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vestments in Unconsolidated E" sheetId="11" state="visible" r:id="rId11"/>
    <sheet xmlns:r="http://schemas.openxmlformats.org/officeDocument/2006/relationships" name="Investment in Commercial Loan" sheetId="12" state="visible" r:id="rId12"/>
    <sheet xmlns:r="http://schemas.openxmlformats.org/officeDocument/2006/relationships" name="Investments in Real Estate-Rela" sheetId="13" state="visible" r:id="rId13"/>
    <sheet xmlns:r="http://schemas.openxmlformats.org/officeDocument/2006/relationships" name="Intangibles" sheetId="14" state="visible" r:id="rId14"/>
    <sheet xmlns:r="http://schemas.openxmlformats.org/officeDocument/2006/relationships" name="Other Assets" sheetId="15" state="visible" r:id="rId15"/>
    <sheet xmlns:r="http://schemas.openxmlformats.org/officeDocument/2006/relationships" name="Derivative Instruments" sheetId="16" state="visible" r:id="rId16"/>
    <sheet xmlns:r="http://schemas.openxmlformats.org/officeDocument/2006/relationships" name="Borrowings" sheetId="17" state="visible" r:id="rId17"/>
    <sheet xmlns:r="http://schemas.openxmlformats.org/officeDocument/2006/relationships" name="Accounts Payable, Accrued Expen" sheetId="18" state="visible" r:id="rId18"/>
    <sheet xmlns:r="http://schemas.openxmlformats.org/officeDocument/2006/relationships" name="Redeemable Equity Instruments" sheetId="19" state="visible" r:id="rId19"/>
    <sheet xmlns:r="http://schemas.openxmlformats.org/officeDocument/2006/relationships" name="Equity" sheetId="20" state="visible" r:id="rId20"/>
    <sheet xmlns:r="http://schemas.openxmlformats.org/officeDocument/2006/relationships" name="Earnings (Loss) Per Share" sheetId="21" state="visible" r:id="rId21"/>
    <sheet xmlns:r="http://schemas.openxmlformats.org/officeDocument/2006/relationships" name="Fair Value Measurements" sheetId="22" state="visible" r:id="rId22"/>
    <sheet xmlns:r="http://schemas.openxmlformats.org/officeDocument/2006/relationships" name="Variable Interest Entities (_VI" sheetId="23" state="visible" r:id="rId23"/>
    <sheet xmlns:r="http://schemas.openxmlformats.org/officeDocument/2006/relationships" name="DST Program"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Tenant Leas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Investments in Real Estate, n_2" sheetId="32" state="visible" r:id="rId32"/>
    <sheet xmlns:r="http://schemas.openxmlformats.org/officeDocument/2006/relationships" name="Investments in Unconsolidated_2" sheetId="33" state="visible" r:id="rId33"/>
    <sheet xmlns:r="http://schemas.openxmlformats.org/officeDocument/2006/relationships" name="Investment in Commercial Loan (" sheetId="34" state="visible" r:id="rId34"/>
    <sheet xmlns:r="http://schemas.openxmlformats.org/officeDocument/2006/relationships" name="Investments in Real Estate-Re_2" sheetId="35" state="visible" r:id="rId35"/>
    <sheet xmlns:r="http://schemas.openxmlformats.org/officeDocument/2006/relationships" name="Intangibles (Tables)" sheetId="36" state="visible" r:id="rId36"/>
    <sheet xmlns:r="http://schemas.openxmlformats.org/officeDocument/2006/relationships" name="Other Assets (Tables)" sheetId="37" state="visible" r:id="rId37"/>
    <sheet xmlns:r="http://schemas.openxmlformats.org/officeDocument/2006/relationships" name="Derivative Instruments (Tables)" sheetId="38" state="visible" r:id="rId38"/>
    <sheet xmlns:r="http://schemas.openxmlformats.org/officeDocument/2006/relationships" name="Borrowings (Tables)" sheetId="39" state="visible" r:id="rId39"/>
    <sheet xmlns:r="http://schemas.openxmlformats.org/officeDocument/2006/relationships" name="Accounts Payable, Accrued Exp_2" sheetId="40" state="visible" r:id="rId40"/>
    <sheet xmlns:r="http://schemas.openxmlformats.org/officeDocument/2006/relationships" name="Redeemable Equity Instruments (" sheetId="41" state="visible" r:id="rId41"/>
    <sheet xmlns:r="http://schemas.openxmlformats.org/officeDocument/2006/relationships" name="Equity (Tables)" sheetId="42" state="visible" r:id="rId42"/>
    <sheet xmlns:r="http://schemas.openxmlformats.org/officeDocument/2006/relationships" name="Earnings (Loss) Per Share (Tabl" sheetId="43" state="visible" r:id="rId43"/>
    <sheet xmlns:r="http://schemas.openxmlformats.org/officeDocument/2006/relationships" name="Fair Value Measurements (Tables" sheetId="44" state="visible" r:id="rId44"/>
    <sheet xmlns:r="http://schemas.openxmlformats.org/officeDocument/2006/relationships" name="Variable Interest Entities (__2" sheetId="45" state="visible" r:id="rId45"/>
    <sheet xmlns:r="http://schemas.openxmlformats.org/officeDocument/2006/relationships" name="Equity (Tables)_2" sheetId="46" state="visible" r:id="rId46"/>
    <sheet xmlns:r="http://schemas.openxmlformats.org/officeDocument/2006/relationships" name="Related Party Transactions (Tab" sheetId="47" state="visible" r:id="rId47"/>
    <sheet xmlns:r="http://schemas.openxmlformats.org/officeDocument/2006/relationships" name="Tenant Leases (Tables)" sheetId="48" state="visible" r:id="rId48"/>
    <sheet xmlns:r="http://schemas.openxmlformats.org/officeDocument/2006/relationships" name="Segment Reporting (Tables)" sheetId="49" state="visible" r:id="rId49"/>
    <sheet xmlns:r="http://schemas.openxmlformats.org/officeDocument/2006/relationships" name="Organization and Business Pur_2" sheetId="50" state="visible" r:id="rId50"/>
    <sheet xmlns:r="http://schemas.openxmlformats.org/officeDocument/2006/relationships" name="Summary of Significant Accoun_3" sheetId="51" state="visible" r:id="rId51"/>
    <sheet xmlns:r="http://schemas.openxmlformats.org/officeDocument/2006/relationships" name="Investments in Real Estate, n_3" sheetId="52" state="visible" r:id="rId52"/>
    <sheet xmlns:r="http://schemas.openxmlformats.org/officeDocument/2006/relationships" name="Investments in Real Estate, n_4"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Investments in Unconsolidated_6" sheetId="57" state="visible" r:id="rId57"/>
    <sheet xmlns:r="http://schemas.openxmlformats.org/officeDocument/2006/relationships" name="Investment in Commercial Loan -" sheetId="58" state="visible" r:id="rId58"/>
    <sheet xmlns:r="http://schemas.openxmlformats.org/officeDocument/2006/relationships" name="Investment in Commercial Loan_2" sheetId="59" state="visible" r:id="rId59"/>
    <sheet xmlns:r="http://schemas.openxmlformats.org/officeDocument/2006/relationships" name="Investments in Real Estate-Re_3" sheetId="60" state="visible" r:id="rId60"/>
    <sheet xmlns:r="http://schemas.openxmlformats.org/officeDocument/2006/relationships" name="Intangibles - Schedule of Intan" sheetId="61" state="visible" r:id="rId61"/>
    <sheet xmlns:r="http://schemas.openxmlformats.org/officeDocument/2006/relationships" name="Intangibles - Schedule of Estim" sheetId="62" state="visible" r:id="rId62"/>
    <sheet xmlns:r="http://schemas.openxmlformats.org/officeDocument/2006/relationships" name="Other Assets (Details)" sheetId="63" state="visible" r:id="rId63"/>
    <sheet xmlns:r="http://schemas.openxmlformats.org/officeDocument/2006/relationships" name="Derivative Instruments - Schedu" sheetId="64" state="visible" r:id="rId64"/>
    <sheet xmlns:r="http://schemas.openxmlformats.org/officeDocument/2006/relationships" name="Derivative Instruments - Sche_2" sheetId="65" state="visible" r:id="rId65"/>
    <sheet xmlns:r="http://schemas.openxmlformats.org/officeDocument/2006/relationships" name="Derivative Instruments - Sche_3" sheetId="66" state="visible" r:id="rId66"/>
    <sheet xmlns:r="http://schemas.openxmlformats.org/officeDocument/2006/relationships" name="Borrowings - Narrative (Details" sheetId="67" state="visible" r:id="rId67"/>
    <sheet xmlns:r="http://schemas.openxmlformats.org/officeDocument/2006/relationships" name="Borrowings - Schedule of Certai" sheetId="68" state="visible" r:id="rId68"/>
    <sheet xmlns:r="http://schemas.openxmlformats.org/officeDocument/2006/relationships" name="Borrowings - Schedule of Future" sheetId="69" state="visible" r:id="rId69"/>
    <sheet xmlns:r="http://schemas.openxmlformats.org/officeDocument/2006/relationships" name="Accounts Payable, Accrued Exp_3" sheetId="70" state="visible" r:id="rId70"/>
    <sheet xmlns:r="http://schemas.openxmlformats.org/officeDocument/2006/relationships" name="Redeemable Equity Instruments -" sheetId="71" state="visible" r:id="rId71"/>
    <sheet xmlns:r="http://schemas.openxmlformats.org/officeDocument/2006/relationships" name="Redeemable Equity Instruments_2" sheetId="72" state="visible" r:id="rId72"/>
    <sheet xmlns:r="http://schemas.openxmlformats.org/officeDocument/2006/relationships" name="Redeemable Equity Instruments_3" sheetId="73" state="visible" r:id="rId73"/>
    <sheet xmlns:r="http://schemas.openxmlformats.org/officeDocument/2006/relationships" name="Equity - Narrative (Details)" sheetId="74" state="visible" r:id="rId74"/>
    <sheet xmlns:r="http://schemas.openxmlformats.org/officeDocument/2006/relationships" name="Equity - Schedule of Outstandin" sheetId="75" state="visible" r:id="rId75"/>
    <sheet xmlns:r="http://schemas.openxmlformats.org/officeDocument/2006/relationships" name="Equity - Schedule of Aggregate " sheetId="76" state="visible" r:id="rId76"/>
    <sheet xmlns:r="http://schemas.openxmlformats.org/officeDocument/2006/relationships" name="Earnings (Loss) Per Share (Deta" sheetId="77" state="visible" r:id="rId77"/>
    <sheet xmlns:r="http://schemas.openxmlformats.org/officeDocument/2006/relationships" name="Fair Value Measurements - Sched" sheetId="78" state="visible" r:id="rId78"/>
    <sheet xmlns:r="http://schemas.openxmlformats.org/officeDocument/2006/relationships" name="Fair Value Measurements - Narra" sheetId="79" state="visible" r:id="rId79"/>
    <sheet xmlns:r="http://schemas.openxmlformats.org/officeDocument/2006/relationships" name="Fair Value Measurements - Sch_2" sheetId="80" state="visible" r:id="rId80"/>
    <sheet xmlns:r="http://schemas.openxmlformats.org/officeDocument/2006/relationships" name="Fair Value Measurements - Sch_3" sheetId="81" state="visible" r:id="rId81"/>
    <sheet xmlns:r="http://schemas.openxmlformats.org/officeDocument/2006/relationships" name="Fair Value Measurements - Sch_4" sheetId="82" state="visible" r:id="rId82"/>
    <sheet xmlns:r="http://schemas.openxmlformats.org/officeDocument/2006/relationships" name="Variable Interest Entities (__3" sheetId="83" state="visible" r:id="rId83"/>
    <sheet xmlns:r="http://schemas.openxmlformats.org/officeDocument/2006/relationships" name="Variable Interest Entities (__4" sheetId="84" state="visible" r:id="rId84"/>
    <sheet xmlns:r="http://schemas.openxmlformats.org/officeDocument/2006/relationships" name="Variable Interest Entities (__5" sheetId="85" state="visible" r:id="rId85"/>
    <sheet xmlns:r="http://schemas.openxmlformats.org/officeDocument/2006/relationships" name="DST Program -Narrative (Details" sheetId="86" state="visible" r:id="rId86"/>
    <sheet xmlns:r="http://schemas.openxmlformats.org/officeDocument/2006/relationships" name="Related Party Transactions - Sc" sheetId="87" state="visible" r:id="rId87"/>
    <sheet xmlns:r="http://schemas.openxmlformats.org/officeDocument/2006/relationships" name="Related Party Transactions - Na" sheetId="88" state="visible" r:id="rId88"/>
    <sheet xmlns:r="http://schemas.openxmlformats.org/officeDocument/2006/relationships" name="Related Party Transactions - _2" sheetId="89" state="visible" r:id="rId89"/>
    <sheet xmlns:r="http://schemas.openxmlformats.org/officeDocument/2006/relationships" name="Related Party Transactions - _3" sheetId="90" state="visible" r:id="rId90"/>
    <sheet xmlns:r="http://schemas.openxmlformats.org/officeDocument/2006/relationships" name="Tenant Leases - Schedule of Ope" sheetId="91" state="visible" r:id="rId91"/>
    <sheet xmlns:r="http://schemas.openxmlformats.org/officeDocument/2006/relationships" name="Tenant Leases - Schedule of Fut" sheetId="92" state="visible" r:id="rId92"/>
    <sheet xmlns:r="http://schemas.openxmlformats.org/officeDocument/2006/relationships" name="Segment Reporting - Narrative ("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Segment Reporting - Schedule _3" sheetId="96" state="visible" r:id="rId96"/>
    <sheet xmlns:r="http://schemas.openxmlformats.org/officeDocument/2006/relationships" name="Segment Reporting - Schedule _4"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55</t>
        </is>
      </c>
      <c r="C8" s="4" t="inlineStr">
        <is>
          <t xml:space="preserve"> </t>
        </is>
      </c>
    </row>
    <row r="9">
      <c r="A9" s="4" t="inlineStr">
        <is>
          <t>Entity Registrant Name</t>
        </is>
      </c>
      <c r="B9" s="4" t="inlineStr">
        <is>
          <t>Invesco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2188696</t>
        </is>
      </c>
      <c r="C11" s="4" t="inlineStr">
        <is>
          <t xml:space="preserve"> </t>
        </is>
      </c>
    </row>
    <row r="12">
      <c r="A12" s="4" t="inlineStr">
        <is>
          <t>Entity Address, Address Line One</t>
        </is>
      </c>
      <c r="B12" s="4" t="inlineStr">
        <is>
          <t>2300 N Field Street</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56761</t>
        </is>
      </c>
      <c r="C29" s="4" t="inlineStr">
        <is>
          <t xml:space="preserve"> </t>
        </is>
      </c>
    </row>
    <row r="30">
      <c r="A30" s="4" t="inlineStr">
        <is>
          <t>Current Fiscal Year End Date</t>
        </is>
      </c>
      <c r="B30" s="4" t="inlineStr">
        <is>
          <t>--12-31</t>
        </is>
      </c>
      <c r="C30" s="4" t="inlineStr">
        <is>
          <t xml:space="preserve"> </t>
        </is>
      </c>
    </row>
    <row r="31">
      <c r="A31" s="4" t="inlineStr">
        <is>
          <t>Class T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634028</v>
      </c>
    </row>
    <row r="34">
      <c r="A34" s="4" t="inlineStr">
        <is>
          <t>Class S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91065</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79648</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4555531</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249478</v>
      </c>
    </row>
    <row r="46">
      <c r="A46" s="4" t="inlineStr">
        <is>
          <t>Class N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47736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5</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in thousands March 31, 2025 December 31, 2024 Building and improvements $ 555,426 $ 555,325 Land and land improvements 165,870 165,853 Furniture, fixtures and equipment 9,300 9,056 Total 730,596 730,234 Accumulated depreciation (54,716) (49,638) Investments in real estate, net $ 675,880 $ 680,596 Sale of Interest in Consolidated Joint Ventures On February 28, 2025, we sold a 40% indirect leasehold interest in a student housing property, The Carmin, in which we previously had a 98% ownership interest, to an unaffiliated third party for a sale price of $138.5 million. In connection with the sale, the existing joint venture of the property, of which we have a controlling financial interest, formed a new joint venture with the buyer. The transaction did not qualify as a sale of real estate for financial reporting purposes because we continue to control the joint venture and will continue to account for the entity on a consolidated basis in our condensed consolidated financial statements. We have accounted for the transaction as an equity transaction and have recognized non-controlling interest in our condensed consolidated balance sheets of $4.9 million. Total consideration of $22.0 million for the transaction includes $14.4 million paid in cash by the buyer at the date of the sale and a $7.6 million note receivable from the buyer due within six months from the date of sale. The difference of $17.1 million between the total consideration of $22.0 million and the non-controlling interest recognized of $4.9 million has been reflected as an increase to additional paid in capital on our condensed consolidated balance sheets. The $7.6 million note receivable is recorded in other assets on our condensed consolidated balance sheets. Impairment During the three months ended March 31, 2025 and 2024, we did not recognize any impairment losses on our real estat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March 31, 2025, we held five investments in unconsolidated entities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March 31, 2025 and December 31, 2024 were as follows: in thousands Carrying Amount Entity Ownership Percentage (1) March 31, 2025 December 31, 2024 Vida JV LLC (2) 42.5% $ 63,552 $ 64,292 San Simeon Preferred Equity (3) — % 29,168 28,693 PTCR Holdco, LLC (4) — % 9,624 9,375 Retail GP Fund (5) 4.5% to 9.0% 18,497 22,019 Homestead Communities, LLC (6) 50.0% 88 94 Total $ 120,929 $ 124,473 (1) Ownership percentage represents our entitlement to residual distributions after payments of priority returns, where applicable. Preferred equity investment ownership percentages are not presented. (2) We formed a joint venture (the “Invesco JV”) with Invesco U.S. Income Fund L.P., an affiliate of Invesco, to acquire an interest in a portfolio of medical office buildings located throughout the United States (the “Sunbelt Medical Office Portfolio”). As of March 31, 2025, the Invesco JV owned an 85% interest in a joint venture (“Vida JV LLC”) with an unaffiliated third party. As of March 31, 2025, Vida JV LLC owned a portfolio of twenty medical office buildings. (3) We own a preferred membership interest in San Simeon Holdings LLC (“San Simeon Preferred Equity”), a limited liability company that owns a multifamily property. The common member of San Simeon Preferred Equity had two one-year extension options that they have exercised as of March 31, 2025. Our mandatory redemption date of our preferred membership interest is December 15, 2025. As of March 31, 2025, the investment yields a preferred return rate of 7.50%,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9.0% in thirteen retail properties. (6) We hold a 50% ownership interest in a real estate operating company focused on the aggregation and asset management of manufactured housing through a joint venture, Homestead Communities, LLC (“Homestead”). Invesco U.S. Income Fund L.P, an affiliate of Invesco, owns the remaining 50% ownership interest. An unaffiliated third party has a promote incentive that could dilute our ownership percentage if certain performance milestones are exceeded. Our share of the unconsolidated entities’ income (loss) for the three months ended March 31, 2025 and 2024 were as follows: Company’s Share of Unconsolidated Entities' Income (Loss) in thousands Three Months Ended March 31, Entity Ownership Percentage 2025 2024 Vida JV LLC 42.5% $ (570) $ (202) San Simeon Preferred Equity —% 814 773 PTCR Holdco, LLC —% 249 268 Retail GP Fund 4.5% to 9.0% (234) 238 Homestead Communities, LLC 50% (186) (75) Total $ 73 $ 1,002 The following tables provide summarized balance sheets of our investments in unconsolidated entities: March 31, 2025 December 31, 2024 in thousands Total assets Total liabilities Total equity Total assets Total liabilities Total equity Vida JV LLC $ 378,222 $ (229,218) $ 149,004 $ 376,408 $ (225,791) $ 150,617 San Simeon Preferred Equity 131,447 (75,917) 55,530 132,593 (77,450) 55,143 Retail GP Fund 925,356 (488,736) 436,620 938,113 (608,707) 329,406 Other 4,652 (5,193) (541) 4,316 (3,832) 484 The following tables provide summarized operating data of our investments in unconsolidated entities: Three Months Ended March 31, 2025 Three Months Ended March 31, 2024 in thousands Revenue Net income (loss) Revenue Net income (loss) Vida JV LLC $ 9,371 $ (1,338) $ 9,761 $ (472) San Simeon Preferred Equity 2,683 788 2,703 575 Retail GP Fund 17,235 (3,772) 9,671 47 Other 1,964 (1,054) 1,688 (1,079) Total $ 31,253 $ (5,376) $ 23,823 $ (929) Impairment We did not record any impairment losses on our investments in unconsolidated entities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ommercial Loan</t>
        </is>
      </c>
      <c r="B1" s="2" t="inlineStr">
        <is>
          <t>3 Months Ended</t>
        </is>
      </c>
    </row>
    <row r="2">
      <c r="B2" s="2" t="inlineStr">
        <is>
          <t>Mar. 31, 2025</t>
        </is>
      </c>
    </row>
    <row r="3">
      <c r="A3" s="3" t="inlineStr">
        <is>
          <t>Real Estate [Abstract]</t>
        </is>
      </c>
      <c r="B3" s="4" t="inlineStr">
        <is>
          <t xml:space="preserve"> </t>
        </is>
      </c>
    </row>
    <row r="4">
      <c r="A4" s="4" t="inlineStr">
        <is>
          <t>Investment in Commercial Loan</t>
        </is>
      </c>
      <c r="B4" s="4" t="inlineStr">
        <is>
          <t>Investment in Commercial Loan The following table summarizes our investment in a commercial loan as of March 31, 2025 and December 31, 2024: Current Principal Balance Fair Value in thousands Origination Date Loan Type Interest Rate (1) Periodic Payment Terms March 31, 2025 December 31, 2024 March 31, 2025 December 31, 2024 Maturity Date 5805 N Jackson Gap Loan 1/20/2023 Mezzanine 12.48% Interest only $ 12,245 $ 13,007 $ 12,168 $ 12,996 2/9/2026 (1) Represents the interest rate as of March 31, 2025. The loan earns interest at Secured Overnight Financing Rate (“SOFR”) plus a spread. During the three months ended March 31, 2025, the borrower of 5805 N Jackson Gap exercised its first option to extend the maturity date of the loan to February 9, 2026. In connection with the extension, the borrower repaid $0.8 million of the principal balance of the loan as required by the terms of the loan agreement. We elected the fair value option for our commercial loan and, accordingly, there are no capitalized origination costs or fees associated with our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in Real Estate-Related Securities</t>
        </is>
      </c>
      <c r="B4" s="4" t="inlineStr">
        <is>
          <t>Investments in Real Estate-Related Securities The following tables summarize our investments in real estate-related securities by asset type: March 31, 2025 in thousands Principal Balance Unamortized Premium (Discount) Amortized Cost / Cost (1) Unrealized Gain (Loss), Net Fair Value Period-end Weighted Average Yield Weighted-Average Maturity Date Non-agency CMBS $ 53,502 $ (1,566) $ 51,936 $ 32 $ 51,968 6.73 % 2/1/2028 Common stock of REITs N/A N/A 5,543 (258) 5,285 5.05 % N/A Total $ 53,502 $ (1,566) $ 57,479 $ (226) $ 57,253 December 31, 2024 in thousands Principal Balance Unamortized Premium (Discount) Amortized Cost / Cost (1) Unrealized Gain (Loss), Net Fair Value Period-end Weighted Average Yield Weighted-Average Maturity Date Non-agency CMBS $ 52,377 $ (1,553) $ 50,824 $ 49 $ 50,872 6.81 % 1/14/2027 Common stock of REITs N/A N/A 5,543 56 5,600 4.41 % N/A Total $ 52,377 $ (1,553) $ 56,367 $ 105 $ 56,472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March 31, 2025 in thousands Total Cost Accumulated Amortization Intangible Assets, net Intangible assets, net: In-place lease intangibles $ 45,510 $ (27,792) $ 17,718 Leasing commissions 6,183 (2,314) 3,869 Above-market lease intangibles 1,951 (586) 1,365 Total intangible assets, net $ 53,644 $ (30,692) $ 22,952 Total Cost Accumulated Amortization Intangible Liabilities, net Intangible liabilities, net: Below-market lease intangibles $ 7,230 $ (1,924) $ 5,306 Total intangible liabilities, net $ 7,230 $ (1,924) $ 5,306 December 31, 2024 in thousands Total Cost Accumulated Amortization Intangible Assets, net Intangible assets, net: In-place lease intangibles $ 45,510 $ (26,021) $ 19,489 Leasing commissions 6,166 (2,121) 4,045 Above-market lease intangibles 1,951 (542) 1,409 Total intangible assets, net $ 53,627 $ (28,684) $ 24,943 Total Cost Accumulated Amortization Intangible Liabilities, net Intangible liabilities, net: Below-market lease intangibles $ 7,230 $ (1,433) $ 5,797 Total intangible liabilities, net $ 7,230 $ (1,433) $ 5,797 The estimated future amortization of our intangibles for each of the next five years and thereafter as of March 31, 2025 is: in thousands In-place Lease Leasing Commissions Above-market Lease Intangibles Below-market 2025 (remainder) $ 3,792 $ 548 $ 131 $ (1,080) 2026 3,722 750 175 (1,564) 2027 3,240 644 175 (1,406) 2028 1,765 512 175 (499) 2029 1,337 371 164 (378) 2030 1,120 289 94 (336) Thereafter 2,742 755 451 (43) $ 17,718 $ 3,869 $ 1,365 $ (5,3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the components of other assets: in thousands March 31, 2025 December 31, 2024 Note receivable (2) $ 7,629 $ — Deferred rent 3,814 3,669 Capitalized tax abatement, net (1) 1,155 1,196 Derivative instruments 999 1,733 Prepaid expenses 772 791 Receivables, net 520 1,052 Deposits 329 339 Other 508 418 Total $ 15,726 $ 9,198 (1) We obtained a tax abatement in conjunction with our purchase of the 3101 Agler property with an expiration date of December 31, 2031. We are amortizing the tax abatement over its remaining useful life as a component of property operating expenses in the condensed consolidated statements of operations. As of March 31, 2025, accumulated amortization of the capitalized tax abatement was $0.5 million. (2) The note receivable is part of the total consideration from the unaffiliated third party buyer in the sale of the 40% indirect leasehold interest in The Carmin. It is due from the buyer within six months from the sale date, February 28, 2025. The buyer is not required to pay interest on the note receivable unless it is not paid back within six months. If the buyer does not pay timely, the loan shall bear interest at the lesser of 18%, or the highest rate permitted by the law, compounding monthly until paid. The interest payments will also apply retroactively from the date of the sale in lieu of the no interes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The following table summarizes changes to the notional amount of our derivative instruments in for the quarter ended March 31, 2025: in thousands Notional Amount as of December 31, 2024 Additions Termination or Expiration Notional Amount as of March 31, 2025 Interest rate caps $ 153,500 $ — $ (118,500) $ 35,000 Interest rate swap 52,500 84,000 — 136,500 Total $ 206,000 $ 84,000 $ (118,500) $ 171,500 The following tables summarize the notional amount and other information related to our interest rate caps and interest rate swap as of March 31, 2025 and December 31, 2024: March 31, 2025 in thousands Number of Instruments Notional Amount (1) Fixed Amount Fair Value Weighted Average Strike Rate/Fixed Rate Weighted Average Remaining Term In Years Assets (2) Interest rate caps 1 $ 35,000 $ 300 $ 15 4.20% 0.35 Interest rate swap 1 52,500 N/A 984 2.73% 2.08 Total Assets 2 $ 87,500 $ 300 $ 999 Liabilities (3) Interest rate swap 1 $ 84,000 N/A $ 258 3.85% 1.93 Total Liabilities 1 $ 84,000 $ — $ 258 December 31, 2024 in thousands Number of Instruments Notional Amount (1) Fixed Amount Fair Value Weighted Average Strike Rate/Fixed Rate Weighted Average Remaining Term In Years Assets (2) Interest rate caps 3 $ 153,500 $ 2,108 $ 237 3.08% 0.22 Interest rate swap 1 52,500 N/A 1,496 2.73% 2.32 Total 4 $ 206,000 $ 2,108 $ 1,733 (1) The notional amount represents the amount of the mortgage note borrowings that we are hedging. It does not represent our exposure to credit, interest rate or market risks. (2) Derivative Assets are included as a component of Other Assets on our condensed consolidated balance sheets. (3) Derivative Liabilities are included as a component of Accounts Payable, Accrued Expenses and Other Liabilities on our condensed consolidated balance sheets. The following tables summarize the effect of interest rate caps and interest rate swaps reported in gain (loss) on derivative instruments, net on the condensed consolidated statements of operations for the three months ended March 31, 2025 and 2024: Three Months Ended March 31, 2025 in thousands Realized gain (loss) on derivative instruments, net Contractual net interest income (expense) Unrealized gain (loss), net Gain (loss) on derivative instruments, net Interest rate caps $ — $ 17 $ (272) $ (255) Interest rate swap — 220 (510) (290) Total $ — $ 237 $ (782) $ (545) Three Months Ended March 31, 2024 in thousands Realized gain (loss) on derivative instruments, net Contractual net interest income (expense) Unrealized gain (loss), net Gain (loss) on derivative instruments, net Interest rate caps $ — $ 1,044 $ (359) $ 685 Interest rate swap — 347 691 1,038 Total $ — $ 1,391 $ 332 $ 1,7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Revolving Credit Facility INREIT OP has a Revolving Credit Facility with Bank of America, N.A. (“Bank of America”). The interest rate and spread terms are outlined below. The aggregate commitment is $100.0 million with an ability to request an increase up to $150.0 million in aggregate commitments. The maturity date is September 5, 2025. Borrowings under the Revolving Credit Facility carry interest at a rate equal to (i) SOFR, (ii) SOFR with an interest period of one, three or six-months, or (iii) a Base Rate, where the base rate is the highest of (a) federal funds rate plus 0.5%, (b) the rate of interest as publicly announced by Bank of America as its “prime rate”, (c) SOFR with an interest period of one month plus 1.0%, or (d) 1.0%, in each case, plus an applicable margin that is based on our leverage ratio. As of March 31, 2025 and December 31, 2024, the Company did not have an outstanding principal balance on its revolving credit facility. An unused commitment fee of 0.25% accrues on the daily amount by which the aggregate commitments exceed the total outstanding balance of the Revolving Credit Facility. The weighted-average interest rates for the three months ended March 31, 2025 and 2024, were 6.12% and 7.11%, respectively. As of March 31, 2025, the borrowing capacity on the Revolving Credit Facility was $64.3 million. The borrowing capacity is less than the difference between the current facility capacity of $100.0 million and the current principal outstanding balance because the calculation of borrowing capacity is limited by the aggregate fair value and cash flows of our unencumbered properties. As of March 31, 2025, we were in compliance with all loan covenants in our revolving credit facility agreement. Mortgage Notes Payable, Net The following table summarizes certain characteristics of our mortgage notes that are secured by the Company’s properties: in thousands Principal Balance Outstanding Indebtedness Interest Rate (1) Initial Maturity Date Extended Maturity Date (5) Maximum Principal Amount March 31, 2025 December 31, 2024 The Carmin S + 1.75% (2) 3/5/2026 3/5/2032 $ 84,000 $ 84,000 $ 65,500 Cortlandt Crossing 3.13% 3/1/2027 N/A $ 39,660 39,660 39,660 Everly Roseland S + 1.45% (3) 4/28/2027 4/28/2029 $ 113,500 111,441 111,441 Midwest Industrial Portfolio 4.44% and S + applicable margin (4) 7/5/2027 N/A $ 70,000 70,000 70,000 Total mortgages payable 305,101 286,601 Deferred financing costs, net (1,726) (1,335) Mortgage notes payable, net $ 303,375 $ 285,266 (1) The term “S” refers to the relevant floating benchmark rate, SOFR. (2) The weighted-average interest rate for the three months ended March 31, 2025 and 2024 was 6.15% and 7.09%, respectively. (3) The weighted-average interest rate for the three months ended March 31, 2025 and 2024 was 6.14% and 6.79%, respectively, (4)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months ended March 31, 2025 and 2024 was 5.41% and 5.74%, respectively. Subsequent to March 31, 2025, we repaid the mortgage note secured by these properties in connection with our buyout of the joint venture partner for the Meridian Business 940, Capital Park 2919 and 3101 Agler properties. Refer to Note 22 — “Subsequent Events” for further details on the transaction. (5) We may elect to extend the maturity date upon meeting certain conditions, which may include payment of a non-refundable extension fee. On February 28, 2025, we sold a 40% indirect leasehold interest in The Carmin student housing property and refinanced the mortgage note secured by the property. Proceeds from the new secured mortgage note were partially used to repay the existing mortgage. We incurred debt extinguishment charges of approximately $34,000 in connection with the refinancing of the mortgage note. Financing Obligation, Net In connection with the sale and leaseback of The Carmin property, as of March 31, 2025, we hold a financing obligation on our condensed consolidated balance sheets of $54.0 million, net of debt issuance costs. The following table presents the future principal payments due under our outstanding borrowings as of March 31, 2025: in thousands Year Revolving Credit Facility Mortgages Payable (1) Financing Obligation Total 2025 (remaining) $ — $ — $ 7 $ 7 2026 — — 12 12 2027 — 109,660 15 109,675 2028 — — 18 18 2029 — 111,441 21 111,462 2030 — — 25 25 Thereafter — 84,000 36,245 120,245 Total $ — $ 305,101 $ 36,343 $ 341,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summarizes the components of accounts payable, accrued expenses and other liabilities: in thousands March 31, 2025 December 31, 2024 Common stock repurchases $ 5,363 $ 1,308 Intangible liabilities, net 5,306 5,797 Prepaid rental income 1,325 1,153 Real estate taxes payable 1,922 3,066 Tenant security deposits 1,671 1,651 Subscriptions received in advance (1) 1,345 835 Accrued interest expense 1,338 1,300 Distributions payable 652 633 Accounts payable and accrued expenses 610 315 Derivative instruments 258 — Total $ 19,790 $ 16,058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eemable Equity Instruments</t>
        </is>
      </c>
      <c r="B1" s="2" t="inlineStr">
        <is>
          <t>3 Months Ended</t>
        </is>
      </c>
    </row>
    <row r="2">
      <c r="B2" s="2" t="inlineStr">
        <is>
          <t>Mar. 31, 2025</t>
        </is>
      </c>
    </row>
    <row r="3">
      <c r="A3" s="3" t="inlineStr">
        <is>
          <t>Equity [Abstract]</t>
        </is>
      </c>
      <c r="B3" s="4" t="inlineStr">
        <is>
          <t xml:space="preserve"> </t>
        </is>
      </c>
    </row>
    <row r="4">
      <c r="A4" s="4" t="inlineStr">
        <is>
          <t>Redeemable Equity Instruments</t>
        </is>
      </c>
      <c r="B4" s="4" t="inlineStr">
        <is>
          <t xml:space="preserve">Redeemable Equity Instruments Class N Redeemable Common Stock The following table details the movement in our Class N redeemable common stock activity with MassMutual for the three months ended March 31, 2025 and 2024: Total Balance at December 31, 2024 14,466,761 Distribution reinvestment 182,884 Balance at March 31, 2025 14,649,645 Balance at December 31, 2023 13,783,204 Distribution reinvestment 164,658 Balance at March 31, 2024 13,947,862 For the three months ended March 31, 2025 and 2024, we did not record any adjustments to the value of the Class N shares held by MassMutual. MassMutual committed to purchase $400.0 million of Class N common stock in our Class N Private Offering and fully met its commitment as of December 31, 2022. Through June 30, 2025, we may choose to repurchase Class N shares from MassMutual on a monthly basis at the then current Class N transaction price in an amount with an aggregate repurchase price no greater than (1) the aggregate purchase price paid by MassMutual for Class N shares less (2) $200.0 million less (3) the aggregate repurchase price paid to MassMutual by us. In any month, however, MassMutual may require us to make or elect to forego the next monthly repurchase. Under the terms of MassMutual’s subscription agreements, through June 30, 2025, we may require MassMutual to purchase additional Class N shares in an amount equal to the aggregate purchase price paid by MassMutual for Class N shares that were subsequently repurchased by us. Beginning January 1, 2026 and continuing until we have repurchased $200.0 million of MassMutual shares, we are required to repurchase MassMutual shares on a monthly basis, subject to thresholds based on monthly net offering proceeds. In any month, MassMutual may choose to waive our obligation to repurchase shares. We are required to limit repurchases to ensure that the aggregate NAV of MassMutual shares is at least $50.0 million. Beginning January 1, 2026, MassMutual holds the right to request that we repurchase MassMutual shares on a monthly basis, subject to thresholds based on monthly net offering proceeds and the Company’s NAV. This right to request that we repurchase MassMutual shares is in addition to the requirement to repurchase MassMutual shares described in the preceding paragraph. We will not be required to repurchase (1) in any calendar year, more than $150.0 million of MassMutual shares or (2) in any calendar month, MassMutual shares with an aggregate repurchase price equal to more than 100% of the net proceeds to us from the sale of shares of our common stock during such month. Exchange Rights and Registration Agreement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 Redeemable Non-controlling Interest in INREIT OP In connection with its performance participation interest, Invesco REIT Special Limited Partner L.L.C. (the “Special Limited Partner”) holds Class E units in INREIT OP. See Note 18 — “Related Party Transactions” for further details of the Special Limited Partner’s performance participation interest. Because the Special Limited Partner has the ability to redeem its Class E units for cash at its sole discretion, we have classified these Class E units as redeemable non-controlling interest in INREIT OP on our condensed consolidated balance sheets. For the three months ended March 31, 2025, we did not record an adjustment to redeemable non-controlling interest in INREIT OP or additional paid-in capital to adjust the value of the Class E units in INREIT OP held by the Special Limited Partner to our March 31, 2025 NAV per Class E unit in INREIT OP. For the three months ended March 31, 2024, we recorded an increase to redeemable non-controlling interest in INREIT OP and a decrease to additional paid-in capital of approximately $54,000 to adjust the value of the Class E units in INREIT OP held by the Special Limited Partner to our March 31, 2024 NAV per Class E unit in INREIT OP. The following table details the non-controlling interest activity related to the Special Limited Partner: Three Months Ended March 31, in thousands 2025 2024 Net income (loss) allocated $ 18 $ (39) Distributions $ 22 $ 71 Adjustment to carrying value $ — $ 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Investments in real estate, net</t>
        </is>
      </c>
      <c r="C3" s="6" t="n">
        <v>675880</v>
      </c>
      <c r="D3" s="6" t="n">
        <v>680596</v>
      </c>
    </row>
    <row r="4">
      <c r="A4" s="4" t="inlineStr">
        <is>
          <t>Investments in unconsolidated entities</t>
        </is>
      </c>
      <c r="C4" s="5" t="n">
        <v>120929</v>
      </c>
      <c r="D4" s="5" t="n">
        <v>124473</v>
      </c>
    </row>
    <row r="5">
      <c r="A5" s="4" t="inlineStr">
        <is>
          <t>Investment in commercial loan, at fair value</t>
        </is>
      </c>
      <c r="C5" s="5" t="n">
        <v>12168</v>
      </c>
      <c r="D5" s="5" t="n">
        <v>12996</v>
      </c>
    </row>
    <row r="6">
      <c r="A6" s="4" t="inlineStr">
        <is>
          <t>Investments in real estate-related securities, at fair value</t>
        </is>
      </c>
      <c r="C6" s="5" t="n">
        <v>57253</v>
      </c>
      <c r="D6" s="5" t="n">
        <v>56472</v>
      </c>
    </row>
    <row r="7">
      <c r="A7" s="4" t="inlineStr">
        <is>
          <t>Investment in affiliated fund, at fair value</t>
        </is>
      </c>
      <c r="C7" s="5" t="n">
        <v>20481</v>
      </c>
      <c r="D7" s="5" t="n">
        <v>21342</v>
      </c>
    </row>
    <row r="8">
      <c r="A8" s="4" t="inlineStr">
        <is>
          <t>Intangible assets, net</t>
        </is>
      </c>
      <c r="C8" s="5" t="n">
        <v>22952</v>
      </c>
      <c r="D8" s="5" t="n">
        <v>24943</v>
      </c>
    </row>
    <row r="9">
      <c r="A9" s="4" t="inlineStr">
        <is>
          <t>Cash and cash equivalents</t>
        </is>
      </c>
      <c r="C9" s="5" t="n">
        <v>140800</v>
      </c>
      <c r="D9" s="5" t="n">
        <v>48176</v>
      </c>
    </row>
    <row r="10">
      <c r="A10" s="4" t="inlineStr">
        <is>
          <t>Restricted cash</t>
        </is>
      </c>
      <c r="C10" s="5" t="n">
        <v>5470</v>
      </c>
      <c r="D10" s="5" t="n">
        <v>4883</v>
      </c>
    </row>
    <row r="11">
      <c r="A11" s="4" t="inlineStr">
        <is>
          <t>Other assets</t>
        </is>
      </c>
      <c r="C11" s="5" t="n">
        <v>15726</v>
      </c>
      <c r="D11" s="5" t="n">
        <v>9198</v>
      </c>
    </row>
    <row r="12">
      <c r="A12" s="4" t="inlineStr">
        <is>
          <t>Total assets</t>
        </is>
      </c>
      <c r="B12" s="4" t="inlineStr">
        <is>
          <t>[1]</t>
        </is>
      </c>
      <c r="C12" s="5" t="n">
        <v>1071659</v>
      </c>
      <c r="D12" s="5" t="n">
        <v>983079</v>
      </c>
    </row>
    <row r="13">
      <c r="A13" s="3" t="inlineStr">
        <is>
          <t>LIABILITIES</t>
        </is>
      </c>
      <c r="C13" s="4" t="inlineStr">
        <is>
          <t xml:space="preserve"> </t>
        </is>
      </c>
      <c r="D13" s="4" t="inlineStr">
        <is>
          <t xml:space="preserve"> </t>
        </is>
      </c>
    </row>
    <row r="14">
      <c r="A14" s="4" t="inlineStr">
        <is>
          <t>Mortgages payable, net</t>
        </is>
      </c>
      <c r="C14" s="5" t="n">
        <v>303375</v>
      </c>
      <c r="D14" s="5" t="n">
        <v>285266</v>
      </c>
    </row>
    <row r="15">
      <c r="A15" s="4" t="inlineStr">
        <is>
          <t>Financing obligation, net</t>
        </is>
      </c>
      <c r="C15" s="5" t="n">
        <v>53989</v>
      </c>
      <c r="D15" s="5" t="n">
        <v>53991</v>
      </c>
    </row>
    <row r="16">
      <c r="A16" s="4" t="inlineStr">
        <is>
          <t>Due to affiliates</t>
        </is>
      </c>
      <c r="C16" s="5" t="n">
        <v>22977</v>
      </c>
      <c r="D16" s="5" t="n">
        <v>23960</v>
      </c>
    </row>
    <row r="17">
      <c r="A17" s="4" t="inlineStr">
        <is>
          <t>Accounts payable, accrued expenses and other liabilities</t>
        </is>
      </c>
      <c r="C17" s="5" t="n">
        <v>19790</v>
      </c>
      <c r="D17" s="5" t="n">
        <v>16058</v>
      </c>
    </row>
    <row r="18">
      <c r="A18" s="4" t="inlineStr">
        <is>
          <t>Total liabilities</t>
        </is>
      </c>
      <c r="B18" s="4" t="inlineStr">
        <is>
          <t>[2]</t>
        </is>
      </c>
      <c r="C18" s="5" t="n">
        <v>400131</v>
      </c>
      <c r="D18" s="5" t="n">
        <v>379275</v>
      </c>
    </row>
    <row r="19">
      <c r="A19" s="4" t="inlineStr">
        <is>
          <t>Commitments and contingencies (See Note 19)</t>
        </is>
      </c>
      <c r="C19" s="5" t="n">
        <v>0</v>
      </c>
      <c r="D19" s="5" t="n">
        <v>0</v>
      </c>
    </row>
    <row r="20">
      <c r="A20" s="4" t="inlineStr">
        <is>
          <t>Class N redeemable common stock, $0.01 par value per share</t>
        </is>
      </c>
      <c r="C20" s="5" t="n">
        <v>430275</v>
      </c>
      <c r="D20" s="5" t="n">
        <v>425178</v>
      </c>
    </row>
    <row r="21">
      <c r="A21" s="4" t="inlineStr">
        <is>
          <t>Redeemable non-controlling interest in INREIT OP</t>
        </is>
      </c>
      <c r="C21" s="5" t="n">
        <v>1149</v>
      </c>
      <c r="D21" s="5" t="n">
        <v>2018</v>
      </c>
    </row>
    <row r="22">
      <c r="A22" s="3" t="inlineStr">
        <is>
          <t>EQUITY</t>
        </is>
      </c>
      <c r="C22" s="4" t="inlineStr">
        <is>
          <t xml:space="preserve"> </t>
        </is>
      </c>
      <c r="D22" s="4" t="inlineStr">
        <is>
          <t xml:space="preserve"> </t>
        </is>
      </c>
    </row>
    <row r="23">
      <c r="A23" s="4" t="inlineStr">
        <is>
          <t>Additional paid-in capital</t>
        </is>
      </c>
      <c r="C23" s="5" t="n">
        <v>242799</v>
      </c>
      <c r="D23" s="5" t="n">
        <v>229983</v>
      </c>
    </row>
    <row r="24">
      <c r="A24" s="4" t="inlineStr">
        <is>
          <t>Accumulated deficit and cumulative distributions</t>
        </is>
      </c>
      <c r="C24" s="5" t="n">
        <v>-139502</v>
      </c>
      <c r="D24" s="5" t="n">
        <v>-127796</v>
      </c>
    </row>
    <row r="25">
      <c r="A25" s="4" t="inlineStr">
        <is>
          <t>Total stockholders' equity</t>
        </is>
      </c>
      <c r="C25" s="5" t="n">
        <v>103377</v>
      </c>
      <c r="D25" s="5" t="n">
        <v>102268</v>
      </c>
    </row>
    <row r="26">
      <c r="A26" s="4" t="inlineStr">
        <is>
          <t>Non-controlling interests in consolidated joint ventures</t>
        </is>
      </c>
      <c r="C26" s="5" t="n">
        <v>136727</v>
      </c>
      <c r="D26" s="5" t="n">
        <v>74340</v>
      </c>
    </row>
    <row r="27">
      <c r="A27" s="4" t="inlineStr">
        <is>
          <t>Total equity</t>
        </is>
      </c>
      <c r="C27" s="5" t="n">
        <v>240104</v>
      </c>
      <c r="D27" s="5" t="n">
        <v>176608</v>
      </c>
    </row>
    <row r="28">
      <c r="A28" s="4" t="inlineStr">
        <is>
          <t>Total liabilities, redeemable equity instruments and equity</t>
        </is>
      </c>
      <c r="C28" s="5" t="n">
        <v>1071659</v>
      </c>
      <c r="D28" s="5" t="n">
        <v>983079</v>
      </c>
    </row>
    <row r="29">
      <c r="A29" s="4" t="inlineStr">
        <is>
          <t>Class T Common Stock</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tock</t>
        </is>
      </c>
      <c r="C31" s="5" t="n">
        <v>6</v>
      </c>
      <c r="D31" s="5" t="n">
        <v>6</v>
      </c>
    </row>
    <row r="32">
      <c r="A32" s="4" t="inlineStr">
        <is>
          <t>Class S Common Stock</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t>
        </is>
      </c>
      <c r="C34" s="5" t="n">
        <v>8</v>
      </c>
      <c r="D34" s="5" t="n">
        <v>7</v>
      </c>
    </row>
    <row r="35">
      <c r="A35" s="4" t="inlineStr">
        <is>
          <t>Class D Common Stock</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t>
        </is>
      </c>
      <c r="C37" s="5" t="n">
        <v>9</v>
      </c>
      <c r="D37" s="5" t="n">
        <v>9</v>
      </c>
    </row>
    <row r="38">
      <c r="A38" s="4" t="inlineStr">
        <is>
          <t>Class I Common Stock</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Common stock</t>
        </is>
      </c>
      <c r="C40" s="5" t="n">
        <v>45</v>
      </c>
      <c r="D40" s="5" t="n">
        <v>47</v>
      </c>
    </row>
    <row r="41">
      <c r="A41" s="4" t="inlineStr">
        <is>
          <t>Class E Common Stock</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C43" s="6" t="n">
        <v>12</v>
      </c>
      <c r="D43" s="6" t="n">
        <v>12</v>
      </c>
    </row>
    <row r="44"/>
    <row r="45">
      <c r="A45" s="4" t="inlineStr">
        <is>
          <t>[1]Includes restricted assets of consolidated variable interest entities (“VIEs”) at March 31, 2025 and December 31, 2024 of $314.6 million and $165.7 million, respectively. See Note 16 — “Variable Interest Entities.”[2]Includes non-recourse liabilities of consolidated VIEs at March 31, 2025 and December 31, 2024 of $142.8 million and $4.1 million, respectively. See Note 16 — “Variable Interest Entities.”</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Preferred Stock As of March 31, 2025 and December 31, 2024, we had zero shares of Series A Preferred Stock issued and outstanding, respectively. We have 100,000,000 shares of Series A Preferred Stock authorized with a par value of $0.01 per share. Common Stock The following tables detail the movement in our outstanding shares of common stock for the three months ended March 31, 2025 and 2024: Three Months Ended March 31, 2025 Class T Class S Class D Class I Class E Class N Shares Total Balance at December 31, 2024 630,722 726,730 877,190 4,675,460 1,228,798 14,466,761 22,605,661 Issuance of common stock 1,910 55,399 7,134 90,685 20,327 — 175,455 Exchange of common stock — — (8,680) 8,636 — — (44) Common stock repurchased (2,607) (3,599) (3,778) (326,951) (18,180) — (355,115) Distribution reinvestment 2,206 3,967 4,203 8,300 2,672 182,884 204,232 Balance at March 31, 2025 632,231 782,497 876,069 4,456,130 1,233,617 14,649,645 22,630,189 Three Months Ended March 31, 2024 Class T Class S Class D Class I Class E Class N Shares Total Balance at December 31, 2023 613,405 528,268 832,598 4,332,740 1,190,589 13,783,204 21,280,804 Issuance of common stock 7,631 115,782 32,613 371,514 15,742 — 543,282 Common stock repurchased (226) — (262) (242,673) (15,463) — (258,624) Distribution reinvestment 1,985 1,615 3,677 5,690 2,506 164,658 180,131 Balance at March 31, 2024 622,795 645,665 868,626 4,467,271 1,193,374 13,947,862 21,745,593 Distributions We generally intend to distribute substantially all of our taxable income to our stockholders each year to comply with the REIT provisions of the Internal Revenue Code. Taxable income does not necessarily equal net income as calculated in accordance with GAAP. For the three months ended March 31, 2025 and 2024, we declared distributions of $9.4 million and $9.0 million, respectively. We accrued $2.5 million for distributions payable to related parties as a component of due to affiliates in our condensed consolidated balance sheets as of March 31, 2025 and December 31, 2024, respectively. Additionally, as of March 31, 2025 and December 31, 2024, we accrued $0.7 million and $0.6 million, respectively, for distributions payable to third parties as a component of accounts payable, accrued expenses and other liabilities in our condensed consolidated balance sheets. The following tables detail the aggregate distributions declared per share for each applicable class of stock for the three months ended March 31, 2025 and 2024: Three Months Ended March 31, 2025 Series A Class T Class S Class D Class I Class E Class N Aggregate distributions declared per share $ — $ 0.4162 $ 0.4162 $ 0.4162 $ 0.4162 $ 0.4162 $ 0.4162 Stockholder servicing fee per share (1) — (0.0246) (0.0296) (0.0099) — — — Net distributions declared per share $ — $ 0.3916 $ 0.3866 $ 0.4063 $ 0.4162 $ 0.4162 $ 0.4162 Three Months Ended March 31, 2024 Series A Class T Class S Class D Class I Class E Class N Aggregate distributions declared per share $ — $ 0.4182 $ 0.4182 $ 0.4182 $ 0.4182 $ 0.4182 $ 0.4182 Stockholder servicing fee per share (1) — (0.0259) (0.0229) (0.0104) — — — Net distributions declared per share $ — $ 0.3923 $ 0.3953 $ 0.4078 $ 0.4182 $ 0.4182 $ 0.4182 (1) See Note 18 — “Related Party Transactions” for a discussion of our stockholder servicing fee. Distribution Reinvestment Plan We have adopted a distribution reinvestment plan whereby stockholders will have their cash distributions automatically reinvested in additional shares of common stock unless they elect to receive their distributions in cash . The per share purchase price for shares purchased (including fractional shares) under the distribution reinvestment plan is equal to the transaction price at the time the distribution is payable.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limitations in the share repurchase plan. For the three months ended March 31, 2025 and 2024, we repurchased 355,116 shares of common stock for $9.5 million and 250,163 shares of common stock for $7.1 million, respectively, and fulfilled all repurchase requests that wer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The following table summarizes our earnings (loss) per share for the three months ended March 31, 2025 and 2024: For the Three Months Ended March 31, in thousands, except per share amount 2025 2024 Net income (loss) available to common stockholders $ (2,347) $ 896 Weighted average common shares outstanding 22,732,182 21,631,918 Effect of dilutive restricted stock awards — 451 Diluted weighted average common shares outstanding 22,732,182 21,631,467 Earnings (loss) per share: Basic $ (0.10) $ 0.04 Diluted $ (0.10)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Certain investments that are measured at fair value using NAV per share as a practical expedient are not required to be categorized in the fair value hierarchy tables. The total fair value of these investments is included in the tables below to permit reconciliation of the fair value hierarchy to amounts presented on our condensed consolidated balance sheets. As of March 31, 2025 and December 31, 2024, none of these investments were expected to be sold at a value materially different than NAV. Valuation of Assets and Liabilities Measured at Fair Value on a Recurring Basis The following table details our financial instruments measured at fair value on a recurring basis: March 31, 2025 Fair Value Measurements Using: in thousands Level 1 Level 2 Level 3 NAV as a Practical Expedient Total at Fair Value Assets: Investments in real estate-related securities $ 5,285 $ 51,968 $ — $ — $ 57,253 Investment in commercial loan — — 12,168 — 12,168 Investment in affiliated fund — — — 20,481 20,481 Interest rate caps — 15 — — 15 Interest rate swap — 984 — — 984 Total Assets $ 5,285 $ 52,967 $ 12,168 $ 20,481 $ 90,901 Liabilities: Interest rate swap $ — $ 258 $ — $ — $ 258 Total Liabilities $ — $ 258 $ — $ — $ 258 December 31, 2024 Fair Value Measurements Using: in thousands Level 1 Level 2 Level 3 NAV as a Practical Expedient Total at Fair Value Assets: Investments in real estate-related securities $ 5,600 $ 50,872 $ — $ — $ 56,472 Investment in commercial loan — — 12,996 — 12,996 Investment in affiliated fund — — — 21,342 21,342 Interest rate caps — 237 — — 237 Interest rate swap — 1,496 — — 1,496 Total Assets $ 5,600 $ 52,605 $ 12,996 $ 21,342 $ 92,543 The following table details our investment in commercial loan measured at fair value on a recurring basis using Level 3 inputs: in thousands Investment in Commercial Loan Balance as of December 31, 2024 $ 12,996 Unrealized gain (loss) (66) Loan repayment (762) Balance as of March 31, 2025 $ 12,168 The following table shows the significant unobservable inputs related to the Level 3 fair value measurement of our investment in commercial loan as of March 31, 2025. Weighted Average Rate Type Asset Class Valuation Technique Unobservable Input March 31, 2025 December 31, 2024 Commercial loan Industrial Discounted cash flow Discount rate 8.75% 8.75%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Liabilities Not Carried at Fair Value The following table presents the principal balance and estimated fair value of our liabilities that are not carried at fair value on the condensed consolidated balance sheets: March 31, 2025 December 31, 2024 in thousands Principal Balance Estimated Fair Value Principal Balance Estimated Fair Value Mortgage notes payable $ 305,101 $ 302,684 $ 286,601 $ 283,937 Total $ 305,101 $ 302,684 $ 286,601 $ 283,937 Valuation of Assets Measured at Fair Value on a Nonrecurring Basis Our real estate investments are not measured at fair value on an ongoing basis but are subject to fair value adjustments when there is evidence of impairment. We review our real estate investments for impairment each quarter or when there is an event or change in circumstances that could indicate the carrying amount of these investments may not be recover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VIE”)</t>
        </is>
      </c>
      <c r="B4" s="4" t="inlineStr">
        <is>
          <t>Variable Interest Entities Consolidated Variable Interest Entities Included within our condensed consolidated financial statements as of March 31, 2025 and December 31, 2024 are two consolidated entities and one consolidated entity, respectively, that are VIEs for which we are the primary beneficiary. These entities were established to own and operate real estate property. Our involvement with these entities is through majority ownership and management of the property. The entities were deemed VIEs primarily because the unrelated investors do not have substantive kick-out rights to remove the managing partner by a vote of a simple majority or less and they do not have substantive participating rights. We determined that we are the primary beneficiary as (1) we have the power to direct activities of the VIEs that most significantly impact the VIEs economic performance and (2) we have the obligation to absorb losses or the right to receive benefits of the VIEs that could potentially be significant to the VIEs through our variable interests. The majority of the operations of these VIEs are funded with cash flows generated from the properties. We have not provided financial support to these VIEs that we were not previously contractually required to provide, which consists primarily of funding expenses that are deemed necessary to continue to operate the entities and any operating cash shortfalls that the entities may experience. Included within our condensed consolidated financial statements as of March 31, 2025 and December 31, 2024 are two consolidated entities that are VIEs that were established in connection with our DST Program. See additional information on the DST Program in Note 17 — “DST Program.” Our involvement with these entities is through our majority ownership and master lease agreements between the VIEs and the Company. These entities are deemed VIEs primarily because any equity ownership in the entities does not provide the equity owners voting rights. We determined that we are the primary beneficiary as (1) the VIEs have limited ongoing significant activities and the Company is responsible for the key decisions of the VIEs that were made at formation and has the power to direct the remaining activities of the VIEs such as the ability to exercise a fair market value purchase option and (2) the Company has the obligation to absorb losses or the right to receive benefits of the VIEs that could potentially be significant to the VIEs through the Company’s variable interests. The majority of the operations of the VIE are funded with cash flows from the master lease between the VIE and a wholly-owned subsidiary of the Operating Partnership. We have not provided any financial support to the VIE other than the interests described in Note 17 — “DST Program.” The table below summarizes the consolidated VIEs and the classification of the restricted assets and non-recourse VIE liabilities on our condensed consolidated balance sheets: in thousands March 31, 2025 December 31, 2024 Total number of consolidated VIEs 4 3 Restricted Assets: Investments in real estate, net $ 303,190 $ 155,313 Cash and cash equivalents 3,688 2,254 Intangible assets, net 6,661 7,025 Other assets 1,065 1,108 Total Restricted Assets $ 314,604 $ 165,700 VIE Non-Recourse Liabilities: Mortgages payable, net $ 83,458 $ — Financing obligation, net 53,989 — Accounts payable, accrued expenses, and other liabilities 5,397 4,147 Total VIE Non-Recourse Liabilities: $ 142,844 $ 4,147 Unconsolidated Variable Interest Entities The table below summarizes the unconsolidated VIEs on our condensed consolidated balance sheets as of March 31, 2025: in thousands March 31, 2025 Investments in Unconsolidated Entities Carrying Amount Maximum Risk of Loss Ownership Percentage (1) San Simeon Preferred Equity $ 29,168 $ 24,400 — % Retail GP Fund 18,497 21,559 4.5% to 9.0% Homestead 88 2,700 50.0% Total Unconsolidated Variable Interest Entities $ 47,753 $ 48,659 (1) Ownership percentage represents our entitlement to residual distributions after payments of priority returns, where applicable. Preferred equity investment ownership percentages are not presented. We have concluded that these investments are VIEs primarily because the equity investors at risk lack the ability to make decisions that significantly impact the economic performance of the entities. We have determined that we are not the primary beneficiary because we either do not have the power or share the power to direct the activities of the VIEs that most significantly impact the VIEs’ economic performance. We have not provided financial support to the VIEs that we were not previously contractually required to provi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3 Months Ended</t>
        </is>
      </c>
    </row>
    <row r="2">
      <c r="B2" s="2" t="inlineStr">
        <is>
          <t>Mar. 31, 2025</t>
        </is>
      </c>
    </row>
    <row r="3">
      <c r="A3" s="3" t="inlineStr">
        <is>
          <t>Equity [Abstract]</t>
        </is>
      </c>
      <c r="B3" s="4" t="inlineStr">
        <is>
          <t xml:space="preserve"> </t>
        </is>
      </c>
    </row>
    <row r="4">
      <c r="A4" s="4" t="inlineStr">
        <is>
          <t>DST Program</t>
        </is>
      </c>
      <c r="B4" s="4" t="inlineStr">
        <is>
          <t>DST Program In February 2023, we, through our Operating Partnership, initiated the DST Program to issue and sell up to a maximum aggregate offering amount of $3.0 billion of beneficial interests in specific DSTs holding the DST Properties. Under the DST Program, each DST Property may be sourced from our real properties or from third parties, will be held in a separate DST, and will be leased by a wholly-owned subsidiary of the Operating Partnership in accordance with a master lease agreement. Each master lease agreement is guaranteed by the Operating Partnership, which has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t our sole discretion. After a one-year holding period, investors who receive OP Units under the FMV Option generally have the right to cause the Operating Partnership to redeem all or a portion of their OP Units for, at our sole discretion, shares of common stock, cash, or a combination of both. The sale of beneficial interests in the DST are accounted for as sales of equity interests. As of March 31, 2025 and December 31, 2024, we have raised $105.3 million and $46.5 million, respectively, related to the DST Program which is included in non-controlling interests on our condensed consolidated balance sheets. As of March 31, 2025, the following investments are included in our DST Program: 13034 Excelsior 5201 Industry Bend Self-Storage Portfolio Clarksville Self-Storage Portfolio River Road Storage South Loop Storage University Parkway Storage Under the master lease, we are responsible for subleasing the DST Properties to tenants and for covering all costs associated with operating the underlying DST Properties. The rental revenues and property operating expenses associated with the underlying property are included in the respective line items on our condensed consolidated statements of operations. The net amount we receive from the underlying DST Properties may be more or less than the amount we pay to the investors in the relevant DST and could fluctuate over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in thousands March 31, 2025 December 31, 2024 Advanced organization and offering expenses $ 6,789 $ 6,789 Advanced operating expenses 5,386 5,386 Distributions payable 2,490 2,511 Accrued reimbursable operating expenses (1) 3,028 4,898 Accrued reimbursable organization and offering expenses (1) 2,272 1,403 Accrued stockholder servicing fee 2,585 2,506 Accrued management fee 427 375 Accrued affiliate service provider expenses — 92 Total $ 22,977 $ 23,960 (1) We reimburse the Adviser on a quarterly basis for all accrued operating expenses incurred subsequent to December 31, 2021 and accrued organization and offering expenses incurred subsequent to December 31, 2022. Please refer to the ‘Accrued Reimbursable Operating, Organizational and Offering Expenses’ section below for further details.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In addition, we will pay the Adviser 1.0% per annum payable monthly of the total consideration received by us for selling interests in the DST Program to third-party investors, which will be allocated among all classes of common stock based on each class’s relative percentage of aggregate NAV. We will also pay the Adviser a management fee equal to 1.0% of NAV for INREIT OP Class T, Class S, Class D and Class I units not held by us or the Adviser per annum. We will not pay a management fee on the Class E shares or INREIT OP Class E units. Commencing on January 16, 2030, we will pay the Adviser a management fee equal to 1.0% of NAV for Class N shares and INREIT OP Class N units not held by us or the Adviser per annum. The value of our investment in Invesco Commercial Mortgage Income - U.S. Fund, L.P. (“CMI”), an affiliate of Invesco managed by our Adviser, is excluded for purposes of calculating the management fee. The Adviser may elect to receive its management fee in cash, shares of our Class I common stock, shares of our Class E common stock, INREIT OP Class I units or INREIT OP Class E units. During the three months ended March 31, 2025 and 2024, we incurred management fees of $0.6 million and $0.5 million, respectively. The unpaid portion of these fees are accrued as a component of due to affiliates on our condensed consolidated balance sheets. As of March 31, 2025 and December 31, 2024, we accrued $0.4 million of management fees. During the three months ended March 31, 2025 and 2024, we issued 19,446 and 15,574 Class E shares, respectively, as payment for the management fees earned. The shares issued to the Adviser for payment of the management fee were issued at the applicable NAV per share at the end of each month for which the fee was earned. During the three months ended March 31, 2025 and 2024, the Adviser submitted 13,853 and 8,461 Class E shares for repurchase by the Company, for a total repurchase amount of $0.4 million and $0.3 million, respectively. The Special Limited Partner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Special Limited Partner may elect to receive payment of the performance participation interest in cash, INREIT OP Class I units or INREIT OP Class E units. For the three months ended March 31, 2025 and 2024, the Special Limited Partner did not earn a performance participation interest. During the three months ended March 31, 2025 and 2024, the Special Limited Partner submitted 30,516 and 28,982 Class E units for repurchase by the Company, for a total repurchase amount of $0.9 million and $0.9 million, respectively. Reimbursement of Expenses Incurred by Adviser During the three months ended March 31, 2025 and 2024, we incurred $0.4 million and $0.3 million, respectively, for expenses incurred by the Adviser on our behalf.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As of March 31, 2025 and December 31, 2024, we have paid $0.1 million and $0.3 million, respectively, of commissions, dealer manager fees and stockholder servicing fees with respect to the outstanding Class T, Class S and Class D shares. 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1) up to 3.5% up to 1.5% — — Maximum Upfront Dealer Manager Fees 0.5%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DST Program Fees and Expenses Invesco Distributors, Inc. serves as the dealer manager for the DST Program. Invesco Real Estate Exchange LLC, an indirect wholly owned subsidiary of the Company (the “DST Sponsor”), pays the dealer manager upfront selling commissions of up to 5.0% of Interests sold, upfront dealer manager fees of up to 1.0% of Interests sold and placement fees of up to 1.0% of the Interests sold, some or all of which may be waived or reallowed to participating broker-dealers. For the three months ended March 31, 2025 and 2024, we incurred upfront selling commissions, upfront dealer manager and placement fees of $0.7 million and approximately $32,000, respectively. Invesco DST Manager LLC, which is indirectly owned by the Adviser and is an affiliate of the Sponsor, serves as the manager for the DST Program and receives a management fee equal to 0.15% per annum of Interests sold . The Dealer Manager receives an investor servicing fee equal to 0.25% per annum of Interests sold. For the three months ended March 31, 2025 and 2024, the expense incurred for management and investor servicing fees was $0.1 million and approximately $10,000, respectively. For the first DST Offering, an affiliate of Invesco received an organizational and offering expense reimbursement of 0.5% of Interests sold. We did not incur any organizational and offering expense reimbursement fees for the three months ended March 31, 2025. For the three months ended March 31, 2024, we incurred organizational and offering expense reimbursement fees of approximately $28,000. For the second DST Offering, our Operating Partnership receives an organizational and offering expense reimbursement of 0.5% of Interests sold. For the three months ended March 31, 2025, we recorded income from organizational and offering expense reimbursement of $0.3 million, recorded as a component of other revenue on our condensed consolidated statement of operations . We did not record any income from organizational and offering expense reimbursement for the three months ended March 31, 2024. Our Operating Partnership receives a closing cost reimbursement equal to 0.5% of Interests sold . For the three months ended March 31, 2025 and 2024, we recorded income from closing cost reimbursements of $0.3 million and approximately $28,000, respectively, recorded as a component of other revenue on our condensed consolidated statement of operations . See additional information on the DST Program in Note 17 — “DST Program.” Related Party Share Ownership The table below shows the amount of shares and the total purchase price of those shares held by affiliates as of March 31, 2025 and 2024, excluding the Class E Shares issued for payment of the management fee held by the Adviser as described above. March 31, 2025 in thousands, except share amounts Class T Class S Class D Class I Class E Class N Total Purchase Price MassMutual — — — — — 14,649,645 $ 431,302 Invesco Global Property Plus Fund — — — 490,928 834,416 — 38,500 Invesco Realty, Inc. 351,856 351,856 351,856 311,283 — — 39,016 Members of our board of directors and employees of our Adviser (1) — — — — 126,091 — 3,493 351,856 351,856 351,856 802,211 960,507 14,649,645 $ 512,311 December 31, 2024 in thousands, except share amounts Class T Class S Class D Class I Class E Class N Total Purchase Price MassMutual — — — — — 14,466,761 $ 426,204 Invesco Global Property Plus Fund — — — 790,720 834,415 — 46,500 Invesco Realty, Inc. 351,856 351,856 351,856 311,283 — — 39,016 Members of our board of directors and employees of our Adviser (1) — — — — 125,600 — 3,479 351,856 351,856 351,856 1,102,003 960,015 14,466,761 $ 515,199 (1) Members of our board of directors and employees of our Adviser are made up of officers of the Company or employees who serve on the Company’s steering committee. Advanced Operating Expenses The Adviser advanced all of our operating expenses on our behalf through December 31, 2021 . Beginning January 2022 and ceasing September 2022, we began ratably reimbursing the Adviser over 60 months for the operating expenses incurred prior to December 31, 2021 and will recommence reimbursements to the Adviser following the earlier of (1) the date that our NAV reaches $1.0 billion and (2) December 31, 2027. As of March 31, 2025 and December 31, 2024 , we have $5.4 million, respectively, due to the Adviser for advanced operating expenses that are recorded as a component of due to affiliates on our condensed consolidated balance sheets. Advanced Organization and Offering Expenses The Adviser advanced all of our organization and offering expenses (other than upfront selling commissions, dealer manager fees, and ongoing stockholder servicing fees) incurred through December 31, 2022. We will begin reimbursing the Adviser for advanced organization and offering expenses upon the earlier of (1) the date that our NAV reaches $1.0 billion and (2) December 31, 2027. We will reimburse the Adviser for all of our advanced expenses ratably over 60 months following such date. As of March 31, 2025 and December 31, 2024, we have $6.8 million, respectively, due to the Adviser for advanced organization and offering expenses that are recorded as a component of due to affiliates on our condensed consolidated balance sheets. Accrued Reimbursable Operating, Organizational and Offering Expenses In January 2022, we began reimbursing the Adviser on a quarterly basis for operating expenses incurred subsequent to December 31, 2021. As of March 31, 2025 and December 31, 2024 , we have $3.0 million and $4.9 million, respectively, due to the Adviser for operating expenses. The amount due to the Adviser is recorded as a component of due to affiliates on our condensed consolidated balance sheets . In January 2023, we began reimbursing the Adviser on a quarterly basis for organizational and offering expenses incurred subsequent to December 31, 2022. As of March 31, 2025 and December 31, 2024 , we have $2.3 million and $1.4 million , respectively, due to the Adviser for organization and offering expenses that are recorded as a component of due to affiliates on our condensed consolidated balance sheets. Operating Expenses Reimbursement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consecutive fiscal quarters ended March 31, 2025 did not exceed the charter-imposed limitation. Accrued Affiliate Service Provider Expenses The Company has engaged and expects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three months ended March 31, 2025 and 2024, we incurred approximately $40,000 and $42,000 of expenses due to Pine Tree for services in connection with the property management of Cortlandt Crossing. All property management fees paid to Pine Tree are included in rental property operating expenses on our condensed consolidated statements of operations. Co-Investments with Affiliated Products We formed a joint venture with Invesco U.S. Income Fund L.P., an affiliate of Invesco, to acquire an 85% interest in the Sunbelt Medical Office Portfolio. We and Invesco U.S. Income Fund L.P. each hold a 50% interest in the joint venture. We hold a 50% ownership interest in a real estate operating company focused on the aggregation and asset management of manufactured housing through Homestead Communities, LLC. Invesco U.S. Income Fund L.P. owns the remaining 50% ownership interest. See additional discussion in Note 4 — “Investments in Unconsolidated Entities.” We hold our interest in Everly Roseland through a 60% consolidated ownership interest in Everly Roseland Co-Invest, a co-investment between INREIT OP and Invesco Real Estate Atlas US Everly LLC, an affiliate of Invesco and a majority owned subsidiary of Invesco Global Property Plus Fund (“IGP+”). The Everly Roseland Co-Invest holds a 95% consolidated ownership interest in a joint venture with a third-party. Investment in Affiliated Fund As of March 31, 2025, we have an investment of $20.5 million in CMI, an affiliate of Invesco managed by our Adviser. CMI invests primarily in mortgage loans that are collateralized by commercial and residential real estate throughout the United States. Captive Insurance Program In March 2024, the Adviser established a captive insurance program to provide a portion of the “all risk property insurance” for real estate properties managed by the Adviser and its affiliates in the United States, including the properties owned by us. In connection with our participation in the captive insurance program, we or our property-owning subsidiaries will be a member of a Vermont mutual insurance company (the “Mutual Insurance Company”) formed by the Adviser. We are required to pay to the Mutual Insurance Company our pro rata share of the premium for this first loss retention insurance. The Adviser’s affiliated Vermont insurance company, IRE Core Insurance Services LLC, provides certain administrative services for the Mutual Insurance Company and is entitled to reimbursement from the Mutual Insurance Company (and thus, indirectly, from us and other participants) for such services at cost. In addition, the Mutual Insurance Company will reimburse IRE Core Insurance Services LLC for the fees and costs of certain third-party service providers retained in connection with such administrative services. For the three months ended March 31, 2025, we incurred $0.1 million for our wholly owned properties and approximately $29,000 for our properties held through joint ventures related to the captive insurance program which are recorded as a component of rental property operating expenses and income (loss) from unconsolidated entities, net, respectively, on our condensed consolidated statement of operations . We did not incur any costs related to the captive insurance program for the three months ended March 31, 2024. Other As of March 31, 2025, we have an outstanding commitment of $65.0 million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 As of March 31, 2025, we have not called any of the commi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March 31, 2025, we have no material off-balance sheet commitments and contingencies. From time to time, we may be involved in various claims and legal actions arising in the ordinary course of business. As of March 31, 2025, we were not subject to any material litigation or aware of any pending or threatened material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3 Months Ended</t>
        </is>
      </c>
    </row>
    <row r="2">
      <c r="B2" s="2" t="inlineStr">
        <is>
          <t>Mar. 31, 2025</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perating lease income: Three Months Ended March 31, in thousands 2025 2024 Fixed lease payments $ 12,538 $ 12,891 Variable lease payments 2,380 1,603 Rental revenue $ 14,918 $ 14,494 Aggregate minimum annual rentals for our consolidated real estate investments through the non-cancelable lease term are as follows: in thousands Future Minimum Year Rents (1) 2025 (remainder) $ 11,903 2026 15,359 2027 13,406 2028 12,448 2029 9,607 2030 7,461 Thereafter 34,917 Total $ 105,101 (1) Includes leases for our industrial, office and retail properties which typically have long-term leases over multiple years. All other properties issue short term-leases which have no contractual obligations for future years.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 of March 31, 2025, we operated in nine reportable segments: healthcare, office, industrial, self-storage, multifamily, student housing, grocery-anchored retail, real estate debt, and real estate-related securities. Real estate debt includes an originated commercial loan, the preferred equity investment in San Simeon Preferred Equity and our investment in an affiliated debt fund. We allocate resources and evaluate results based on the performance of each segment individually. Our chief operating decision maker (“CODM”) for each segment is a group comprised of the Company’s Chief Executive Officer, President and Chief Financial Officer. The CODM is responsible for making investments in properties, real estate ventures and real-estate related securities and reviews the financial reports for each real estate sector and investment on a regular basis. The financial reports for each segment and investment are reviewed based on net operating income, a cash flow measure of operating performance that includes real estate revenue, income from commercial loans, rental property operating expenses, the net of revenues and rental property operating expenses of unconsolidated entities excluding depreciation and amortization, income from our investment in an affiliated fund and income from our real estate-related securities on a regular basis. Therefore, net operating income is the key performance metric that is used to make investment decisions and captures the unique operating characteristics of each segment. The segment expenses regularly provided to the CODM that are used to manage our real estate segment operations are rental property operating expenses. Rental property operating expenses include real estate taxes, property insurance, repairs and maintenance, property management fees, utilities and other costs associated with owning real estate. The following table summarizes our total assets by segment: in thousands March 31, 2025 December 31, 2024 Healthcare $ 63,552 $ 64,292 Office 29,109 29,270 Industrial 213,576 216,473 Self-Storage 71,121 71,242 Multifamily 190,640 193,547 Student Housing 158,515 151,382 Grocery-Anchored Retail 62,606 62,843 Real Estate Debt 62,239 63,161 Real Estate-Related Securities 60,446 56,472 Corporate and Other 159,855 74,397 Total assets $ 1,071,659 $ 983,079 The following table summarizes our financial results by segment for the three months ended March 31, 2025: in thousands Healthcare Office Industrial Self-Storage Multifamily Student Housing Grocery-Anchored Retail Real Estate Debt Real Estate-Related Securities Corporate and Other Total Revenues: Rental revenue $ — $ 731 $ 4,088 $ 1,574 $ 3,926 $ 3,191 $ 1,408 $ — $ — $ — $ 14,918 Income from commercial loans — — — — — — — 395 — — 395 Other revenue — — 87 151 109 257 1 — — 665 1,270 Total revenues — 731 4,175 1,725 4,035 3,448 1,409 395 — 665 16,583 Expenses: Rental property operating — 158 1,025 709 1,833 1,475 470 — — 36 5,706 Total expenses — 158 1,025 709 1,833 1,475 470 — — 36 5,706 Income (loss) from unconsolidated entities, net 954 — — — — — — 814 — 720 2,488 Income (loss) from investment in affiliated fund, net — — — — — — — 473 — — 473 Gain (loss) from real estate-related securities, net — — — — — — — — 553 — 553 Segment net operating income (loss) $ 954 $ 573 $ 3,150 $ 1,016 $ 2,202 $ 1,973 $ 939 $ 1,682 $ 553 $ 1,349 $ 14,391 Depreciation and amortization $ (1,527) $ (342) $ (2,518) $ (456) $ (2,763) $ (911) $ (522) $ — $ — $ (432) $ (9,471) General and administrative (2,104) Gain (loss) on derivative instruments, net (545) Unrealized gain (loss) on commercial loans (66) Debt extinguishment charges (34) Interest income 730 Interest expense (4,560) Management fee - related party (605) Other income (expense) (78) Net income (loss) attributable to Invesco Real Estate Income Trust Inc. $ (2,342) Net (income) loss attributable to non-controlling interests in consolidated joint ventures 13 Net (income) loss attributable to non-controlling interest in INREIT OP (18) Net income (loss) attributable to common stockholders $ (2,347) The following table reconciles our segment income (loss) from unconsolidated entities to income (loss) from unconsolidated entities, net on our condensed consolidated statement of operations for the three months ended March 31, 2025: in thousands Segment income (loss) from unconsolidated entities $ 2,488 Depreciation and amortization attributable to unconsolidated entities (2,415) Income (loss) from unconsolidated entities, net $ 73 The following table reconciles our segment depreciation and amortization to depreciation and amortization on our condensed consolidated statement of operations for the three months ended March 31, 2025: in thousands Segment depreciation and amortization $ (9,471) Depreciation and amortization attributable to unconsolidated entities 2,415 Depreciation and amortization $ (7,056) The following table summarizes our financial results by segment for the three months ended March 31, 2024: in thousands Healthcare Office Industrial Self-Storage Multifamily Student Housing Grocery-Anchored Retail Real Estate Debt Real Estate-Related Securities Corporate and Other Total Revenues: Rental revenue $ — $ 741 $ 2,465 $ 2,081 $ 2,855 $ 5,013 $ 1,339 $ — $ — $ — $ 14,494 Income from commercial loans — — — — — — — 1,130 — — 1,130 Other revenue — — 117 221 56 317 1 — — 28 740 Total revenues — 741 2,582 2,302 2,911 5,330 1,340 1,130 — 28 16,364 Expenses: Rental property operating — 136 694 2,099 1,083 2,096 476 — — 55 6,639 Total expenses — 136 694 2,099 1,083 2,096 476 — — 55 6,639 Income (loss) from unconsolidated entities, net 1,476 — — — — — — 775 — 991 3,242 Income (loss) from investment in affiliated fund, net — — — — — — — 651 — — 651 Gain (loss) from real estate-related securities, net — — — — — — — — 1,018 — 1,018 Segment net operating income (loss) $ 1,476 $ 605 $ 1,888 $ 203 $ 1,828 $ 3,234 $ 864 $ 2,556 $ 1,018 $ 964 $ 14,636 Depreciation and amortization $ (1,678) $ (416) $ (1,376) $ (637) $ (1,346) $ (1,749) $ (500) $ — $ — $ (562) $ (8,264) General and administrative (998) Gain (loss) on derivative instruments, net 1,723 Unrealized gain (loss) on commercial loans 54 Interest income 298 Interest expense (5,959) Management fee - related party (465) Other income (expense) (188) Net income (loss) attributable to Invesco Real Estate Income Trust Inc. $ 837 Dividends to preferred stockholders (2) Net (income) loss attributable to non-controlling interests in consolidated joint ventures 22 Net (income) loss attributable to non-controlling interest in INREIT OP 39 Net income (loss) attributable to common stockholders $ 896 The following table reconciles our segment income (loss) from unconsolidated entities to income (loss) from unconsolidated entities, net on our condensed consolidated statement of operations for the three months ended March 31, 2024: in thousands Segment income (loss) from unconsolidated entities $ 3,242 Depreciation and amortization attributable to unconsolidated entities (2,240) Income (loss) from unconsolidated entities, net $ 1,002 The following table reconciles our segment depreciation and amortization to depreciation and amortization on our condensed consolidated statement of operations for the three months ended March 31, 2024: in thousands Segment depreciation and amortization $ (8,264) Depreciation and amortization attributable to unconsolidated entities 2,240 Depreciation and amortization $ (6,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Buyout of Ownership Interest On April 24, 2025, we completed a buyout of the joint venture partner for the Meridian Business 940, Capital Park 2919 and 3101 Agler properties that were previously included as part of the Midwest Industrial Portfolio. Our ownership interest in these properties after the buyout is 100%. In connection with the buyout, we repaid the mortgage notes secured by the properties within the Midwest Industrial Portfolio prior to the buyout that had a principal balance of $70.0 million. DST Program On May 7, 2025, we commenced our third DST Offering under our DST Program. The DST Properties for the third DST Offering are comprised of the three industrial properties aforementioned above. As of May 12, 2025, we have not raised any proceeds from the third DST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Class N redeemable common stock, par value (in dollars per share)</t>
        </is>
      </c>
      <c r="C2" s="7" t="n">
        <v>0.01</v>
      </c>
      <c r="D2" s="7" t="n">
        <v>0.01</v>
      </c>
    </row>
    <row r="3">
      <c r="A3" s="4" t="inlineStr">
        <is>
          <t>Restricted assets</t>
        </is>
      </c>
      <c r="B3" s="4" t="inlineStr">
        <is>
          <t>[1]</t>
        </is>
      </c>
      <c r="C3" s="6" t="n">
        <v>1071659</v>
      </c>
      <c r="D3" s="6" t="n">
        <v>983079</v>
      </c>
    </row>
    <row r="4">
      <c r="A4" s="4" t="inlineStr">
        <is>
          <t>Non-recourse liabilities</t>
        </is>
      </c>
      <c r="B4" s="4" t="inlineStr">
        <is>
          <t>[2]</t>
        </is>
      </c>
      <c r="C4" s="5" t="n">
        <v>400131</v>
      </c>
      <c r="D4" s="5" t="n">
        <v>379275</v>
      </c>
    </row>
    <row r="5">
      <c r="A5" s="4" t="inlineStr">
        <is>
          <t>Variable Interest Entity, Primary Beneficiary</t>
        </is>
      </c>
      <c r="C5" s="4" t="inlineStr">
        <is>
          <t xml:space="preserve"> </t>
        </is>
      </c>
      <c r="D5" s="4" t="inlineStr">
        <is>
          <t xml:space="preserve"> </t>
        </is>
      </c>
    </row>
    <row r="6">
      <c r="A6" s="4" t="inlineStr">
        <is>
          <t>Restricted assets</t>
        </is>
      </c>
      <c r="C6" s="5" t="n">
        <v>314604</v>
      </c>
      <c r="D6" s="5" t="n">
        <v>165700</v>
      </c>
    </row>
    <row r="7">
      <c r="A7" s="4" t="inlineStr">
        <is>
          <t>Non-recourse liabilities</t>
        </is>
      </c>
      <c r="C7" s="6" t="n">
        <v>142844</v>
      </c>
      <c r="D7" s="6" t="n">
        <v>4147</v>
      </c>
    </row>
    <row r="8">
      <c r="A8" s="4" t="inlineStr">
        <is>
          <t>Class T Common Stock</t>
        </is>
      </c>
      <c r="C8" s="4" t="inlineStr">
        <is>
          <t xml:space="preserve"> </t>
        </is>
      </c>
      <c r="D8" s="4" t="inlineStr">
        <is>
          <t xml:space="preserve"> </t>
        </is>
      </c>
    </row>
    <row r="9">
      <c r="A9" s="4" t="inlineStr">
        <is>
          <t>Common stock, par value (in dollars per share)</t>
        </is>
      </c>
      <c r="C9" s="7" t="n">
        <v>0.01</v>
      </c>
      <c r="D9" s="7" t="n">
        <v>0.01</v>
      </c>
    </row>
    <row r="10">
      <c r="A10" s="4" t="inlineStr">
        <is>
          <t>Common stock, shares authorized (in shares)</t>
        </is>
      </c>
      <c r="C10" s="5" t="n">
        <v>600000000</v>
      </c>
      <c r="D10" s="5" t="n">
        <v>600000000</v>
      </c>
    </row>
    <row r="11">
      <c r="A11" s="4" t="inlineStr">
        <is>
          <t>Class S Common Stock</t>
        </is>
      </c>
      <c r="C11" s="4" t="inlineStr">
        <is>
          <t xml:space="preserve"> </t>
        </is>
      </c>
      <c r="D11" s="4" t="inlineStr">
        <is>
          <t xml:space="preserve"> </t>
        </is>
      </c>
    </row>
    <row r="12">
      <c r="A12" s="4" t="inlineStr">
        <is>
          <t>Common stock, par value (in dollars per share)</t>
        </is>
      </c>
      <c r="C12" s="7" t="n">
        <v>0.01</v>
      </c>
      <c r="D12" s="7" t="n">
        <v>0.01</v>
      </c>
    </row>
    <row r="13">
      <c r="A13" s="4" t="inlineStr">
        <is>
          <t>Common stock, shares authorized (in shares)</t>
        </is>
      </c>
      <c r="C13" s="5" t="n">
        <v>600000000</v>
      </c>
      <c r="D13" s="5" t="n">
        <v>600000000</v>
      </c>
    </row>
    <row r="14">
      <c r="A14" s="4" t="inlineStr">
        <is>
          <t>Class D Common Stock</t>
        </is>
      </c>
      <c r="C14" s="4" t="inlineStr">
        <is>
          <t xml:space="preserve"> </t>
        </is>
      </c>
      <c r="D14" s="4" t="inlineStr">
        <is>
          <t xml:space="preserve"> </t>
        </is>
      </c>
    </row>
    <row r="15">
      <c r="A15" s="4" t="inlineStr">
        <is>
          <t>Common stock, par value (in dollars per share)</t>
        </is>
      </c>
      <c r="C15" s="7" t="n">
        <v>0.01</v>
      </c>
      <c r="D15" s="7" t="n">
        <v>0.01</v>
      </c>
    </row>
    <row r="16">
      <c r="A16" s="4" t="inlineStr">
        <is>
          <t>Common stock, shares authorized (in shares)</t>
        </is>
      </c>
      <c r="C16" s="5" t="n">
        <v>600000000</v>
      </c>
      <c r="D16" s="5" t="n">
        <v>600000000</v>
      </c>
    </row>
    <row r="17">
      <c r="A17" s="4" t="inlineStr">
        <is>
          <t>Class I Common Stock</t>
        </is>
      </c>
      <c r="C17" s="4" t="inlineStr">
        <is>
          <t xml:space="preserve"> </t>
        </is>
      </c>
      <c r="D17" s="4" t="inlineStr">
        <is>
          <t xml:space="preserve"> </t>
        </is>
      </c>
    </row>
    <row r="18">
      <c r="A18" s="4" t="inlineStr">
        <is>
          <t>Common stock, par value (in dollars per share)</t>
        </is>
      </c>
      <c r="C18" s="7" t="n">
        <v>0.01</v>
      </c>
      <c r="D18" s="7" t="n">
        <v>0.01</v>
      </c>
    </row>
    <row r="19">
      <c r="A19" s="4" t="inlineStr">
        <is>
          <t>Common stock, shares authorized (in shares)</t>
        </is>
      </c>
      <c r="C19" s="5" t="n">
        <v>600000000</v>
      </c>
      <c r="D19" s="5" t="n">
        <v>600000000</v>
      </c>
    </row>
    <row r="20">
      <c r="A20" s="4" t="inlineStr">
        <is>
          <t>Class E Common Stock</t>
        </is>
      </c>
      <c r="C20" s="4" t="inlineStr">
        <is>
          <t xml:space="preserve"> </t>
        </is>
      </c>
      <c r="D20" s="4" t="inlineStr">
        <is>
          <t xml:space="preserve"> </t>
        </is>
      </c>
    </row>
    <row r="21">
      <c r="A21" s="4" t="inlineStr">
        <is>
          <t>Common stock, par value (in dollars per share)</t>
        </is>
      </c>
      <c r="C21" s="7" t="n">
        <v>0.01</v>
      </c>
      <c r="D21" s="7" t="n">
        <v>0.01</v>
      </c>
    </row>
    <row r="22">
      <c r="A22" s="4" t="inlineStr">
        <is>
          <t>Common stock, shares authorized (in shares)</t>
        </is>
      </c>
      <c r="C22" s="5" t="n">
        <v>600000000</v>
      </c>
      <c r="D22" s="5" t="n">
        <v>600000000</v>
      </c>
    </row>
    <row r="23"/>
    <row r="24">
      <c r="A24" s="4" t="inlineStr">
        <is>
          <t>[1]Includes restricted assets of consolidated variable interest entities (“VIEs”) at March 31, 2025 and December 31, 2024 of $314.6 million and $165.7 million, respectively. See Note 16 — “Variable Interest Entities.”[2]Includes non-recourse liabilities of consolidated VIEs at March 31, 2025 and December 31, 2024 of $142.8 million and $4.1 million, respectively. See Note 16 — “Variable Interest Entities.”</t>
        </is>
      </c>
    </row>
  </sheetData>
  <mergeCells count="3">
    <mergeCell ref="A23:C23"/>
    <mergeCell ref="A24:C2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4. The accompanying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t>
        </is>
      </c>
    </row>
    <row r="5">
      <c r="A5" s="4" t="inlineStr">
        <is>
          <t>Consolidation</t>
        </is>
      </c>
      <c r="B5" s="4" t="inlineStr">
        <is>
          <t>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6 — “Variable Interest Entitie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income) loss attributable to non-controlling interests in consolidated joint ventures on our condensed consolidated statements of operations. For our DST Program, the non-controlling interest represents the proceeds from the syndicated percentages of the Offering. The non-controlling interest is presented as permanent equity in our condensed consolidated balance sheets because the fair market value purchase option to exchange interests for units of the Operating Partnership or cash is based on the occurrence of a conditional event. See additional information on our DST Program in Note 17 — “DST Program.” The beneficial owners’ allocation of the DST Program’s income or loss is reported as net income (loss) attributable to non-controlling interests in consolidated joint ventures on our condensed consolidated statements of operations.</t>
        </is>
      </c>
    </row>
    <row r="6">
      <c r="A6" s="4" t="inlineStr">
        <is>
          <t>Income Taxes</t>
        </is>
      </c>
      <c r="B6" s="4" t="inlineStr">
        <is>
          <t>Income Taxes We elect to treat certain of our corporate subsidiaries as taxable REIT subsidiaries (“TRSs”) which are subject to federal, state and local corporate income tax, as applicable. TRSs hold investments in assets, income streams, operating companies and associated expenses that produce non-qualifying items for purposes of REIT testing. For each of the three months ended March 31, 2025 and 2024, we recorded a net tax expense of $0.1 million, located within other income (expense), net on our condensed consolidated statements of operations. As of March 31, 2025 and December 31, 2024, we had a deferred tax asset of $0.1 million and $0.3 million, respectively, which was offset by a full valuation allowance. Deferred tax assets and valuation allowances are recorded within other assets on our condensed consolidated balance sheets. As of March 31, 2025, our tax years 2021 through 2025 remain subject to examination by the United States tax authorities.</t>
        </is>
      </c>
    </row>
    <row r="7">
      <c r="A7" s="4" t="inlineStr">
        <is>
          <t>Use of Estimates</t>
        </is>
      </c>
      <c r="B7" s="4" t="inlineStr">
        <is>
          <t>Use of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s in Real Estate</t>
        </is>
      </c>
      <c r="B4" s="4" t="inlineStr">
        <is>
          <t xml:space="preserve">Investments in real estate, net consist of: in thousands March 31, 2025 December 31, 2024 Building and improvements $ 555,426 $ 555,325 Land and land improvements 165,870 165,853 Furniture, fixtures and equipment 9,300 9,056 Total 730,596 730,234 Accumulated depreciation (54,716) (49,638) Investments in real estate, net $ 675,880 $ 680,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Our investments in unconsolidated entities as of March 31, 2025 and December 31, 2024 were as follows: in thousands Carrying Amount Entity Ownership Percentage (1) March 31, 2025 December 31, 2024 Vida JV LLC (2) 42.5% $ 63,552 $ 64,292 San Simeon Preferred Equity (3) — % 29,168 28,693 PTCR Holdco, LLC (4) — % 9,624 9,375 Retail GP Fund (5) 4.5% to 9.0% 18,497 22,019 Homestead Communities, LLC (6) 50.0% 88 94 Total $ 120,929 $ 124,473 (1) Ownership percentage represents our entitlement to residual distributions after payments of priority returns, where applicable. Preferred equity investment ownership percentages are not presented. (2) We formed a joint venture (the “Invesco JV”) with Invesco U.S. Income Fund L.P., an affiliate of Invesco, to acquire an interest in a portfolio of medical office buildings located throughout the United States (the “Sunbelt Medical Office Portfolio”). As of March 31, 2025, the Invesco JV owned an 85% interest in a joint venture (“Vida JV LLC”) with an unaffiliated third party. As of March 31, 2025, Vida JV LLC owned a portfolio of twenty medical office buildings. (3) We own a preferred membership interest in San Simeon Holdings LLC (“San Simeon Preferred Equity”), a limited liability company that owns a multifamily property. The common member of San Simeon Preferred Equity had two one-year extension options that they have exercised as of March 31, 2025. Our mandatory redemption date of our preferred membership interest is December 15, 2025. As of March 31, 2025, the investment yields a preferred return rate of 7.50%,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9.0% in thirteen retail properties. (6) We hold a 50% ownership interest in a real estate operating company focused on the aggregation and asset management of manufactured housing through a joint venture, Homestead Communities, LLC (“Homestead”). Invesco U.S. Income Fund L.P, an affiliate of Invesco, owns the remaining 50% ownership interest. An unaffiliated third party has a promote incentive that could dilute our ownership percentage if certain performance milestones are exceeded. Our share of the unconsolidated entities’ income (loss) for the three months ended March 31, 2025 and 2024 were as follows: Company’s Share of Unconsolidated Entities' Income (Loss) in thousands Three Months Ended March 31, Entity Ownership Percentage 2025 2024 Vida JV LLC 42.5% $ (570) $ (202) San Simeon Preferred Equity —% 814 773 PTCR Holdco, LLC —% 249 268 Retail GP Fund 4.5% to 9.0% (234) 238 Homestead Communities, LLC 50% (186) (75) Total $ 73 $ 1,002 The following tables provide summarized balance sheets of our investments in unconsolidated entities: March 31, 2025 December 31, 2024 in thousands Total assets Total liabilities Total equity Total assets Total liabilities Total equity Vida JV LLC $ 378,222 $ (229,218) $ 149,004 $ 376,408 $ (225,791) $ 150,617 San Simeon Preferred Equity 131,447 (75,917) 55,530 132,593 (77,450) 55,143 Retail GP Fund 925,356 (488,736) 436,620 938,113 (608,707) 329,406 Other 4,652 (5,193) (541) 4,316 (3,832) 484 The following tables provide summarized operating data of our investments in unconsolidated entities: Three Months Ended March 31, 2025 Three Months Ended March 31, 2024 in thousands Revenue Net income (loss) Revenue Net income (loss) Vida JV LLC $ 9,371 $ (1,338) $ 9,761 $ (472) San Simeon Preferred Equity 2,683 788 2,703 575 Retail GP Fund 17,235 (3,772) 9,671 47 Other 1,964 (1,054) 1,688 (1,079) Total $ 31,253 $ (5,376) $ 23,823 $ (9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Commercial Loan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 in a Commercial Loan</t>
        </is>
      </c>
      <c r="B4" s="4" t="inlineStr">
        <is>
          <t>The following table summarizes our investment in a commercial loan as of March 31, 2025 and December 31, 2024: Current Principal Balance Fair Value in thousands Origination Date Loan Type Interest Rate (1) Periodic Payment Terms March 31, 2025 December 31, 2024 March 31, 2025 December 31, 2024 Maturity Date 5805 N Jackson Gap Loan 1/20/2023 Mezzanine 12.48% Interest only $ 12,245 $ 13,007 $ 12,168 $ 12,996 2/9/2026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in Real Estate-Related Debt Securities</t>
        </is>
      </c>
      <c r="B4" s="4" t="inlineStr">
        <is>
          <t>The following tables summarize our investments in real estate-related securities by asset type: March 31, 2025 in thousands Principal Balance Unamortized Premium (Discount) Amortized Cost / Cost (1) Unrealized Gain (Loss), Net Fair Value Period-end Weighted Average Yield Weighted-Average Maturity Date Non-agency CMBS $ 53,502 $ (1,566) $ 51,936 $ 32 $ 51,968 6.73 % 2/1/2028 Common stock of REITs N/A N/A 5,543 (258) 5,285 5.05 % N/A Total $ 53,502 $ (1,566) $ 57,479 $ (226) $ 57,253 December 31, 2024 in thousands Principal Balance Unamortized Premium (Discount) Amortized Cost / Cost (1) Unrealized Gain (Loss), Net Fair Value Period-end Weighted Average Yield Weighted-Average Maturity Date Non-agency CMBS $ 52,377 $ (1,553) $ 50,824 $ 49 $ 50,872 6.81 % 1/14/2027 Common stock of REITs N/A N/A 5,543 56 5,600 4.41 % N/A Total $ 52,377 $ (1,553) $ 56,367 $ 105 $ 56,472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March 31, 2025 in thousands Total Cost Accumulated Amortization Intangible Assets, net Intangible assets, net: In-place lease intangibles $ 45,510 $ (27,792) $ 17,718 Leasing commissions 6,183 (2,314) 3,869 Above-market lease intangibles 1,951 (586) 1,365 Total intangible assets, net $ 53,644 $ (30,692) $ 22,952 Total Cost Accumulated Amortization Intangible Liabilities, net Intangible liabilities, net: Below-market lease intangibles $ 7,230 $ (1,924) $ 5,306 Total intangible liabilities, net $ 7,230 $ (1,924) $ 5,306 December 31, 2024 in thousands Total Cost Accumulated Amortization Intangible Assets, net Intangible assets, net: In-place lease intangibles $ 45,510 $ (26,021) $ 19,489 Leasing commissions 6,166 (2,121) 4,045 Above-market lease intangibles 1,951 (542) 1,409 Total intangible assets, net $ 53,627 $ (28,684) $ 24,943 Total Cost Accumulated Amortization Intangible Liabilities, net Intangible liabilities, net: Below-market lease intangibles $ 7,230 $ (1,433) $ 5,797 Total intangible liabilities, net $ 7,230 $ (1,433) $ 5,797 </t>
        </is>
      </c>
    </row>
    <row r="5">
      <c r="A5" s="4" t="inlineStr">
        <is>
          <t>Schedule of Below Market Leases</t>
        </is>
      </c>
      <c r="B5" s="4" t="inlineStr">
        <is>
          <t xml:space="preserve">The gross carrying amount and accumulated amortization of our intangible assets and liabilities are: March 31, 2025 in thousands Total Cost Accumulated Amortization Intangible Assets, net Intangible assets, net: In-place lease intangibles $ 45,510 $ (27,792) $ 17,718 Leasing commissions 6,183 (2,314) 3,869 Above-market lease intangibles 1,951 (586) 1,365 Total intangible assets, net $ 53,644 $ (30,692) $ 22,952 Total Cost Accumulated Amortization Intangible Liabilities, net Intangible liabilities, net: Below-market lease intangibles $ 7,230 $ (1,924) $ 5,306 Total intangible liabilities, net $ 7,230 $ (1,924) $ 5,306 December 31, 2024 in thousands Total Cost Accumulated Amortization Intangible Assets, net Intangible assets, net: In-place lease intangibles $ 45,510 $ (26,021) $ 19,489 Leasing commissions 6,166 (2,121) 4,045 Above-market lease intangibles 1,951 (542) 1,409 Total intangible assets, net $ 53,627 $ (28,684) $ 24,943 Total Cost Accumulated Amortization Intangible Liabilities, net Intangible liabilities, net: Below-market lease intangibles $ 7,230 $ (1,433) $ 5,797 Total intangible liabilities, net $ 7,230 $ (1,433) $ 5,797 </t>
        </is>
      </c>
    </row>
    <row r="6">
      <c r="A6" s="4" t="inlineStr">
        <is>
          <t>Schedule of Finite-Lived Intangible Assets, Future Amortization Expense</t>
        </is>
      </c>
      <c r="B6" s="4" t="inlineStr">
        <is>
          <t>The estimated future amortization of our intangibles for each of the next five years and thereafter as of March 31, 2025 is: in thousands In-place Lease Leasing Commissions Above-market Lease Intangibles Below-market 2025 (remainder) $ 3,792 $ 548 $ 131 $ (1,080) 2026 3,722 750 175 (1,564) 2027 3,240 644 175 (1,406) 2028 1,765 512 175 (499) 2029 1,337 371 164 (378) 2030 1,120 289 94 (336) Thereafter 2,742 755 451 (43) $ 17,718 $ 3,869 $ 1,365 $ (5,306)</t>
        </is>
      </c>
    </row>
    <row r="7">
      <c r="A7" s="4" t="inlineStr">
        <is>
          <t>Schedule of Below Market Lease, Future Amortization Income</t>
        </is>
      </c>
      <c r="B7" s="4" t="inlineStr">
        <is>
          <t>The estimated future amortization of our intangibles for each of the next five years and thereafter as of March 31, 2025 is: in thousands In-place Lease Leasing Commissions Above-market Lease Intangibles Below-market 2025 (remainder) $ 3,792 $ 548 $ 131 $ (1,080) 2026 3,722 750 175 (1,564) 2027 3,240 644 175 (1,406) 2028 1,765 512 175 (499) 2029 1,337 371 164 (378) 2030 1,120 289 94 (336) Thereafter 2,742 755 451 (43) $ 17,718 $ 3,869 $ 1,365 $ (5,3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in thousands March 31, 2025 December 31, 2024 Note receivable (2) $ 7,629 $ — Deferred rent 3,814 3,669 Capitalized tax abatement, net (1) 1,155 1,196 Derivative instruments 999 1,733 Prepaid expenses 772 791 Receivables, net 520 1,052 Deposits 329 339 Other 508 418 Total $ 15,726 $ 9,198 (1) We obtained a tax abatement in conjunction with our purchase of the 3101 Agler property with an expiration date of December 31, 2031. We are amortizing the tax abatement over its remaining useful life as a component of property operating expenses in the condensed consolidated statements of operations. As of March 31, 2025, accumulated amortization of the capitalized tax abatement was $0.5 million. (2) The note receivable is part of the total consideration from the unaffiliated third party buyer in the sale of the 40% indirect leasehold interest in The Carmin. It is due from the buyer within six months from the sale date, February 28, 2025. The buyer is not required to pay interest on the note receivable unless it is not paid back within six months. If the buyer does not pay timely, the loan shall bear interest at the lesser of 18%, or the highest rate permitted by the law, compounding monthly until paid. The interest payments will also apply retroactively from the date of the sale in lieu of the no interest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t>
        </is>
      </c>
      <c r="B4" s="4" t="inlineStr">
        <is>
          <t xml:space="preserve">The following table summarizes changes to the notional amount of our derivative instruments in for the quarter ended March 31, 2025: in thousands Notional Amount as of December 31, 2024 Additions Termination or Expiration Notional Amount as of March 31, 2025 Interest rate caps $ 153,500 $ — $ (118,500) $ 35,000 Interest rate swap 52,500 84,000 — 136,500 Total $ 206,000 $ 84,000 $ (118,500) $ 171,500 </t>
        </is>
      </c>
    </row>
    <row r="5">
      <c r="A5" s="4" t="inlineStr">
        <is>
          <t>Schedule of Notional Amount and Other Information Related to Our Interest Rate Caps and Swaps</t>
        </is>
      </c>
      <c r="B5" s="4" t="inlineStr">
        <is>
          <t>The following tables summarize the notional amount and other information related to our interest rate caps and interest rate swap as of March 31, 2025 and December 31, 2024: March 31, 2025 in thousands Number of Instruments Notional Amount (1) Fixed Amount Fair Value Weighted Average Strike Rate/Fixed Rate Weighted Average Remaining Term In Years Assets (2) Interest rate caps 1 $ 35,000 $ 300 $ 15 4.20% 0.35 Interest rate swap 1 52,500 N/A 984 2.73% 2.08 Total Assets 2 $ 87,500 $ 300 $ 999 Liabilities (3) Interest rate swap 1 $ 84,000 N/A $ 258 3.85% 1.93 Total Liabilities 1 $ 84,000 $ — $ 258 December 31, 2024 in thousands Number of Instruments Notional Amount (1) Fixed Amount Fair Value Weighted Average Strike Rate/Fixed Rate Weighted Average Remaining Term In Years Assets (2) Interest rate caps 3 $ 153,500 $ 2,108 $ 237 3.08% 0.22 Interest rate swap 1 52,500 N/A 1,496 2.73% 2.32 Total 4 $ 206,000 $ 2,108 $ 1,733 (1) The notional amount represents the amount of the mortgage note borrowings that we are hedging. It does not represent our exposure to credit, interest rate or market risks. (2) Derivative Assets are included as a component of Other Assets on our condensed consolidated balance sheets. (3) Derivative Liabilities are included as a component of Accounts Payable, Accrued Expenses and Other Liabilities on our condensed consolidated balance sheets.</t>
        </is>
      </c>
    </row>
    <row r="6">
      <c r="A6" s="4" t="inlineStr">
        <is>
          <t>Schedule of Gain (Loss) on Derivative Instruments, Net</t>
        </is>
      </c>
      <c r="B6" s="4" t="inlineStr">
        <is>
          <t xml:space="preserve">The following tables summarize the effect of interest rate caps and interest rate swaps reported in gain (loss) on derivative instruments, net on the condensed consolidated statements of operations for the three months ended March 31, 2025 and 2024: Three Months Ended March 31, 2025 in thousands Realized gain (loss) on derivative instruments, net Contractual net interest income (expense) Unrealized gain (loss), net Gain (loss) on derivative instruments, net Interest rate caps $ — $ 17 $ (272) $ (255) Interest rate swap — 220 (510) (290) Total $ — $ 237 $ (782) $ (545) Three Months Ended March 31, 2024 in thousands Realized gain (loss) on derivative instruments, net Contractual net interest income (expense) Unrealized gain (loss), net Gain (loss) on derivative instruments, net Interest rate caps $ — $ 1,044 $ (359) $ 685 Interest rate swap — 347 691 1,038 Total $ — $ 1,391 $ 332 $ 1,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ertain Characteristics of Our Mortgage Notes</t>
        </is>
      </c>
      <c r="B4" s="4" t="inlineStr">
        <is>
          <t>The following table summarizes certain characteristics of our mortgage notes that are secured by the Company’s properties: in thousands Principal Balance Outstanding Indebtedness Interest Rate (1) Initial Maturity Date Extended Maturity Date (5) Maximum Principal Amount March 31, 2025 December 31, 2024 The Carmin S + 1.75% (2) 3/5/2026 3/5/2032 $ 84,000 $ 84,000 $ 65,500 Cortlandt Crossing 3.13% 3/1/2027 N/A $ 39,660 39,660 39,660 Everly Roseland S + 1.45% (3) 4/28/2027 4/28/2029 $ 113,500 111,441 111,441 Midwest Industrial Portfolio 4.44% and S + applicable margin (4) 7/5/2027 N/A $ 70,000 70,000 70,000 Total mortgages payable 305,101 286,601 Deferred financing costs, net (1,726) (1,335) Mortgage notes payable, net $ 303,375 $ 285,266 (1) The term “S” refers to the relevant floating benchmark rate, SOFR. (2) The weighted-average interest rate for the three months ended March 31, 2025 and 2024 was 6.15% and 7.09%, respectively. (3) The weighted-average interest rate for the three months ended March 31, 2025 and 2024 was 6.14% and 6.79%, respectively, (4)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three months ended March 31, 2025 and 2024 was 5.41% and 5.74%, respectively. Subsequent to March 31, 2025, we repaid the mortgage note secured by these properties in connection with our buyout of the joint venture partner for the Meridian Business 940, Capital Park 2919 and 3101 Agler properties. Refer to Note 22 — “Subsequent Events” for further details on the transaction. (5) We may elect to extend the maturity date upon meeting certain conditions, which may include payment of a non-refundable extension fee.</t>
        </is>
      </c>
    </row>
    <row r="5">
      <c r="A5" s="4" t="inlineStr">
        <is>
          <t>Schedule of Schedule of Future Principal Payments</t>
        </is>
      </c>
      <c r="B5" s="4" t="inlineStr">
        <is>
          <t xml:space="preserve">The following table presents the future principal payments due under our outstanding borrowings as of March 31, 2025: in thousands Year Revolving Credit Facility Mortgages Payable (1) Financing Obligation Total 2025 (remaining) $ — $ — $ 7 $ 7 2026 — — 12 12 2027 — 109,660 15 109,675 2028 — — 18 18 2029 — 111,441 21 111,462 2030 — — 25 25 Thereafter — 84,000 36,245 120,245 Total $ — $ 305,101 $ 36,343 $ 341,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14918</v>
      </c>
      <c r="C4" s="6" t="n">
        <v>14494</v>
      </c>
    </row>
    <row r="5">
      <c r="A5" s="4" t="inlineStr">
        <is>
          <t>Income from commercial loans</t>
        </is>
      </c>
      <c r="B5" s="5" t="n">
        <v>395</v>
      </c>
      <c r="C5" s="5" t="n">
        <v>1130</v>
      </c>
    </row>
    <row r="6">
      <c r="A6" s="4" t="inlineStr">
        <is>
          <t>Other revenue</t>
        </is>
      </c>
      <c r="B6" s="5" t="n">
        <v>1270</v>
      </c>
      <c r="C6" s="5" t="n">
        <v>740</v>
      </c>
    </row>
    <row r="7">
      <c r="A7" s="4" t="inlineStr">
        <is>
          <t>Total revenues</t>
        </is>
      </c>
      <c r="B7" s="5" t="n">
        <v>16583</v>
      </c>
      <c r="C7" s="5" t="n">
        <v>16364</v>
      </c>
    </row>
    <row r="8">
      <c r="A8" s="3" t="inlineStr">
        <is>
          <t>Expenses</t>
        </is>
      </c>
      <c r="B8" s="4" t="inlineStr">
        <is>
          <t xml:space="preserve"> </t>
        </is>
      </c>
      <c r="C8" s="4" t="inlineStr">
        <is>
          <t xml:space="preserve"> </t>
        </is>
      </c>
    </row>
    <row r="9">
      <c r="A9" s="4" t="inlineStr">
        <is>
          <t>Rental property operating</t>
        </is>
      </c>
      <c r="B9" s="5" t="n">
        <v>5706</v>
      </c>
      <c r="C9" s="5" t="n">
        <v>6639</v>
      </c>
    </row>
    <row r="10">
      <c r="A10" s="4" t="inlineStr">
        <is>
          <t>General and administrative</t>
        </is>
      </c>
      <c r="B10" s="5" t="n">
        <v>2104</v>
      </c>
      <c r="C10" s="5" t="n">
        <v>998</v>
      </c>
    </row>
    <row r="11">
      <c r="A11" s="4" t="inlineStr">
        <is>
          <t>Management fee - related party</t>
        </is>
      </c>
      <c r="B11" s="5" t="n">
        <v>605</v>
      </c>
      <c r="C11" s="5" t="n">
        <v>465</v>
      </c>
    </row>
    <row r="12">
      <c r="A12" s="4" t="inlineStr">
        <is>
          <t>Depreciation and amortization</t>
        </is>
      </c>
      <c r="B12" s="5" t="n">
        <v>7056</v>
      </c>
      <c r="C12" s="5" t="n">
        <v>6024</v>
      </c>
    </row>
    <row r="13">
      <c r="A13" s="4" t="inlineStr">
        <is>
          <t>Total expenses</t>
        </is>
      </c>
      <c r="B13" s="5" t="n">
        <v>15471</v>
      </c>
      <c r="C13" s="5" t="n">
        <v>14126</v>
      </c>
    </row>
    <row r="14">
      <c r="A14" s="3" t="inlineStr">
        <is>
          <t>Other income (expense), net</t>
        </is>
      </c>
      <c r="B14" s="4" t="inlineStr">
        <is>
          <t xml:space="preserve"> </t>
        </is>
      </c>
      <c r="C14" s="4" t="inlineStr">
        <is>
          <t xml:space="preserve"> </t>
        </is>
      </c>
    </row>
    <row r="15">
      <c r="A15" s="4" t="inlineStr">
        <is>
          <t>Income (loss) from unconsolidated entities, net</t>
        </is>
      </c>
      <c r="B15" s="5" t="n">
        <v>73</v>
      </c>
      <c r="C15" s="5" t="n">
        <v>1002</v>
      </c>
    </row>
    <row r="16">
      <c r="A16" s="4" t="inlineStr">
        <is>
          <t>Gain (loss) on real estate-related securities, net</t>
        </is>
      </c>
      <c r="B16" s="5" t="n">
        <v>553</v>
      </c>
      <c r="C16" s="5" t="n">
        <v>1018</v>
      </c>
    </row>
    <row r="17">
      <c r="A17" s="4" t="inlineStr">
        <is>
          <t>Income (loss) from investment in affiliated fund, net</t>
        </is>
      </c>
      <c r="B17" s="5" t="n">
        <v>473</v>
      </c>
      <c r="C17" s="5" t="n">
        <v>651</v>
      </c>
    </row>
    <row r="18">
      <c r="A18" s="4" t="inlineStr">
        <is>
          <t>Gain (loss) on derivative instruments, net</t>
        </is>
      </c>
      <c r="B18" s="5" t="n">
        <v>-545</v>
      </c>
      <c r="C18" s="5" t="n">
        <v>1723</v>
      </c>
    </row>
    <row r="19">
      <c r="A19" s="4" t="inlineStr">
        <is>
          <t>Unrealized gain (loss) on commercial loans</t>
        </is>
      </c>
      <c r="B19" s="5" t="n">
        <v>-66</v>
      </c>
      <c r="C19" s="5" t="n">
        <v>54</v>
      </c>
    </row>
    <row r="20">
      <c r="A20" s="4" t="inlineStr">
        <is>
          <t>Debt extinguishment charges</t>
        </is>
      </c>
      <c r="B20" s="5" t="n">
        <v>-34</v>
      </c>
      <c r="C20" s="5" t="n">
        <v>0</v>
      </c>
    </row>
    <row r="21">
      <c r="A21" s="4" t="inlineStr">
        <is>
          <t>Interest income</t>
        </is>
      </c>
      <c r="B21" s="5" t="n">
        <v>730</v>
      </c>
      <c r="C21" s="5" t="n">
        <v>298</v>
      </c>
    </row>
    <row r="22">
      <c r="A22" s="4" t="inlineStr">
        <is>
          <t>Interest expense</t>
        </is>
      </c>
      <c r="B22" s="5" t="n">
        <v>-4560</v>
      </c>
      <c r="C22" s="5" t="n">
        <v>-5959</v>
      </c>
    </row>
    <row r="23">
      <c r="A23" s="4" t="inlineStr">
        <is>
          <t>Other income (expense), net</t>
        </is>
      </c>
      <c r="B23" s="5" t="n">
        <v>-78</v>
      </c>
      <c r="C23" s="5" t="n">
        <v>-188</v>
      </c>
    </row>
    <row r="24">
      <c r="A24" s="4" t="inlineStr">
        <is>
          <t>Total other income (expense), net</t>
        </is>
      </c>
      <c r="B24" s="5" t="n">
        <v>-3454</v>
      </c>
      <c r="C24" s="5" t="n">
        <v>-1401</v>
      </c>
    </row>
    <row r="25">
      <c r="A25" s="4" t="inlineStr">
        <is>
          <t>Net income (loss) attributable to Invesco Real Estate Income Trust Inc.</t>
        </is>
      </c>
      <c r="B25" s="5" t="n">
        <v>-2342</v>
      </c>
      <c r="C25" s="5" t="n">
        <v>837</v>
      </c>
    </row>
    <row r="26">
      <c r="A26" s="4" t="inlineStr">
        <is>
          <t>Dividends to preferred stockholders</t>
        </is>
      </c>
      <c r="B26" s="5" t="n">
        <v>0</v>
      </c>
      <c r="C26" s="5" t="n">
        <v>-2</v>
      </c>
    </row>
    <row r="27">
      <c r="A27" s="4" t="inlineStr">
        <is>
          <t>Net (income) loss attributable to non-controlling interests in consolidated joint ventures</t>
        </is>
      </c>
      <c r="B27" s="5" t="n">
        <v>13</v>
      </c>
      <c r="C27" s="5" t="n">
        <v>22</v>
      </c>
    </row>
    <row r="28">
      <c r="A28" s="4" t="inlineStr">
        <is>
          <t>Net (income) loss attributable to non-controlling interest in INREIT OP</t>
        </is>
      </c>
      <c r="B28" s="5" t="n">
        <v>-18</v>
      </c>
      <c r="C28" s="5" t="n">
        <v>39</v>
      </c>
    </row>
    <row r="29">
      <c r="A29" s="4" t="inlineStr">
        <is>
          <t>Net income (loss) attributable to common stockholders</t>
        </is>
      </c>
      <c r="B29" s="5" t="n">
        <v>-2347</v>
      </c>
      <c r="C29" s="5" t="n">
        <v>896</v>
      </c>
    </row>
    <row r="30">
      <c r="A30" s="4" t="inlineStr">
        <is>
          <t>Net income (loss) attributable to common stockholders</t>
        </is>
      </c>
      <c r="B30" s="6" t="n">
        <v>-2347</v>
      </c>
      <c r="C30" s="6" t="n">
        <v>896</v>
      </c>
    </row>
    <row r="31">
      <c r="A31" s="3" t="inlineStr">
        <is>
          <t>Earnings (loss) Per Share:</t>
        </is>
      </c>
      <c r="B31" s="4" t="inlineStr">
        <is>
          <t xml:space="preserve"> </t>
        </is>
      </c>
      <c r="C31" s="4" t="inlineStr">
        <is>
          <t xml:space="preserve"> </t>
        </is>
      </c>
    </row>
    <row r="32">
      <c r="A32" s="4" t="inlineStr">
        <is>
          <t>Net income (loss) per share of common stock, basic (in dollars per share)</t>
        </is>
      </c>
      <c r="B32" s="7" t="n">
        <v>-0.1</v>
      </c>
      <c r="C32" s="7" t="n">
        <v>0.04</v>
      </c>
    </row>
    <row r="33">
      <c r="A33" s="4" t="inlineStr">
        <is>
          <t>Net income (loss) per share of common stock, diluted (in dollars per share)</t>
        </is>
      </c>
      <c r="B33" s="7" t="n">
        <v>-0.1</v>
      </c>
      <c r="C33" s="7" t="n">
        <v>0.04</v>
      </c>
    </row>
    <row r="34">
      <c r="A34" s="3" t="inlineStr">
        <is>
          <t>Weighted average shares of common stock</t>
        </is>
      </c>
      <c r="B34" s="4" t="inlineStr">
        <is>
          <t xml:space="preserve"> </t>
        </is>
      </c>
      <c r="C34" s="4" t="inlineStr">
        <is>
          <t xml:space="preserve"> </t>
        </is>
      </c>
    </row>
    <row r="35">
      <c r="A35" s="4" t="inlineStr">
        <is>
          <t>Basic (in shares)</t>
        </is>
      </c>
      <c r="B35" s="5" t="n">
        <v>22732182</v>
      </c>
      <c r="C35" s="5" t="n">
        <v>21631918</v>
      </c>
    </row>
    <row r="36">
      <c r="A36" s="4" t="inlineStr">
        <is>
          <t>Diluted (in shares)</t>
        </is>
      </c>
      <c r="B36" s="5" t="n">
        <v>22732182</v>
      </c>
      <c r="C36" s="5" t="n">
        <v>216314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 and Other Liabilities</t>
        </is>
      </c>
      <c r="B4" s="4" t="inlineStr">
        <is>
          <t>The following table summarizes the components of accounts payable, accrued expenses and other liabilities: in thousands March 31, 2025 December 31, 2024 Common stock repurchases $ 5,363 $ 1,308 Intangible liabilities, net 5,306 5,797 Prepaid rental income 1,325 1,153 Real estate taxes payable 1,922 3,066 Tenant security deposits 1,671 1,651 Subscriptions received in advance (1) 1,345 835 Accrued interest expense 1,338 1,300 Distributions payable 652 633 Accounts payable and accrued expenses 610 315 Derivative instruments 258 — Total $ 19,790 $ 16,058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deemable Equity Instruments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 xml:space="preserve">The following table details the movement in our Class N redeemable common stock activity with MassMutual for the three months ended March 31, 2025 and 2024: Total Balance at December 31, 2024 14,466,761 Distribution reinvestment 182,884 Balance at March 31, 2025 14,649,645 Balance at December 31, 2023 13,783,204 Distribution reinvestment 164,658 Balance at March 31, 2024 13,947,862 </t>
        </is>
      </c>
    </row>
    <row r="5">
      <c r="A5" s="4" t="inlineStr">
        <is>
          <t>Schedule of Redeemable Non-Controlling Interest</t>
        </is>
      </c>
      <c r="B5" s="4" t="inlineStr">
        <is>
          <t xml:space="preserve">The following table details the non-controlling interest activity related to the Special Limited Partner: Three Months Ended March 31, in thousands 2025 2024 Net income (loss) allocated $ 18 $ (39) Distributions $ 22 $ 71 Adjustment to carrying value $ — $ 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Shares of Common Stock</t>
        </is>
      </c>
      <c r="B4" s="4" t="inlineStr">
        <is>
          <t xml:space="preserve">The following tables detail the movement in our outstanding shares of common stock for the three months ended March 31, 2025 and 2024: Three Months Ended March 31, 2025 Class T Class S Class D Class I Class E Class N Shares Total Balance at December 31, 2024 630,722 726,730 877,190 4,675,460 1,228,798 14,466,761 22,605,661 Issuance of common stock 1,910 55,399 7,134 90,685 20,327 — 175,455 Exchange of common stock — — (8,680) 8,636 — — (44) Common stock repurchased (2,607) (3,599) (3,778) (326,951) (18,180) — (355,115) Distribution reinvestment 2,206 3,967 4,203 8,300 2,672 182,884 204,232 Balance at March 31, 2025 632,231 782,497 876,069 4,456,130 1,233,617 14,649,645 22,630,189 Three Months Ended March 31, 2024 Class T Class S Class D Class I Class E Class N Shares Total Balance at December 31, 2023 613,405 528,268 832,598 4,332,740 1,190,589 13,783,204 21,280,804 Issuance of common stock 7,631 115,782 32,613 371,514 15,742 — 543,282 Common stock repurchased (226) — (262) (242,673) (15,463) — (258,624) Distribution reinvestment 1,985 1,615 3,677 5,690 2,506 164,658 180,131 Balance at March 31, 2024 622,795 645,665 868,626 4,467,271 1,193,374 13,947,862 21,745,593 </t>
        </is>
      </c>
    </row>
    <row r="5">
      <c r="A5" s="4" t="inlineStr">
        <is>
          <t>Schedule of Aggregate Distributions Declared</t>
        </is>
      </c>
      <c r="B5" s="4" t="inlineStr">
        <is>
          <t>The following tables detail the aggregate distributions declared per share for each applicable class of stock for the three months ended March 31, 2025 and 2024: Three Months Ended March 31, 2025 Series A Class T Class S Class D Class I Class E Class N Aggregate distributions declared per share $ — $ 0.4162 $ 0.4162 $ 0.4162 $ 0.4162 $ 0.4162 $ 0.4162 Stockholder servicing fee per share (1) — (0.0246) (0.0296) (0.0099) — — — Net distributions declared per share $ — $ 0.3916 $ 0.3866 $ 0.4063 $ 0.4162 $ 0.4162 $ 0.4162 Three Months Ended March 31, 2024 Series A Class T Class S Class D Class I Class E Class N Aggregate distributions declared per share $ — $ 0.4182 $ 0.4182 $ 0.4182 $ 0.4182 $ 0.4182 $ 0.4182 Stockholder servicing fee per share (1) — (0.0259) (0.0229) (0.0104) — — — Net distributions declared per share $ — $ 0.3923 $ 0.3953 $ 0.4078 $ 0.4182 $ 0.4182 $ 0.4182 (1) See Note 18 — “Related Party Transactions” for a discussion of our stockholder servicing fe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summarizes our earnings (loss) per share for the three months ended March 31, 2025 and 2024: For the Three Months Ended March 31, in thousands, except per share amount 2025 2024 Net income (loss) available to common stockholders $ (2,347) $ 896 Weighted average common shares outstanding 22,732,182 21,631,918 Effect of dilutive restricted stock awards — 451 Diluted weighted average common shares outstanding 22,732,182 21,631,467 Earnings (loss) per share: Basic $ (0.10) $ 0.04 Diluted $ (0.10) $ 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our financial instruments measured at fair value on a recurring basis: March 31, 2025 Fair Value Measurements Using: in thousands Level 1 Level 2 Level 3 NAV as a Practical Expedient Total at Fair Value Assets: Investments in real estate-related securities $ 5,285 $ 51,968 $ — $ — $ 57,253 Investment in commercial loan — — 12,168 — 12,168 Investment in affiliated fund — — — 20,481 20,481 Interest rate caps — 15 — — 15 Interest rate swap — 984 — — 984 Total Assets $ 5,285 $ 52,967 $ 12,168 $ 20,481 $ 90,901 Liabilities: Interest rate swap $ — $ 258 $ — $ — $ 258 Total Liabilities $ — $ 258 $ — $ — $ 258 December 31, 2024 Fair Value Measurements Using: in thousands Level 1 Level 2 Level 3 NAV as a Practical Expedient Total at Fair Value Assets: Investments in real estate-related securities $ 5,600 $ 50,872 $ — $ — $ 56,472 Investment in commercial loan — — 12,996 — 12,996 Investment in affiliated fund — — — 21,342 21,342 Interest rate caps — 237 — — 237 Interest rate swap — 1,496 — — 1,496 Total Assets $ 5,600 $ 52,605 $ 12,996 $ 21,342 $ 92,543 </t>
        </is>
      </c>
    </row>
    <row r="5">
      <c r="A5" s="4" t="inlineStr">
        <is>
          <t>Schedule of Investment in the Commercial Loan</t>
        </is>
      </c>
      <c r="B5" s="4" t="inlineStr">
        <is>
          <t xml:space="preserve">The following table details our investment in commercial loan measured at fair value on a recurring basis using Level 3 inputs: in thousands Investment in Commercial Loan Balance as of December 31, 2024 $ 12,996 Unrealized gain (loss) (66) Loan repayment (762) Balance as of March 31, 2025 $ 12,168 </t>
        </is>
      </c>
    </row>
    <row r="6">
      <c r="A6" s="4" t="inlineStr">
        <is>
          <t>Schedule of Fair Value Measurements of Investment</t>
        </is>
      </c>
      <c r="B6" s="4" t="inlineStr">
        <is>
          <t>The following table shows the significant unobservable inputs related to the Level 3 fair value measurement of our investment in commercial loan as of March 31, 2025. Weighted Average Rate Type Asset Class Valuation Technique Unobservable Input March 31, 2025 December 31, 2024 Commercial loan Industrial Discounted cash flow Discount rate 8.75% 8.75%</t>
        </is>
      </c>
    </row>
    <row r="7">
      <c r="A7" s="4" t="inlineStr">
        <is>
          <t>Schedule of Carrying Value and Estimated Fair Value of our Liabilities</t>
        </is>
      </c>
      <c r="B7" s="4" t="inlineStr">
        <is>
          <t xml:space="preserve">The following table presents the principal balance and estimated fair value of our liabilities that are not carried at fair value on the condensed consolidated balance sheets: March 31, 2025 December 31, 2024 in thousands Principal Balance Estimated Fair Value Principal Balance Estimated Fair Value Mortgage notes payable $ 305,101 $ 302,684 $ 286,601 $ 283,937 Total $ 305,101 $ 302,684 $ 286,601 $ 283,9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summarizes the consolidated VIEs and the classification of the restricted assets and non-recourse VIE liabilities on our condensed consolidated balance sheets: in thousands March 31, 2025 December 31, 2024 Total number of consolidated VIEs 4 3 Restricted Assets: Investments in real estate, net $ 303,190 $ 155,313 Cash and cash equivalents 3,688 2,254 Intangible assets, net 6,661 7,025 Other assets 1,065 1,108 Total Restricted Assets $ 314,604 $ 165,700 VIE Non-Recourse Liabilities: Mortgages payable, net $ 83,458 $ — Financing obligation, net 53,989 — Accounts payable, accrued expenses, and other liabilities 5,397 4,147 Total VIE Non-Recourse Liabilities: $ 142,844 $ 4,147 The table below summarizes the unconsolidated VIEs on our condensed consolidated balance sheets as of March 31, 2025: in thousands March 31, 2025 Investments in Unconsolidated Entities Carrying Amount Maximum Risk of Loss Ownership Percentage (1) San Simeon Preferred Equity $ 29,168 $ 24,400 — % Retail GP Fund 18,497 21,559 4.5% to 9.0% Homestead 88 2,700 50.0% Total Unconsolidated Variable Interest Entities $ 47,753 $ 48,659 (1) Ownership percentage represents our entitlement to residual distributions after payments of priority returns, where applicable. Preferred equity investment ownership percentages are not presen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Investments</t>
        </is>
      </c>
      <c r="B4" s="4" t="inlineStr">
        <is>
          <t>As of March 31, 2025, the following investments are included in our DST Program: 13034 Excelsior 5201 Industry Bend Self-Storage Portfolio Clarksville Self-Storage Portfolio River Road Storage South Loop Storage University Parkway Storag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ue to Affiliates</t>
        </is>
      </c>
      <c r="B4" s="4" t="inlineStr">
        <is>
          <t>The following table details the components of due to affiliates: in thousands March 31, 2025 December 31, 2024 Advanced organization and offering expenses $ 6,789 $ 6,789 Advanced operating expenses 5,386 5,386 Distributions payable 2,490 2,511 Accrued reimbursable operating expenses (1) 3,028 4,898 Accrued reimbursable organization and offering expenses (1) 2,272 1,403 Accrued stockholder servicing fee 2,585 2,506 Accrued management fee 427 375 Accrued affiliate service provider expenses — 92 Total $ 22,977 $ 23,960 (1) We reimburse the Adviser on a quarterly basis for all accrued operating expenses incurred subsequent to December 31, 2021 and accrued organization and offering expenses incurred subsequent to December 31, 2022. Please refer to the ‘Accrued Reimbursable Operating, Organizational and Offering Expenses’ section below for further details. 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1) up to 3.5% up to 1.5% — — Maximum Upfront Dealer Manager Fees 0.5%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 The table below shows the amount of shares and the total purchase price of those shares held by affiliates as of March 31, 2025 and 2024, excluding the Class E Shares issued for payment of the management fee held by the Adviser as described above. March 31, 2025 in thousands, except share amounts Class T Class S Class D Class I Class E Class N Total Purchase Price MassMutual — — — — — 14,649,645 $ 431,302 Invesco Global Property Plus Fund — — — 490,928 834,416 — 38,500 Invesco Realty, Inc. 351,856 351,856 351,856 311,283 — — 39,016 Members of our board of directors and employees of our Adviser (1) — — — — 126,091 — 3,493 351,856 351,856 351,856 802,211 960,507 14,649,645 $ 512,311 December 31, 2024 in thousands, except share amounts Class T Class S Class D Class I Class E Class N Total Purchase Price MassMutual — — — — — 14,466,761 $ 426,204 Invesco Global Property Plus Fund — — — 790,720 834,415 — 46,500 Invesco Realty, Inc. 351,856 351,856 351,856 311,283 — — 39,016 Members of our board of directors and employees of our Adviser (1) — — — — 125,600 — 3,479 351,856 351,856 351,856 1,102,003 960,015 14,466,761 $ 515,199 (1) Members of our board of directors and employees of our Adviser are made up of officers of the Company or employees who serve on the Company’s steering committe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nant 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Three Months Ended March 31, in thousands 2025 2024 Fixed lease payments $ 12,538 $ 12,891 Variable lease payments 2,380 1,603 Rental revenue $ 14,918 $ 14,494 </t>
        </is>
      </c>
    </row>
    <row r="5">
      <c r="A5" s="4" t="inlineStr">
        <is>
          <t>Schedule of Future Minimum Rental Payments Receivable</t>
        </is>
      </c>
      <c r="B5" s="4" t="inlineStr">
        <is>
          <t>Aggregate minimum annual rentals for our consolidated real estate investments through the non-cancelable lease term are as follows: in thousands Future Minimum Year Rents (1) 2025 (remainder) $ 11,903 2026 15,359 2027 13,406 2028 12,448 2029 9,607 2030 7,461 Thereafter 34,917 Total $ 105,101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in thousands March 31, 2025 December 31, 2024 Healthcare $ 63,552 $ 64,292 Office 29,109 29,270 Industrial 213,576 216,473 Self-Storage 71,121 71,242 Multifamily 190,640 193,547 Student Housing 158,515 151,382 Grocery-Anchored Retail 62,606 62,843 Real Estate Debt 62,239 63,161 Real Estate-Related Securities 60,446 56,472 Corporate and Other 159,855 74,397 Total assets $ 1,071,659 $ 983,079 The following table summarizes our financial results by segment for the three months ended March 31, 2025: in thousands Healthcare Office Industrial Self-Storage Multifamily Student Housing Grocery-Anchored Retail Real Estate Debt Real Estate-Related Securities Corporate and Other Total Revenues: Rental revenue $ — $ 731 $ 4,088 $ 1,574 $ 3,926 $ 3,191 $ 1,408 $ — $ — $ — $ 14,918 Income from commercial loans — — — — — — — 395 — — 395 Other revenue — — 87 151 109 257 1 — — 665 1,270 Total revenues — 731 4,175 1,725 4,035 3,448 1,409 395 — 665 16,583 Expenses: Rental property operating — 158 1,025 709 1,833 1,475 470 — — 36 5,706 Total expenses — 158 1,025 709 1,833 1,475 470 — — 36 5,706 Income (loss) from unconsolidated entities, net 954 — — — — — — 814 — 720 2,488 Income (loss) from investment in affiliated fund, net — — — — — — — 473 — — 473 Gain (loss) from real estate-related securities, net — — — — — — — — 553 — 553 Segment net operating income (loss) $ 954 $ 573 $ 3,150 $ 1,016 $ 2,202 $ 1,973 $ 939 $ 1,682 $ 553 $ 1,349 $ 14,391 Depreciation and amortization $ (1,527) $ (342) $ (2,518) $ (456) $ (2,763) $ (911) $ (522) $ — $ — $ (432) $ (9,471) General and administrative (2,104) Gain (loss) on derivative instruments, net (545) Unrealized gain (loss) on commercial loans (66) Debt extinguishment charges (34) Interest income 730 Interest expense (4,560) Management fee - related party (605) Other income (expense) (78) Net income (loss) attributable to Invesco Real Estate Income Trust Inc. $ (2,342) Net (income) loss attributable to non-controlling interests in consolidated joint ventures 13 Net (income) loss attributable to non-controlling interest in INREIT OP (18) Net income (loss) attributable to common stockholders $ (2,347) The following table reconciles our segment income (loss) from unconsolidated entities to income (loss) from unconsolidated entities, net on our condensed consolidated statement of operations for the three months ended March 31, 2025: in thousands Segment income (loss) from unconsolidated entities $ 2,488 Depreciation and amortization attributable to unconsolidated entities (2,415) Income (loss) from unconsolidated entities, net $ 73 The following table reconciles our segment depreciation and amortization to depreciation and amortization on our condensed consolidated statement of operations for the three months ended March 31, 2025: in thousands Segment depreciation and amortization $ (9,471) Depreciation and amortization attributable to unconsolidated entities 2,415 Depreciation and amortization $ (7,056) The following table summarizes our financial results by segment for the three months ended March 31, 2024: in thousands Healthcare Office Industrial Self-Storage Multifamily Student Housing Grocery-Anchored Retail Real Estate Debt Real Estate-Related Securities Corporate and Other Total Revenues: Rental revenue $ — $ 741 $ 2,465 $ 2,081 $ 2,855 $ 5,013 $ 1,339 $ — $ — $ — $ 14,494 Income from commercial loans — — — — — — — 1,130 — — 1,130 Other revenue — — 117 221 56 317 1 — — 28 740 Total revenues — 741 2,582 2,302 2,911 5,330 1,340 1,130 — 28 16,364 Expenses: Rental property operating — 136 694 2,099 1,083 2,096 476 — — 55 6,639 Total expenses — 136 694 2,099 1,083 2,096 476 — — 55 6,639 Income (loss) from unconsolidated entities, net 1,476 — — — — — — 775 — 991 3,242 Income (loss) from investment in affiliated fund, net — — — — — — — 651 — — 651 Gain (loss) from real estate-related securities, net — — — — — — — — 1,018 — 1,018 Segment net operating income (loss) $ 1,476 $ 605 $ 1,888 $ 203 $ 1,828 $ 3,234 $ 864 $ 2,556 $ 1,018 $ 964 $ 14,636 Depreciation and amortization $ (1,678) $ (416) $ (1,376) $ (637) $ (1,346) $ (1,749) $ (500) $ — $ — $ (562) $ (8,264) General and administrative (998) Gain (loss) on derivative instruments, net 1,723 Unrealized gain (loss) on commercial loans 54 Interest income 298 Interest expense (5,959) Management fee - related party (465) Other income (expense) (188) Net income (loss) attributable to Invesco Real Estate Income Trust Inc. $ 837 Dividends to preferred stockholders (2) Net (income) loss attributable to non-controlling interests in consolidated joint ventures 22 Net (income) loss attributable to non-controlling interest in INREIT OP 39 Net income (loss) attributable to common stockholders $ 896 The following table reconciles our segment income (loss) from unconsolidated entities to income (loss) from unconsolidated entities, net on our condensed consolidated statement of operations for the three months ended March 31, 2024: in thousands Segment income (loss) from unconsolidated entities $ 3,242 Depreciation and amortization attributable to unconsolidated entities (2,240) Income (loss) from unconsolidated entities, net $ 1,002 The following table reconciles our segment depreciation and amortization to depreciation and amortization on our condensed consolidated statement of operations for the three months ended March 31, 2024: in thousands Segment depreciation and amortization $ (8,264) Depreciation and amortization attributable to unconsolidated entities 2,240 Depreciation and amortization $ (6,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34" customWidth="1" min="5" max="5"/>
    <col width="34" customWidth="1" min="6" max="6"/>
    <col width="34" customWidth="1" min="7" max="7"/>
    <col width="34" customWidth="1" min="8" max="8"/>
    <col width="34" customWidth="1" min="9" max="9"/>
    <col width="34" customWidth="1" min="10" max="10"/>
    <col width="27" customWidth="1" min="11" max="11"/>
    <col width="49" customWidth="1" min="12" max="12"/>
    <col width="57" customWidth="1" min="13" max="13"/>
  </cols>
  <sheetData>
    <row r="1">
      <c r="A1" s="1" t="inlineStr">
        <is>
          <t>Condensed Consolidated Statements of Changes in Equity and Redeemable Equity Instruments - USD ($) $ in Thousands</t>
        </is>
      </c>
      <c r="B1" s="2" t="inlineStr">
        <is>
          <t>Total</t>
        </is>
      </c>
      <c r="C1" s="2" t="inlineStr">
        <is>
          <t>Total Stockholders' Equity</t>
        </is>
      </c>
      <c r="D1" s="2" t="inlineStr">
        <is>
          <t>Preferred Stock Series A Preferred Stock</t>
        </is>
      </c>
      <c r="E1" s="2" t="inlineStr">
        <is>
          <t>Common Stock Class T Common Stock</t>
        </is>
      </c>
      <c r="F1" s="2" t="inlineStr">
        <is>
          <t>Common Stock Class S Common Stock</t>
        </is>
      </c>
      <c r="G1" s="2" t="inlineStr">
        <is>
          <t>Common Stock Class D Common Stock</t>
        </is>
      </c>
      <c r="H1" s="2" t="inlineStr">
        <is>
          <t>Common Stock Class I Common Stock</t>
        </is>
      </c>
      <c r="I1" s="2" t="inlineStr">
        <is>
          <t>Common Stock Class E Common Stock</t>
        </is>
      </c>
      <c r="J1" s="2" t="inlineStr">
        <is>
          <t>Common Stock Class N Common Stock</t>
        </is>
      </c>
      <c r="K1" s="2" t="inlineStr">
        <is>
          <t>Additional Paid-in Capital</t>
        </is>
      </c>
      <c r="L1" s="2" t="inlineStr">
        <is>
          <t>Accumulated Deficit and Cumulative Distributions</t>
        </is>
      </c>
      <c r="M1" s="2" t="inlineStr">
        <is>
          <t>Non-controlling Interests in Consolidated Joint Ventures</t>
        </is>
      </c>
    </row>
    <row r="2">
      <c r="A2" s="4" t="inlineStr">
        <is>
          <t>Beginning balance at Dec. 31, 2023</t>
        </is>
      </c>
      <c r="B2" s="6" t="n">
        <v>131148</v>
      </c>
      <c r="C2" s="6" t="n">
        <v>96024</v>
      </c>
      <c r="D2" s="6" t="n">
        <v>41</v>
      </c>
      <c r="E2" s="6" t="n">
        <v>6</v>
      </c>
      <c r="F2" s="6" t="n">
        <v>5</v>
      </c>
      <c r="G2" s="6" t="n">
        <v>8</v>
      </c>
      <c r="H2" s="6" t="n">
        <v>43</v>
      </c>
      <c r="I2" s="6" t="n">
        <v>12</v>
      </c>
      <c r="J2" s="6" t="n">
        <v>0</v>
      </c>
      <c r="K2" s="6" t="n">
        <v>214297</v>
      </c>
      <c r="L2" s="6" t="n">
        <v>-118388</v>
      </c>
      <c r="M2" s="6" t="n">
        <v>351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net of offering costs</t>
        </is>
      </c>
      <c r="B4" s="5" t="n">
        <v>14787</v>
      </c>
      <c r="C4" s="5" t="n">
        <v>14787</v>
      </c>
      <c r="D4" s="4" t="inlineStr">
        <is>
          <t xml:space="preserve"> </t>
        </is>
      </c>
      <c r="E4" s="4" t="inlineStr">
        <is>
          <t xml:space="preserve"> </t>
        </is>
      </c>
      <c r="F4" s="5" t="n">
        <v>1</v>
      </c>
      <c r="G4" s="5" t="n">
        <v>1</v>
      </c>
      <c r="H4" s="5" t="n">
        <v>4</v>
      </c>
      <c r="I4" s="4" t="inlineStr">
        <is>
          <t xml:space="preserve"> </t>
        </is>
      </c>
      <c r="J4" s="4" t="inlineStr">
        <is>
          <t xml:space="preserve"> </t>
        </is>
      </c>
      <c r="K4" s="5" t="n">
        <v>14781</v>
      </c>
      <c r="L4" s="4" t="inlineStr">
        <is>
          <t xml:space="preserve"> </t>
        </is>
      </c>
      <c r="M4" s="4" t="inlineStr">
        <is>
          <t xml:space="preserve"> </t>
        </is>
      </c>
    </row>
    <row r="5">
      <c r="A5" s="4" t="inlineStr">
        <is>
          <t>Distribution reinvestment</t>
        </is>
      </c>
      <c r="B5" s="5" t="n">
        <v>444</v>
      </c>
      <c r="C5" s="5" t="n">
        <v>4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4</v>
      </c>
      <c r="L5" s="4" t="inlineStr">
        <is>
          <t xml:space="preserve"> </t>
        </is>
      </c>
      <c r="M5" s="4" t="inlineStr">
        <is>
          <t xml:space="preserve"> </t>
        </is>
      </c>
    </row>
    <row r="6">
      <c r="A6" s="4" t="inlineStr">
        <is>
          <t>Common stock repurchased</t>
        </is>
      </c>
      <c r="B6" s="5" t="n">
        <v>-7363</v>
      </c>
      <c r="C6" s="5" t="n">
        <v>-7363</v>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5" t="n">
        <v>-7361</v>
      </c>
      <c r="L6" s="4" t="inlineStr">
        <is>
          <t xml:space="preserve"> </t>
        </is>
      </c>
      <c r="M6" s="4" t="inlineStr">
        <is>
          <t xml:space="preserve"> </t>
        </is>
      </c>
    </row>
    <row r="7">
      <c r="A7" s="4" t="inlineStr">
        <is>
          <t>Share-based compensation</t>
        </is>
      </c>
      <c r="B7" s="5" t="n">
        <v>19</v>
      </c>
      <c r="C7" s="5" t="n">
        <v>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9</v>
      </c>
      <c r="L7" s="4" t="inlineStr">
        <is>
          <t xml:space="preserve"> </t>
        </is>
      </c>
      <c r="M7" s="4" t="inlineStr">
        <is>
          <t xml:space="preserve"> </t>
        </is>
      </c>
    </row>
    <row r="8">
      <c r="A8" s="4" t="inlineStr">
        <is>
          <t>Net income (loss)</t>
        </is>
      </c>
      <c r="B8" s="5" t="n">
        <v>876</v>
      </c>
      <c r="C8" s="5" t="n">
        <v>8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98</v>
      </c>
      <c r="M8" s="5" t="n">
        <v>-22</v>
      </c>
    </row>
    <row r="9">
      <c r="A9" s="4" t="inlineStr">
        <is>
          <t>Preferred stock dividends</t>
        </is>
      </c>
      <c r="B9" s="5" t="n">
        <v>-2</v>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v>
      </c>
      <c r="M9" s="4" t="inlineStr">
        <is>
          <t xml:space="preserve"> </t>
        </is>
      </c>
    </row>
    <row r="10">
      <c r="A10" s="4" t="inlineStr">
        <is>
          <t>Common stock and INREIT OP unit distributions</t>
        </is>
      </c>
      <c r="B10" s="5" t="n">
        <v>-8964</v>
      </c>
      <c r="C10" s="5" t="n">
        <v>-89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964</v>
      </c>
      <c r="M10" s="4" t="inlineStr">
        <is>
          <t xml:space="preserve"> </t>
        </is>
      </c>
    </row>
    <row r="11">
      <c r="A11" s="4" t="inlineStr">
        <is>
          <t>Contributions from non-controlling interests</t>
        </is>
      </c>
      <c r="B11" s="5" t="n">
        <v>54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472</v>
      </c>
    </row>
    <row r="12">
      <c r="A12" s="4" t="inlineStr">
        <is>
          <t>Distributions to non-controlling interests</t>
        </is>
      </c>
      <c r="B12" s="5" t="n">
        <v>-4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25</v>
      </c>
    </row>
    <row r="13">
      <c r="A13" s="4" t="inlineStr">
        <is>
          <t>Adjustment to carrying value of redeemable equity instruments</t>
        </is>
      </c>
      <c r="B13" s="5" t="n">
        <v>-54</v>
      </c>
      <c r="C13" s="5" t="n">
        <v>-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4</v>
      </c>
      <c r="L13" s="4" t="inlineStr">
        <is>
          <t xml:space="preserve"> </t>
        </is>
      </c>
      <c r="M13" s="4" t="inlineStr">
        <is>
          <t xml:space="preserve"> </t>
        </is>
      </c>
    </row>
    <row r="14">
      <c r="A14" s="4" t="inlineStr">
        <is>
          <t>Ending balance at Mar. 31, 2024</t>
        </is>
      </c>
      <c r="B14" s="5" t="n">
        <v>135938</v>
      </c>
      <c r="C14" s="5" t="n">
        <v>95789</v>
      </c>
      <c r="D14" s="5" t="n">
        <v>41</v>
      </c>
      <c r="E14" s="5" t="n">
        <v>6</v>
      </c>
      <c r="F14" s="5" t="n">
        <v>6</v>
      </c>
      <c r="G14" s="5" t="n">
        <v>9</v>
      </c>
      <c r="H14" s="5" t="n">
        <v>45</v>
      </c>
      <c r="I14" s="5" t="n">
        <v>12</v>
      </c>
      <c r="J14" s="5" t="n">
        <v>0</v>
      </c>
      <c r="K14" s="5" t="n">
        <v>222126</v>
      </c>
      <c r="L14" s="5" t="n">
        <v>-126456</v>
      </c>
      <c r="M14" s="5" t="n">
        <v>40149</v>
      </c>
    </row>
    <row r="15">
      <c r="A15" s="4" t="inlineStr">
        <is>
          <t>Beginning balance at Dec. 31, 2023</t>
        </is>
      </c>
      <c r="B15" s="5" t="n">
        <v>4054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3</t>
        </is>
      </c>
      <c r="B16" s="5" t="n">
        <v>56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stribution reinvestment</t>
        </is>
      </c>
      <c r="B18" s="5" t="n">
        <v>48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repurchased</t>
        </is>
      </c>
      <c r="B19" s="5" t="n">
        <v>-8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5" t="n">
        <v>-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and INREIT OP unit distributions</t>
        </is>
      </c>
      <c r="B21" s="5" t="n">
        <v>-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justment to carrying value of redeemable equity instruments</t>
        </is>
      </c>
      <c r="B22" s="5" t="n">
        <v>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Mar. 31, 2024</t>
        </is>
      </c>
      <c r="B23" s="5" t="n">
        <v>4103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Mar. 31, 2024</t>
        </is>
      </c>
      <c r="B24" s="5" t="n">
        <v>47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4</t>
        </is>
      </c>
      <c r="B25" s="5" t="n">
        <v>176608</v>
      </c>
      <c r="C25" s="5" t="n">
        <v>102268</v>
      </c>
      <c r="D25" s="5" t="n">
        <v>0</v>
      </c>
      <c r="E25" s="5" t="n">
        <v>6</v>
      </c>
      <c r="F25" s="5" t="n">
        <v>7</v>
      </c>
      <c r="G25" s="5" t="n">
        <v>9</v>
      </c>
      <c r="H25" s="5" t="n">
        <v>47</v>
      </c>
      <c r="I25" s="5" t="n">
        <v>12</v>
      </c>
      <c r="J25" s="5" t="n">
        <v>0</v>
      </c>
      <c r="K25" s="5" t="n">
        <v>229983</v>
      </c>
      <c r="L25" s="5" t="n">
        <v>-127796</v>
      </c>
      <c r="M25" s="5" t="n">
        <v>7434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common stock, net of offering costs</t>
        </is>
      </c>
      <c r="B27" s="5" t="n">
        <v>4633</v>
      </c>
      <c r="C27" s="5" t="n">
        <v>4633</v>
      </c>
      <c r="D27" s="4" t="inlineStr">
        <is>
          <t xml:space="preserve"> </t>
        </is>
      </c>
      <c r="E27" s="4" t="inlineStr">
        <is>
          <t xml:space="preserve"> </t>
        </is>
      </c>
      <c r="F27" s="5" t="n">
        <v>1</v>
      </c>
      <c r="G27" s="4" t="inlineStr">
        <is>
          <t xml:space="preserve"> </t>
        </is>
      </c>
      <c r="H27" s="5" t="n">
        <v>1</v>
      </c>
      <c r="I27" s="4" t="inlineStr">
        <is>
          <t xml:space="preserve"> </t>
        </is>
      </c>
      <c r="J27" s="4" t="inlineStr">
        <is>
          <t xml:space="preserve"> </t>
        </is>
      </c>
      <c r="K27" s="5" t="n">
        <v>4631</v>
      </c>
      <c r="L27" s="4" t="inlineStr">
        <is>
          <t xml:space="preserve"> </t>
        </is>
      </c>
      <c r="M27" s="4" t="inlineStr">
        <is>
          <t xml:space="preserve"> </t>
        </is>
      </c>
    </row>
    <row r="28">
      <c r="A28" s="4" t="inlineStr">
        <is>
          <t>Distribution reinvestment</t>
        </is>
      </c>
      <c r="B28" s="5" t="n">
        <v>575</v>
      </c>
      <c r="C28" s="5" t="n">
        <v>5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75</v>
      </c>
      <c r="L28" s="4" t="inlineStr">
        <is>
          <t xml:space="preserve"> </t>
        </is>
      </c>
      <c r="M28" s="4" t="inlineStr">
        <is>
          <t xml:space="preserve"> </t>
        </is>
      </c>
    </row>
    <row r="29">
      <c r="A29" s="4" t="inlineStr">
        <is>
          <t>Common stock repurchased</t>
        </is>
      </c>
      <c r="B29" s="5" t="n">
        <v>-9505</v>
      </c>
      <c r="C29" s="5" t="n">
        <v>-9505</v>
      </c>
      <c r="D29" s="4" t="inlineStr">
        <is>
          <t xml:space="preserve"> </t>
        </is>
      </c>
      <c r="E29" s="4" t="inlineStr">
        <is>
          <t xml:space="preserve"> </t>
        </is>
      </c>
      <c r="F29" s="4" t="inlineStr">
        <is>
          <t xml:space="preserve"> </t>
        </is>
      </c>
      <c r="G29" s="4" t="inlineStr">
        <is>
          <t xml:space="preserve"> </t>
        </is>
      </c>
      <c r="H29" s="5" t="n">
        <v>-3</v>
      </c>
      <c r="I29" s="4" t="inlineStr">
        <is>
          <t xml:space="preserve"> </t>
        </is>
      </c>
      <c r="J29" s="4" t="inlineStr">
        <is>
          <t xml:space="preserve"> </t>
        </is>
      </c>
      <c r="K29" s="5" t="n">
        <v>-9502</v>
      </c>
      <c r="L29" s="4" t="inlineStr">
        <is>
          <t xml:space="preserve"> </t>
        </is>
      </c>
      <c r="M29" s="4" t="inlineStr">
        <is>
          <t xml:space="preserve"> </t>
        </is>
      </c>
    </row>
    <row r="30">
      <c r="A30" s="4" t="inlineStr">
        <is>
          <t>Share-based compensation</t>
        </is>
      </c>
      <c r="B30" s="5" t="n">
        <v>62</v>
      </c>
      <c r="C30" s="5" t="n">
        <v>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2</v>
      </c>
      <c r="L30" s="4" t="inlineStr">
        <is>
          <t xml:space="preserve"> </t>
        </is>
      </c>
      <c r="M30" s="4" t="inlineStr">
        <is>
          <t xml:space="preserve"> </t>
        </is>
      </c>
    </row>
    <row r="31">
      <c r="A31" s="4" t="inlineStr">
        <is>
          <t>Net income (loss)</t>
        </is>
      </c>
      <c r="B31" s="5" t="n">
        <v>-2360</v>
      </c>
      <c r="C31" s="5" t="n">
        <v>-234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347</v>
      </c>
      <c r="M31" s="5" t="n">
        <v>-13</v>
      </c>
    </row>
    <row r="32">
      <c r="A32" s="4" t="inlineStr">
        <is>
          <t>Common stock and INREIT OP unit distributions</t>
        </is>
      </c>
      <c r="B32" s="5" t="n">
        <v>-9359</v>
      </c>
      <c r="C32" s="5" t="n">
        <v>-93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359</v>
      </c>
      <c r="M32" s="4" t="inlineStr">
        <is>
          <t xml:space="preserve"> </t>
        </is>
      </c>
    </row>
    <row r="33">
      <c r="A33" s="4" t="inlineStr">
        <is>
          <t>Contributions from non-controlling interests</t>
        </is>
      </c>
      <c r="B33" s="5" t="n">
        <v>638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3827</v>
      </c>
    </row>
    <row r="34">
      <c r="A34" s="4" t="inlineStr">
        <is>
          <t>Distributions to non-controlling interests</t>
        </is>
      </c>
      <c r="B34" s="5" t="n">
        <v>-14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427</v>
      </c>
    </row>
    <row r="35">
      <c r="A35" s="4" t="inlineStr">
        <is>
          <t>Sale of interest in consolidated joint ventures</t>
        </is>
      </c>
      <c r="B35" s="5" t="n">
        <v>17050</v>
      </c>
      <c r="C35" s="5" t="n">
        <v>170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7050</v>
      </c>
      <c r="L35" s="4" t="inlineStr">
        <is>
          <t xml:space="preserve"> </t>
        </is>
      </c>
      <c r="M35" s="4" t="inlineStr">
        <is>
          <t xml:space="preserve"> </t>
        </is>
      </c>
    </row>
    <row r="36">
      <c r="A36" s="4" t="inlineStr">
        <is>
          <t>Ending balance at Mar. 31, 2025</t>
        </is>
      </c>
      <c r="B36" s="5" t="n">
        <v>240104</v>
      </c>
      <c r="C36" s="6" t="n">
        <v>103377</v>
      </c>
      <c r="D36" s="6" t="n">
        <v>0</v>
      </c>
      <c r="E36" s="6" t="n">
        <v>6</v>
      </c>
      <c r="F36" s="6" t="n">
        <v>8</v>
      </c>
      <c r="G36" s="6" t="n">
        <v>9</v>
      </c>
      <c r="H36" s="6" t="n">
        <v>45</v>
      </c>
      <c r="I36" s="6" t="n">
        <v>12</v>
      </c>
      <c r="J36" s="6" t="n">
        <v>0</v>
      </c>
      <c r="K36" s="6" t="n">
        <v>242799</v>
      </c>
      <c r="L36" s="6" t="n">
        <v>-139502</v>
      </c>
      <c r="M36" s="6" t="n">
        <v>136727</v>
      </c>
    </row>
    <row r="37">
      <c r="A37" s="4" t="inlineStr">
        <is>
          <t>Beginning balance at Dec. 31, 2024</t>
        </is>
      </c>
      <c r="B37" s="5" t="n">
        <v>4251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ginning balance at Dec. 31, 2024</t>
        </is>
      </c>
      <c r="B38" s="5" t="n">
        <v>20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stribution reinvestment</t>
        </is>
      </c>
      <c r="B40" s="5" t="n">
        <v>50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repurchased</t>
        </is>
      </c>
      <c r="B41" s="5" t="n">
        <v>-8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 (loss)</t>
        </is>
      </c>
      <c r="B42" s="5" t="n">
        <v>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and INREIT OP unit distributions</t>
        </is>
      </c>
      <c r="B43" s="5" t="n">
        <v>-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at Mar. 31, 2025</t>
        </is>
      </c>
      <c r="B44" s="5" t="n">
        <v>4302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Mar. 31, 2025</t>
        </is>
      </c>
      <c r="B45" s="6" t="n">
        <v>11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34" customWidth="1" min="2" max="2"/>
    <col width="22" customWidth="1" min="3" max="3"/>
    <col width="22" customWidth="1" min="4" max="4"/>
    <col width="21" customWidth="1" min="5" max="5"/>
  </cols>
  <sheetData>
    <row r="1">
      <c r="A1" s="1" t="inlineStr">
        <is>
          <t>Organization and Business Purpose (Details) $ in Millions</t>
        </is>
      </c>
      <c r="B1" s="2" t="inlineStr">
        <is>
          <t>1 Months Ended</t>
        </is>
      </c>
    </row>
    <row r="2">
      <c r="B2" s="2" t="inlineStr">
        <is>
          <t>Nov. 30, 2024 USD ($) share_class</t>
        </is>
      </c>
      <c r="C2" s="2" t="inlineStr">
        <is>
          <t>Mar. 31, 2025 USD ($)</t>
        </is>
      </c>
      <c r="D2" s="2" t="inlineStr">
        <is>
          <t>Feb. 28, 2023 USD ($)</t>
        </is>
      </c>
      <c r="E2" s="2" t="inlineStr">
        <is>
          <t>May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Maximum public offering</t>
        </is>
      </c>
      <c r="B4" s="6" t="n">
        <v>3000</v>
      </c>
      <c r="C4" s="4" t="inlineStr">
        <is>
          <t xml:space="preserve"> </t>
        </is>
      </c>
      <c r="D4" s="6" t="n">
        <v>3000</v>
      </c>
      <c r="E4" s="6" t="n">
        <v>3000</v>
      </c>
    </row>
    <row r="5">
      <c r="A5" s="4" t="inlineStr">
        <is>
          <t>Number of share classes offered in transaction | share_class</t>
        </is>
      </c>
      <c r="B5" s="5" t="n">
        <v>5</v>
      </c>
      <c r="C5" s="4" t="inlineStr">
        <is>
          <t xml:space="preserve"> </t>
        </is>
      </c>
      <c r="D5" s="4" t="inlineStr">
        <is>
          <t xml:space="preserve"> </t>
        </is>
      </c>
      <c r="E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Maximum public offering</t>
        </is>
      </c>
      <c r="B8" s="6" t="n">
        <v>2400</v>
      </c>
      <c r="C8" s="4" t="inlineStr">
        <is>
          <t xml:space="preserve"> </t>
        </is>
      </c>
      <c r="D8" s="4" t="inlineStr">
        <is>
          <t xml:space="preserve"> </t>
        </is>
      </c>
      <c r="E8" s="4" t="inlineStr">
        <is>
          <t xml:space="preserve"> </t>
        </is>
      </c>
    </row>
    <row r="9">
      <c r="A9" s="4" t="inlineStr">
        <is>
          <t>Distribution Reinvestment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Maximum public offering</t>
        </is>
      </c>
      <c r="B11" s="6" t="n">
        <v>600</v>
      </c>
      <c r="C11" s="4" t="inlineStr">
        <is>
          <t xml:space="preserve"> </t>
        </is>
      </c>
      <c r="D11" s="4" t="inlineStr">
        <is>
          <t xml:space="preserve"> </t>
        </is>
      </c>
      <c r="E11" s="4" t="inlineStr">
        <is>
          <t xml:space="preserve"> </t>
        </is>
      </c>
    </row>
    <row r="12">
      <c r="A12" s="4" t="inlineStr">
        <is>
          <t>Private Offering | Class N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Maximum public offering</t>
        </is>
      </c>
      <c r="B14" s="4" t="inlineStr">
        <is>
          <t xml:space="preserve"> </t>
        </is>
      </c>
      <c r="C14" s="6" t="n">
        <v>1000</v>
      </c>
      <c r="D14" s="4" t="inlineStr">
        <is>
          <t xml:space="preserve"> </t>
        </is>
      </c>
      <c r="E14" s="4" t="inlineStr">
        <is>
          <t xml:space="preserve"> </t>
        </is>
      </c>
    </row>
    <row r="15">
      <c r="A15" s="4" t="inlineStr">
        <is>
          <t>Private Offering | Class E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Maximum public offering</t>
        </is>
      </c>
      <c r="B17" s="4" t="inlineStr">
        <is>
          <t xml:space="preserve"> </t>
        </is>
      </c>
      <c r="C17" s="6" t="n">
        <v>20</v>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Details) - USD ($) $ in Millions</t>
        </is>
      </c>
      <c r="B1" s="2" t="inlineStr">
        <is>
          <t>3 Months Ended</t>
        </is>
      </c>
    </row>
    <row r="2">
      <c r="B2" s="2" t="inlineStr">
        <is>
          <t>Mar. 31, 2025</t>
        </is>
      </c>
      <c r="C2" s="2" t="inlineStr">
        <is>
          <t>Mar. 31, 2024</t>
        </is>
      </c>
      <c r="D2" s="2" t="inlineStr">
        <is>
          <t>Dec. 31, 2024</t>
        </is>
      </c>
    </row>
    <row r="3">
      <c r="A3" s="3" t="inlineStr">
        <is>
          <t>Accounting Policies [Line Items]</t>
        </is>
      </c>
      <c r="B3" s="4" t="inlineStr">
        <is>
          <t xml:space="preserve"> </t>
        </is>
      </c>
      <c r="C3" s="4" t="inlineStr">
        <is>
          <t xml:space="preserve"> </t>
        </is>
      </c>
      <c r="D3" s="4" t="inlineStr">
        <is>
          <t xml:space="preserve"> </t>
        </is>
      </c>
    </row>
    <row r="4">
      <c r="A4" s="4" t="inlineStr">
        <is>
          <t>Income tax expense</t>
        </is>
      </c>
      <c r="B4" s="9" t="n">
        <v>0.1</v>
      </c>
      <c r="C4" s="9" t="n">
        <v>0.1</v>
      </c>
      <c r="D4" s="4" t="inlineStr">
        <is>
          <t xml:space="preserve"> </t>
        </is>
      </c>
    </row>
    <row r="5">
      <c r="A5" s="4" t="inlineStr">
        <is>
          <t>Deferred tax assets</t>
        </is>
      </c>
      <c r="B5" s="9" t="n">
        <v>0.1</v>
      </c>
      <c r="C5" s="4" t="inlineStr">
        <is>
          <t xml:space="preserve"> </t>
        </is>
      </c>
      <c r="D5" s="9" t="n">
        <v>0.3</v>
      </c>
    </row>
    <row r="6">
      <c r="A6" s="4" t="inlineStr">
        <is>
          <t>Minimum</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Equity method investment accounting, minimum ownership percentage required</t>
        </is>
      </c>
      <c r="B8" s="10" t="n">
        <v>0.03</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Equity method investment accounting, minimum ownership percentage required</t>
        </is>
      </c>
      <c r="B11" s="10" t="n">
        <v>0.05</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Building and improvements</t>
        </is>
      </c>
      <c r="B3" s="6" t="n">
        <v>555426</v>
      </c>
      <c r="C3" s="6" t="n">
        <v>555325</v>
      </c>
    </row>
    <row r="4">
      <c r="A4" s="4" t="inlineStr">
        <is>
          <t>Land and land improvements</t>
        </is>
      </c>
      <c r="B4" s="5" t="n">
        <v>165870</v>
      </c>
      <c r="C4" s="5" t="n">
        <v>165853</v>
      </c>
    </row>
    <row r="5">
      <c r="A5" s="4" t="inlineStr">
        <is>
          <t>Furniture, fixtures and equipment</t>
        </is>
      </c>
      <c r="B5" s="5" t="n">
        <v>9300</v>
      </c>
      <c r="C5" s="5" t="n">
        <v>9056</v>
      </c>
    </row>
    <row r="6">
      <c r="A6" s="4" t="inlineStr">
        <is>
          <t>Total</t>
        </is>
      </c>
      <c r="B6" s="5" t="n">
        <v>730596</v>
      </c>
      <c r="C6" s="5" t="n">
        <v>730234</v>
      </c>
    </row>
    <row r="7">
      <c r="A7" s="4" t="inlineStr">
        <is>
          <t>Accumulated depreciation</t>
        </is>
      </c>
      <c r="B7" s="5" t="n">
        <v>-54716</v>
      </c>
      <c r="C7" s="5" t="n">
        <v>-49638</v>
      </c>
    </row>
    <row r="8">
      <c r="A8" s="4" t="inlineStr">
        <is>
          <t>Investments in real estate, net</t>
        </is>
      </c>
      <c r="B8" s="6" t="n">
        <v>675880</v>
      </c>
      <c r="C8" s="6" t="n">
        <v>6805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Investments in Real Estate, net - Narrative (Details) - USD ($)</t>
        </is>
      </c>
      <c r="C1" s="2" t="inlineStr">
        <is>
          <t>3 Months Ended</t>
        </is>
      </c>
    </row>
    <row r="2">
      <c r="B2" s="2" t="inlineStr">
        <is>
          <t>Feb. 28, 2025</t>
        </is>
      </c>
      <c r="C2" s="2" t="inlineStr">
        <is>
          <t>Mar. 31, 2025</t>
        </is>
      </c>
      <c r="D2" s="2" t="inlineStr">
        <is>
          <t>Mar. 31, 2024</t>
        </is>
      </c>
      <c r="E2" s="2" t="inlineStr">
        <is>
          <t>Feb. 27, 2025</t>
        </is>
      </c>
      <c r="F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in consolidated joint ventures</t>
        </is>
      </c>
      <c r="B4" s="4" t="inlineStr">
        <is>
          <t xml:space="preserve"> </t>
        </is>
      </c>
      <c r="C4" s="6" t="n">
        <v>136727000</v>
      </c>
      <c r="D4" s="4" t="inlineStr">
        <is>
          <t xml:space="preserve"> </t>
        </is>
      </c>
      <c r="E4" s="4" t="inlineStr">
        <is>
          <t xml:space="preserve"> </t>
        </is>
      </c>
      <c r="F4" s="6" t="n">
        <v>74340000</v>
      </c>
    </row>
    <row r="5">
      <c r="A5" s="4" t="inlineStr">
        <is>
          <t>Note receivable from buyer</t>
        </is>
      </c>
      <c r="B5" s="4" t="inlineStr">
        <is>
          <t xml:space="preserve"> </t>
        </is>
      </c>
      <c r="C5" s="5" t="n">
        <v>7629000</v>
      </c>
      <c r="D5" s="6" t="n">
        <v>0</v>
      </c>
      <c r="E5" s="4" t="inlineStr">
        <is>
          <t xml:space="preserve"> </t>
        </is>
      </c>
      <c r="F5" s="4" t="inlineStr">
        <is>
          <t xml:space="preserve"> </t>
        </is>
      </c>
    </row>
    <row r="6">
      <c r="A6" s="4" t="inlineStr">
        <is>
          <t>Sale of interest in consolidated joint ventures</t>
        </is>
      </c>
      <c r="B6" s="4" t="inlineStr">
        <is>
          <t xml:space="preserve"> </t>
        </is>
      </c>
      <c r="C6" s="5" t="n">
        <v>17050000</v>
      </c>
      <c r="D6" s="4" t="inlineStr">
        <is>
          <t xml:space="preserve"> </t>
        </is>
      </c>
      <c r="E6" s="4" t="inlineStr">
        <is>
          <t xml:space="preserve"> </t>
        </is>
      </c>
      <c r="F6" s="4" t="inlineStr">
        <is>
          <t xml:space="preserve"> </t>
        </is>
      </c>
    </row>
    <row r="7">
      <c r="A7" s="4" t="inlineStr">
        <is>
          <t>Impairment of investments in real estate</t>
        </is>
      </c>
      <c r="B7" s="4" t="inlineStr">
        <is>
          <t xml:space="preserve"> </t>
        </is>
      </c>
      <c r="C7" s="6" t="n">
        <v>0</v>
      </c>
      <c r="D7" s="6" t="n">
        <v>0</v>
      </c>
      <c r="E7" s="4" t="inlineStr">
        <is>
          <t xml:space="preserve"> </t>
        </is>
      </c>
      <c r="F7" s="4" t="inlineStr">
        <is>
          <t xml:space="preserve"> </t>
        </is>
      </c>
    </row>
    <row r="8">
      <c r="A8" s="4" t="inlineStr">
        <is>
          <t>The Carmin | Student Hou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sold</t>
        </is>
      </c>
      <c r="B10" s="10" t="n">
        <v>0.4</v>
      </c>
      <c r="C10" s="4" t="inlineStr">
        <is>
          <t xml:space="preserve"> </t>
        </is>
      </c>
      <c r="D10" s="4" t="inlineStr">
        <is>
          <t xml:space="preserve"> </t>
        </is>
      </c>
      <c r="E10" s="4" t="inlineStr">
        <is>
          <t xml:space="preserve"> </t>
        </is>
      </c>
      <c r="F10" s="4" t="inlineStr">
        <is>
          <t xml:space="preserve"> </t>
        </is>
      </c>
    </row>
    <row r="11">
      <c r="A11" s="4" t="inlineStr">
        <is>
          <t>Interest in consolidated joint venture</t>
        </is>
      </c>
      <c r="B11" s="4" t="inlineStr">
        <is>
          <t xml:space="preserve"> </t>
        </is>
      </c>
      <c r="C11" s="4" t="inlineStr">
        <is>
          <t xml:space="preserve"> </t>
        </is>
      </c>
      <c r="D11" s="4" t="inlineStr">
        <is>
          <t xml:space="preserve"> </t>
        </is>
      </c>
      <c r="E11" s="10" t="n">
        <v>0.98</v>
      </c>
      <c r="F11" s="4" t="inlineStr">
        <is>
          <t xml:space="preserve"> </t>
        </is>
      </c>
    </row>
    <row r="12">
      <c r="A12" s="4" t="inlineStr">
        <is>
          <t>Sale price</t>
        </is>
      </c>
      <c r="B12" s="6" t="n">
        <v>138500000</v>
      </c>
      <c r="C12" s="4" t="inlineStr">
        <is>
          <t xml:space="preserve"> </t>
        </is>
      </c>
      <c r="D12" s="4" t="inlineStr">
        <is>
          <t xml:space="preserve"> </t>
        </is>
      </c>
      <c r="E12" s="4" t="inlineStr">
        <is>
          <t xml:space="preserve"> </t>
        </is>
      </c>
      <c r="F12" s="4" t="inlineStr">
        <is>
          <t xml:space="preserve"> </t>
        </is>
      </c>
    </row>
    <row r="13">
      <c r="A13" s="4" t="inlineStr">
        <is>
          <t>Non-controlling interests in consolidated joint ventures</t>
        </is>
      </c>
      <c r="B13" s="5" t="n">
        <v>4900000</v>
      </c>
      <c r="C13" s="4" t="inlineStr">
        <is>
          <t xml:space="preserve"> </t>
        </is>
      </c>
      <c r="D13" s="4" t="inlineStr">
        <is>
          <t xml:space="preserve"> </t>
        </is>
      </c>
      <c r="E13" s="4" t="inlineStr">
        <is>
          <t xml:space="preserve"> </t>
        </is>
      </c>
      <c r="F13" s="4" t="inlineStr">
        <is>
          <t xml:space="preserve"> </t>
        </is>
      </c>
    </row>
    <row r="14">
      <c r="A14" s="4" t="inlineStr">
        <is>
          <t>Total consideration</t>
        </is>
      </c>
      <c r="B14" s="5" t="n">
        <v>22000000</v>
      </c>
      <c r="C14" s="4" t="inlineStr">
        <is>
          <t xml:space="preserve"> </t>
        </is>
      </c>
      <c r="D14" s="4" t="inlineStr">
        <is>
          <t xml:space="preserve"> </t>
        </is>
      </c>
      <c r="E14" s="4" t="inlineStr">
        <is>
          <t xml:space="preserve"> </t>
        </is>
      </c>
      <c r="F14" s="4" t="inlineStr">
        <is>
          <t xml:space="preserve"> </t>
        </is>
      </c>
    </row>
    <row r="15">
      <c r="A15" s="4" t="inlineStr">
        <is>
          <t>Cash received from buyer</t>
        </is>
      </c>
      <c r="B15" s="5" t="n">
        <v>14400000</v>
      </c>
      <c r="C15" s="4" t="inlineStr">
        <is>
          <t xml:space="preserve"> </t>
        </is>
      </c>
      <c r="D15" s="4" t="inlineStr">
        <is>
          <t xml:space="preserve"> </t>
        </is>
      </c>
      <c r="E15" s="4" t="inlineStr">
        <is>
          <t xml:space="preserve"> </t>
        </is>
      </c>
      <c r="F15" s="4" t="inlineStr">
        <is>
          <t xml:space="preserve"> </t>
        </is>
      </c>
    </row>
    <row r="16">
      <c r="A16" s="4" t="inlineStr">
        <is>
          <t>Note receivable from buyer</t>
        </is>
      </c>
      <c r="B16" s="6" t="n">
        <v>7600000</v>
      </c>
      <c r="C16" s="4" t="inlineStr">
        <is>
          <t xml:space="preserve"> </t>
        </is>
      </c>
      <c r="D16" s="4" t="inlineStr">
        <is>
          <t xml:space="preserve"> </t>
        </is>
      </c>
      <c r="E16" s="4" t="inlineStr">
        <is>
          <t xml:space="preserve"> </t>
        </is>
      </c>
      <c r="F16" s="4" t="inlineStr">
        <is>
          <t xml:space="preserve"> </t>
        </is>
      </c>
    </row>
    <row r="17">
      <c r="A17" s="4" t="inlineStr">
        <is>
          <t>Period from date of sale, note receivable due from buyer</t>
        </is>
      </c>
      <c r="B17" s="4" t="inlineStr">
        <is>
          <t>6 months</t>
        </is>
      </c>
      <c r="C17" s="4" t="inlineStr">
        <is>
          <t xml:space="preserve"> </t>
        </is>
      </c>
      <c r="D17" s="4" t="inlineStr">
        <is>
          <t xml:space="preserve"> </t>
        </is>
      </c>
      <c r="E17" s="4" t="inlineStr">
        <is>
          <t xml:space="preserve"> </t>
        </is>
      </c>
      <c r="F17" s="4" t="inlineStr">
        <is>
          <t xml:space="preserve"> </t>
        </is>
      </c>
    </row>
    <row r="18">
      <c r="A18" s="4" t="inlineStr">
        <is>
          <t>Sale of interest in consolidated joint ventures</t>
        </is>
      </c>
      <c r="B18" s="6" t="n">
        <v>17100000</v>
      </c>
      <c r="C18" s="4" t="inlineStr">
        <is>
          <t xml:space="preserve"> </t>
        </is>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3" customWidth="1" min="2" max="2"/>
    <col width="22" customWidth="1" min="3" max="3"/>
  </cols>
  <sheetData>
    <row r="1">
      <c r="A1" s="1" t="inlineStr">
        <is>
          <t>Investments in Unconsolidated Entities - Narrative (Details)</t>
        </is>
      </c>
      <c r="B1" s="2" t="inlineStr">
        <is>
          <t>3 Months Ended</t>
        </is>
      </c>
    </row>
    <row r="2">
      <c r="B2" s="2" t="inlineStr">
        <is>
          <t>Mar. 31, 2025 USD ($) investment</t>
        </is>
      </c>
      <c r="C2" s="2" t="inlineStr">
        <is>
          <t>Mar. 31, 2024 USD ($)</t>
        </is>
      </c>
    </row>
    <row r="3">
      <c r="A3" s="3" t="inlineStr">
        <is>
          <t>Equity Method Investments and Joint Ventures [Abstract]</t>
        </is>
      </c>
      <c r="B3" s="4" t="inlineStr">
        <is>
          <t xml:space="preserve"> </t>
        </is>
      </c>
      <c r="C3" s="4" t="inlineStr">
        <is>
          <t xml:space="preserve"> </t>
        </is>
      </c>
    </row>
    <row r="4">
      <c r="A4" s="4" t="inlineStr">
        <is>
          <t>Number of equity method investments | investment</t>
        </is>
      </c>
      <c r="B4" s="5" t="n">
        <v>5</v>
      </c>
      <c r="C4" s="4" t="inlineStr">
        <is>
          <t xml:space="preserve"> </t>
        </is>
      </c>
    </row>
    <row r="5">
      <c r="A5" s="4" t="inlineStr">
        <is>
          <t>Impairment of investments in real estate | $</t>
        </is>
      </c>
      <c r="B5" s="6" t="n">
        <v>0</v>
      </c>
      <c r="C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Investments in Unconsolidated Entities- Schedule of Equity Method Investments (Details) $ in Thousands</t>
        </is>
      </c>
      <c r="B1" s="2" t="inlineStr">
        <is>
          <t>3 Months Ended</t>
        </is>
      </c>
    </row>
    <row r="2">
      <c r="B2" s="2" t="inlineStr">
        <is>
          <t>Mar. 31, 2025 USD ($) building option retail_property</t>
        </is>
      </c>
      <c r="C2" s="2" t="inlineStr">
        <is>
          <t>Dec. 31, 2024 USD ($)</t>
        </is>
      </c>
    </row>
    <row r="3">
      <c r="A3" s="3" t="inlineStr">
        <is>
          <t>Schedule of Equity Method Investments [Line Items]</t>
        </is>
      </c>
      <c r="B3" s="4" t="inlineStr">
        <is>
          <t xml:space="preserve"> </t>
        </is>
      </c>
      <c r="C3" s="4" t="inlineStr">
        <is>
          <t xml:space="preserve"> </t>
        </is>
      </c>
    </row>
    <row r="4">
      <c r="A4" s="4" t="inlineStr">
        <is>
          <t>Carrying Amount</t>
        </is>
      </c>
      <c r="B4" s="6" t="n">
        <v>120929</v>
      </c>
      <c r="C4" s="6" t="n">
        <v>124473</v>
      </c>
    </row>
    <row r="5">
      <c r="A5" s="4" t="inlineStr">
        <is>
          <t>Number of properties owned | retail_property</t>
        </is>
      </c>
      <c r="B5" s="5" t="n">
        <v>13</v>
      </c>
      <c r="C5" s="4" t="inlineStr">
        <is>
          <t xml:space="preserve"> </t>
        </is>
      </c>
    </row>
    <row r="6">
      <c r="A6" s="4" t="inlineStr">
        <is>
          <t>Vida JV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buildings owned | building</t>
        </is>
      </c>
      <c r="B8" s="5" t="n">
        <v>20</v>
      </c>
      <c r="C8" s="4" t="inlineStr">
        <is>
          <t xml:space="preserve"> </t>
        </is>
      </c>
    </row>
    <row r="9">
      <c r="A9" s="4" t="inlineStr">
        <is>
          <t>Vida JV LLC | Invesco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85</v>
      </c>
      <c r="C11" s="4" t="inlineStr">
        <is>
          <t xml:space="preserve"> </t>
        </is>
      </c>
    </row>
    <row r="12">
      <c r="A12" s="4" t="inlineStr">
        <is>
          <t>ITP 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10" t="n">
        <v>0.85</v>
      </c>
      <c r="C14" s="4" t="inlineStr">
        <is>
          <t xml:space="preserve"> </t>
        </is>
      </c>
    </row>
    <row r="15">
      <c r="A15" s="4" t="inlineStr">
        <is>
          <t>PT Co-GP Fund, LLC | ITP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percentage</t>
        </is>
      </c>
      <c r="B17" s="10" t="n">
        <v>0.9</v>
      </c>
      <c r="C17" s="4" t="inlineStr">
        <is>
          <t xml:space="preserve"> </t>
        </is>
      </c>
    </row>
    <row r="18">
      <c r="A18" s="4" t="inlineStr">
        <is>
          <t>Vida JV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percentage</t>
        </is>
      </c>
      <c r="B20" s="11" t="n">
        <v>0.425</v>
      </c>
      <c r="C20" s="4" t="inlineStr">
        <is>
          <t xml:space="preserve"> </t>
        </is>
      </c>
    </row>
    <row r="21">
      <c r="A21" s="4" t="inlineStr">
        <is>
          <t>Carrying Amount</t>
        </is>
      </c>
      <c r="B21" s="6" t="n">
        <v>63552</v>
      </c>
      <c r="C21" s="5" t="n">
        <v>64292</v>
      </c>
    </row>
    <row r="22">
      <c r="A22" s="4" t="inlineStr">
        <is>
          <t>San Simeon Preferred Equity</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wnership percentage</t>
        </is>
      </c>
      <c r="B24" s="10" t="n">
        <v>0</v>
      </c>
      <c r="C24" s="4" t="inlineStr">
        <is>
          <t xml:space="preserve"> </t>
        </is>
      </c>
    </row>
    <row r="25">
      <c r="A25" s="4" t="inlineStr">
        <is>
          <t>Carrying Amount</t>
        </is>
      </c>
      <c r="B25" s="6" t="n">
        <v>29168</v>
      </c>
      <c r="C25" s="5" t="n">
        <v>28693</v>
      </c>
    </row>
    <row r="26">
      <c r="A26" s="4" t="inlineStr">
        <is>
          <t>Number of options to extend | option</t>
        </is>
      </c>
      <c r="B26" s="5" t="n">
        <v>2</v>
      </c>
      <c r="C26" s="4" t="inlineStr">
        <is>
          <t xml:space="preserve"> </t>
        </is>
      </c>
    </row>
    <row r="27">
      <c r="A27" s="4" t="inlineStr">
        <is>
          <t>Period for redemption extension</t>
        </is>
      </c>
      <c r="B27" s="4" t="inlineStr">
        <is>
          <t>1 year</t>
        </is>
      </c>
      <c r="C27" s="4" t="inlineStr">
        <is>
          <t xml:space="preserve"> </t>
        </is>
      </c>
    </row>
    <row r="28">
      <c r="A28" s="4" t="inlineStr">
        <is>
          <t>Investment yield</t>
        </is>
      </c>
      <c r="B28" s="11" t="n">
        <v>0.075</v>
      </c>
      <c r="C28" s="4" t="inlineStr">
        <is>
          <t xml:space="preserve"> </t>
        </is>
      </c>
    </row>
    <row r="29">
      <c r="A29" s="4" t="inlineStr">
        <is>
          <t>Preferred accrued return</t>
        </is>
      </c>
      <c r="B29" s="10" t="n">
        <v>0.04</v>
      </c>
      <c r="C29" s="4" t="inlineStr">
        <is>
          <t xml:space="preserve"> </t>
        </is>
      </c>
    </row>
    <row r="30">
      <c r="A30" s="4" t="inlineStr">
        <is>
          <t>PTCR Holdco, LLC</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Ownership percentage</t>
        </is>
      </c>
      <c r="B32" s="10" t="n">
        <v>0</v>
      </c>
      <c r="C32" s="4" t="inlineStr">
        <is>
          <t xml:space="preserve"> </t>
        </is>
      </c>
    </row>
    <row r="33">
      <c r="A33" s="4" t="inlineStr">
        <is>
          <t>Carrying Amount</t>
        </is>
      </c>
      <c r="B33" s="6" t="n">
        <v>9624</v>
      </c>
      <c r="C33" s="5" t="n">
        <v>9375</v>
      </c>
    </row>
    <row r="34">
      <c r="A34" s="4" t="inlineStr">
        <is>
          <t>Retail GP Fund</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Carrying Amount</t>
        </is>
      </c>
      <c r="B36" s="6" t="n">
        <v>18497</v>
      </c>
      <c r="C36" s="5" t="n">
        <v>22019</v>
      </c>
    </row>
    <row r="37">
      <c r="A37" s="4" t="inlineStr">
        <is>
          <t>Retail GP Fund | Minimum</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Ownership percentage</t>
        </is>
      </c>
      <c r="B39" s="11" t="n">
        <v>0.045</v>
      </c>
      <c r="C39" s="4" t="inlineStr">
        <is>
          <t xml:space="preserve"> </t>
        </is>
      </c>
    </row>
    <row r="40">
      <c r="A40" s="4" t="inlineStr">
        <is>
          <t>Retail GP Fund | Maximum</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Ownership percentage</t>
        </is>
      </c>
      <c r="B42" s="10" t="n">
        <v>0.09</v>
      </c>
      <c r="C42" s="4" t="inlineStr">
        <is>
          <t xml:space="preserve"> </t>
        </is>
      </c>
    </row>
    <row r="43">
      <c r="A43" s="4" t="inlineStr">
        <is>
          <t>Homestead Communities, LLC</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Ownership percentage</t>
        </is>
      </c>
      <c r="B45" s="10" t="n">
        <v>0.5</v>
      </c>
      <c r="C45" s="4" t="inlineStr">
        <is>
          <t xml:space="preserve"> </t>
        </is>
      </c>
    </row>
    <row r="46">
      <c r="A46" s="4" t="inlineStr">
        <is>
          <t>Carrying Amount</t>
        </is>
      </c>
      <c r="B46" s="6" t="n">
        <v>88</v>
      </c>
      <c r="C46" s="6" t="n">
        <v>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chedule Of Net Income (Los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Company’s Share of Unconsolidated Entities' Income (Loss)</t>
        </is>
      </c>
      <c r="B4" s="6" t="n">
        <v>73</v>
      </c>
      <c r="C4" s="6" t="n">
        <v>1002</v>
      </c>
    </row>
    <row r="5">
      <c r="A5" s="4" t="inlineStr">
        <is>
          <t>Vida JV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1" t="n">
        <v>0.425</v>
      </c>
      <c r="C7" s="4" t="inlineStr">
        <is>
          <t xml:space="preserve"> </t>
        </is>
      </c>
    </row>
    <row r="8">
      <c r="A8" s="4" t="inlineStr">
        <is>
          <t>Company’s Share of Unconsolidated Entities' Income (Loss)</t>
        </is>
      </c>
      <c r="B8" s="6" t="n">
        <v>-570</v>
      </c>
      <c r="C8" s="5" t="n">
        <v>-202</v>
      </c>
    </row>
    <row r="9">
      <c r="A9" s="4" t="inlineStr">
        <is>
          <t>San Simeon Preferred Equit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v>
      </c>
      <c r="C11" s="4" t="inlineStr">
        <is>
          <t xml:space="preserve"> </t>
        </is>
      </c>
    </row>
    <row r="12">
      <c r="A12" s="4" t="inlineStr">
        <is>
          <t>Company’s Share of Unconsolidated Entities' Income (Loss)</t>
        </is>
      </c>
      <c r="B12" s="6" t="n">
        <v>814</v>
      </c>
      <c r="C12" s="5" t="n">
        <v>773</v>
      </c>
    </row>
    <row r="13">
      <c r="A13" s="4" t="inlineStr">
        <is>
          <t>PTCR Holdco, LL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percentage</t>
        </is>
      </c>
      <c r="B15" s="10" t="n">
        <v>0</v>
      </c>
      <c r="C15" s="4" t="inlineStr">
        <is>
          <t xml:space="preserve"> </t>
        </is>
      </c>
    </row>
    <row r="16">
      <c r="A16" s="4" t="inlineStr">
        <is>
          <t>Company’s Share of Unconsolidated Entities' Income (Loss)</t>
        </is>
      </c>
      <c r="B16" s="6" t="n">
        <v>249</v>
      </c>
      <c r="C16" s="5" t="n">
        <v>268</v>
      </c>
    </row>
    <row r="17">
      <c r="A17" s="4" t="inlineStr">
        <is>
          <t>Retail GP Fund</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ompany’s Share of Unconsolidated Entities' Income (Loss)</t>
        </is>
      </c>
      <c r="B19" s="6" t="n">
        <v>-234</v>
      </c>
      <c r="C19" s="5" t="n">
        <v>238</v>
      </c>
    </row>
    <row r="20">
      <c r="A20" s="4" t="inlineStr">
        <is>
          <t>Retail GP Fund | Minimum</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percentage</t>
        </is>
      </c>
      <c r="B22" s="11" t="n">
        <v>0.045</v>
      </c>
      <c r="C22" s="4" t="inlineStr">
        <is>
          <t xml:space="preserve"> </t>
        </is>
      </c>
    </row>
    <row r="23">
      <c r="A23" s="4" t="inlineStr">
        <is>
          <t>Retail GP Fund | Maximum</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percentage</t>
        </is>
      </c>
      <c r="B25" s="10" t="n">
        <v>0.09</v>
      </c>
      <c r="C25" s="4" t="inlineStr">
        <is>
          <t xml:space="preserve"> </t>
        </is>
      </c>
    </row>
    <row r="26">
      <c r="A26" s="4" t="inlineStr">
        <is>
          <t>Homestead Communities,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percentage</t>
        </is>
      </c>
      <c r="B28" s="10" t="n">
        <v>0.5</v>
      </c>
      <c r="C28" s="4" t="inlineStr">
        <is>
          <t xml:space="preserve"> </t>
        </is>
      </c>
    </row>
    <row r="29">
      <c r="A29" s="4" t="inlineStr">
        <is>
          <t>Company’s Share of Unconsolidated Entities' Income (Loss)</t>
        </is>
      </c>
      <c r="B29" s="6" t="n">
        <v>-186</v>
      </c>
      <c r="C29" s="6" t="n">
        <v>-7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Entities - Schedule of Unconsolidated Entities (Details) - USD ($) $ in Thousands</t>
        </is>
      </c>
      <c r="C1" s="2" t="inlineStr">
        <is>
          <t>3 Months Ended</t>
        </is>
      </c>
    </row>
    <row r="2">
      <c r="C2" s="2" t="inlineStr">
        <is>
          <t>Mar. 31, 2025</t>
        </is>
      </c>
      <c r="D2" s="2" t="inlineStr">
        <is>
          <t>Mar. 31, 2024</t>
        </is>
      </c>
      <c r="E2" s="2" t="inlineStr">
        <is>
          <t>Dec. 31, 2024</t>
        </is>
      </c>
    </row>
    <row r="3">
      <c r="A3" s="3" t="inlineStr">
        <is>
          <t>Balance Sheet</t>
        </is>
      </c>
      <c r="C3" s="4" t="inlineStr">
        <is>
          <t xml:space="preserve"> </t>
        </is>
      </c>
      <c r="D3" s="4" t="inlineStr">
        <is>
          <t xml:space="preserve"> </t>
        </is>
      </c>
      <c r="E3" s="4" t="inlineStr">
        <is>
          <t xml:space="preserve"> </t>
        </is>
      </c>
    </row>
    <row r="4">
      <c r="A4" s="4" t="inlineStr">
        <is>
          <t>Total assets</t>
        </is>
      </c>
      <c r="B4" s="4" t="inlineStr">
        <is>
          <t>[1]</t>
        </is>
      </c>
      <c r="C4" s="6" t="n">
        <v>1071659</v>
      </c>
      <c r="D4" s="4" t="inlineStr">
        <is>
          <t xml:space="preserve"> </t>
        </is>
      </c>
      <c r="E4" s="6" t="n">
        <v>983079</v>
      </c>
    </row>
    <row r="5">
      <c r="A5" s="4" t="inlineStr">
        <is>
          <t>Total liabilities</t>
        </is>
      </c>
      <c r="B5" s="4" t="inlineStr">
        <is>
          <t>[2]</t>
        </is>
      </c>
      <c r="C5" s="5" t="n">
        <v>-400131</v>
      </c>
      <c r="D5" s="4" t="inlineStr">
        <is>
          <t xml:space="preserve"> </t>
        </is>
      </c>
      <c r="E5" s="5" t="n">
        <v>-379275</v>
      </c>
    </row>
    <row r="6">
      <c r="A6" s="4" t="inlineStr">
        <is>
          <t>Total equity</t>
        </is>
      </c>
      <c r="C6" s="5" t="n">
        <v>103377</v>
      </c>
      <c r="D6" s="4" t="inlineStr">
        <is>
          <t xml:space="preserve"> </t>
        </is>
      </c>
      <c r="E6" s="5" t="n">
        <v>102268</v>
      </c>
    </row>
    <row r="7">
      <c r="A7" s="3" t="inlineStr">
        <is>
          <t>Operating Data</t>
        </is>
      </c>
      <c r="C7" s="4" t="inlineStr">
        <is>
          <t xml:space="preserve"> </t>
        </is>
      </c>
      <c r="D7" s="4" t="inlineStr">
        <is>
          <t xml:space="preserve"> </t>
        </is>
      </c>
      <c r="E7" s="4" t="inlineStr">
        <is>
          <t xml:space="preserve"> </t>
        </is>
      </c>
    </row>
    <row r="8">
      <c r="A8" s="4" t="inlineStr">
        <is>
          <t>Revenue</t>
        </is>
      </c>
      <c r="C8" s="5" t="n">
        <v>16583</v>
      </c>
      <c r="D8" s="6" t="n">
        <v>16364</v>
      </c>
      <c r="E8" s="4" t="inlineStr">
        <is>
          <t xml:space="preserve"> </t>
        </is>
      </c>
    </row>
    <row r="9">
      <c r="A9" s="4" t="inlineStr">
        <is>
          <t>Net income (loss)</t>
        </is>
      </c>
      <c r="C9" s="5" t="n">
        <v>-2342</v>
      </c>
      <c r="D9" s="5" t="n">
        <v>837</v>
      </c>
      <c r="E9" s="4" t="inlineStr">
        <is>
          <t xml:space="preserve"> </t>
        </is>
      </c>
    </row>
    <row r="10">
      <c r="A10" s="4" t="inlineStr">
        <is>
          <t>Total</t>
        </is>
      </c>
      <c r="C10" s="4" t="inlineStr">
        <is>
          <t xml:space="preserve"> </t>
        </is>
      </c>
      <c r="D10" s="4" t="inlineStr">
        <is>
          <t xml:space="preserve"> </t>
        </is>
      </c>
      <c r="E10" s="4" t="inlineStr">
        <is>
          <t xml:space="preserve"> </t>
        </is>
      </c>
    </row>
    <row r="11">
      <c r="A11" s="3" t="inlineStr">
        <is>
          <t>Operating Data</t>
        </is>
      </c>
      <c r="C11" s="4" t="inlineStr">
        <is>
          <t xml:space="preserve"> </t>
        </is>
      </c>
      <c r="D11" s="4" t="inlineStr">
        <is>
          <t xml:space="preserve"> </t>
        </is>
      </c>
      <c r="E11" s="4" t="inlineStr">
        <is>
          <t xml:space="preserve"> </t>
        </is>
      </c>
    </row>
    <row r="12">
      <c r="A12" s="4" t="inlineStr">
        <is>
          <t>Revenue</t>
        </is>
      </c>
      <c r="C12" s="5" t="n">
        <v>31253</v>
      </c>
      <c r="D12" s="5" t="n">
        <v>23823</v>
      </c>
      <c r="E12" s="4" t="inlineStr">
        <is>
          <t xml:space="preserve"> </t>
        </is>
      </c>
    </row>
    <row r="13">
      <c r="A13" s="4" t="inlineStr">
        <is>
          <t>Net income (loss)</t>
        </is>
      </c>
      <c r="C13" s="5" t="n">
        <v>-5376</v>
      </c>
      <c r="D13" s="5" t="n">
        <v>-929</v>
      </c>
      <c r="E13" s="4" t="inlineStr">
        <is>
          <t xml:space="preserve"> </t>
        </is>
      </c>
    </row>
    <row r="14">
      <c r="A14" s="4" t="inlineStr">
        <is>
          <t>Vida JV LLC</t>
        </is>
      </c>
      <c r="C14" s="4" t="inlineStr">
        <is>
          <t xml:space="preserve"> </t>
        </is>
      </c>
      <c r="D14" s="4" t="inlineStr">
        <is>
          <t xml:space="preserve"> </t>
        </is>
      </c>
      <c r="E14" s="4" t="inlineStr">
        <is>
          <t xml:space="preserve"> </t>
        </is>
      </c>
    </row>
    <row r="15">
      <c r="A15" s="3" t="inlineStr">
        <is>
          <t>Balance Sheet</t>
        </is>
      </c>
      <c r="C15" s="4" t="inlineStr">
        <is>
          <t xml:space="preserve"> </t>
        </is>
      </c>
      <c r="D15" s="4" t="inlineStr">
        <is>
          <t xml:space="preserve"> </t>
        </is>
      </c>
      <c r="E15" s="4" t="inlineStr">
        <is>
          <t xml:space="preserve"> </t>
        </is>
      </c>
    </row>
    <row r="16">
      <c r="A16" s="4" t="inlineStr">
        <is>
          <t>Total assets</t>
        </is>
      </c>
      <c r="C16" s="5" t="n">
        <v>378222</v>
      </c>
      <c r="D16" s="4" t="inlineStr">
        <is>
          <t xml:space="preserve"> </t>
        </is>
      </c>
      <c r="E16" s="5" t="n">
        <v>376408</v>
      </c>
    </row>
    <row r="17">
      <c r="A17" s="4" t="inlineStr">
        <is>
          <t>Total liabilities</t>
        </is>
      </c>
      <c r="C17" s="5" t="n">
        <v>-229218</v>
      </c>
      <c r="D17" s="4" t="inlineStr">
        <is>
          <t xml:space="preserve"> </t>
        </is>
      </c>
      <c r="E17" s="5" t="n">
        <v>-225791</v>
      </c>
    </row>
    <row r="18">
      <c r="A18" s="4" t="inlineStr">
        <is>
          <t>Total equity</t>
        </is>
      </c>
      <c r="C18" s="5" t="n">
        <v>149004</v>
      </c>
      <c r="D18" s="4" t="inlineStr">
        <is>
          <t xml:space="preserve"> </t>
        </is>
      </c>
      <c r="E18" s="5" t="n">
        <v>150617</v>
      </c>
    </row>
    <row r="19">
      <c r="A19" s="3" t="inlineStr">
        <is>
          <t>Operating Data</t>
        </is>
      </c>
      <c r="C19" s="4" t="inlineStr">
        <is>
          <t xml:space="preserve"> </t>
        </is>
      </c>
      <c r="D19" s="4" t="inlineStr">
        <is>
          <t xml:space="preserve"> </t>
        </is>
      </c>
      <c r="E19" s="4" t="inlineStr">
        <is>
          <t xml:space="preserve"> </t>
        </is>
      </c>
    </row>
    <row r="20">
      <c r="A20" s="4" t="inlineStr">
        <is>
          <t>Revenue</t>
        </is>
      </c>
      <c r="C20" s="5" t="n">
        <v>9371</v>
      </c>
      <c r="D20" s="5" t="n">
        <v>9761</v>
      </c>
      <c r="E20" s="4" t="inlineStr">
        <is>
          <t xml:space="preserve"> </t>
        </is>
      </c>
    </row>
    <row r="21">
      <c r="A21" s="4" t="inlineStr">
        <is>
          <t>Net income (loss)</t>
        </is>
      </c>
      <c r="C21" s="5" t="n">
        <v>-1338</v>
      </c>
      <c r="D21" s="5" t="n">
        <v>-472</v>
      </c>
      <c r="E21" s="4" t="inlineStr">
        <is>
          <t xml:space="preserve"> </t>
        </is>
      </c>
    </row>
    <row r="22">
      <c r="A22" s="4" t="inlineStr">
        <is>
          <t>San Simeon Preferred Equity</t>
        </is>
      </c>
      <c r="C22" s="4" t="inlineStr">
        <is>
          <t xml:space="preserve"> </t>
        </is>
      </c>
      <c r="D22" s="4" t="inlineStr">
        <is>
          <t xml:space="preserve"> </t>
        </is>
      </c>
      <c r="E22" s="4" t="inlineStr">
        <is>
          <t xml:space="preserve"> </t>
        </is>
      </c>
    </row>
    <row r="23">
      <c r="A23" s="3" t="inlineStr">
        <is>
          <t>Balance Sheet</t>
        </is>
      </c>
      <c r="C23" s="4" t="inlineStr">
        <is>
          <t xml:space="preserve"> </t>
        </is>
      </c>
      <c r="D23" s="4" t="inlineStr">
        <is>
          <t xml:space="preserve"> </t>
        </is>
      </c>
      <c r="E23" s="4" t="inlineStr">
        <is>
          <t xml:space="preserve"> </t>
        </is>
      </c>
    </row>
    <row r="24">
      <c r="A24" s="4" t="inlineStr">
        <is>
          <t>Total assets</t>
        </is>
      </c>
      <c r="C24" s="5" t="n">
        <v>131447</v>
      </c>
      <c r="D24" s="4" t="inlineStr">
        <is>
          <t xml:space="preserve"> </t>
        </is>
      </c>
      <c r="E24" s="5" t="n">
        <v>132593</v>
      </c>
    </row>
    <row r="25">
      <c r="A25" s="4" t="inlineStr">
        <is>
          <t>Total liabilities</t>
        </is>
      </c>
      <c r="C25" s="5" t="n">
        <v>-75917</v>
      </c>
      <c r="D25" s="4" t="inlineStr">
        <is>
          <t xml:space="preserve"> </t>
        </is>
      </c>
      <c r="E25" s="5" t="n">
        <v>-77450</v>
      </c>
    </row>
    <row r="26">
      <c r="A26" s="4" t="inlineStr">
        <is>
          <t>Total equity</t>
        </is>
      </c>
      <c r="C26" s="5" t="n">
        <v>55530</v>
      </c>
      <c r="D26" s="4" t="inlineStr">
        <is>
          <t xml:space="preserve"> </t>
        </is>
      </c>
      <c r="E26" s="5" t="n">
        <v>55143</v>
      </c>
    </row>
    <row r="27">
      <c r="A27" s="3" t="inlineStr">
        <is>
          <t>Operating Data</t>
        </is>
      </c>
      <c r="C27" s="4" t="inlineStr">
        <is>
          <t xml:space="preserve"> </t>
        </is>
      </c>
      <c r="D27" s="4" t="inlineStr">
        <is>
          <t xml:space="preserve"> </t>
        </is>
      </c>
      <c r="E27" s="4" t="inlineStr">
        <is>
          <t xml:space="preserve"> </t>
        </is>
      </c>
    </row>
    <row r="28">
      <c r="A28" s="4" t="inlineStr">
        <is>
          <t>Revenue</t>
        </is>
      </c>
      <c r="C28" s="5" t="n">
        <v>2683</v>
      </c>
      <c r="D28" s="5" t="n">
        <v>2703</v>
      </c>
      <c r="E28" s="4" t="inlineStr">
        <is>
          <t xml:space="preserve"> </t>
        </is>
      </c>
    </row>
    <row r="29">
      <c r="A29" s="4" t="inlineStr">
        <is>
          <t>Net income (loss)</t>
        </is>
      </c>
      <c r="C29" s="5" t="n">
        <v>788</v>
      </c>
      <c r="D29" s="5" t="n">
        <v>575</v>
      </c>
      <c r="E29" s="4" t="inlineStr">
        <is>
          <t xml:space="preserve"> </t>
        </is>
      </c>
    </row>
    <row r="30">
      <c r="A30" s="4" t="inlineStr">
        <is>
          <t>Retail GP Fund</t>
        </is>
      </c>
      <c r="C30" s="4" t="inlineStr">
        <is>
          <t xml:space="preserve"> </t>
        </is>
      </c>
      <c r="D30" s="4" t="inlineStr">
        <is>
          <t xml:space="preserve"> </t>
        </is>
      </c>
      <c r="E30" s="4" t="inlineStr">
        <is>
          <t xml:space="preserve"> </t>
        </is>
      </c>
    </row>
    <row r="31">
      <c r="A31" s="3" t="inlineStr">
        <is>
          <t>Balance Sheet</t>
        </is>
      </c>
      <c r="C31" s="4" t="inlineStr">
        <is>
          <t xml:space="preserve"> </t>
        </is>
      </c>
      <c r="D31" s="4" t="inlineStr">
        <is>
          <t xml:space="preserve"> </t>
        </is>
      </c>
      <c r="E31" s="4" t="inlineStr">
        <is>
          <t xml:space="preserve"> </t>
        </is>
      </c>
    </row>
    <row r="32">
      <c r="A32" s="4" t="inlineStr">
        <is>
          <t>Total assets</t>
        </is>
      </c>
      <c r="C32" s="5" t="n">
        <v>925356</v>
      </c>
      <c r="D32" s="4" t="inlineStr">
        <is>
          <t xml:space="preserve"> </t>
        </is>
      </c>
      <c r="E32" s="5" t="n">
        <v>938113</v>
      </c>
    </row>
    <row r="33">
      <c r="A33" s="4" t="inlineStr">
        <is>
          <t>Total liabilities</t>
        </is>
      </c>
      <c r="C33" s="5" t="n">
        <v>-488736</v>
      </c>
      <c r="D33" s="4" t="inlineStr">
        <is>
          <t xml:space="preserve"> </t>
        </is>
      </c>
      <c r="E33" s="5" t="n">
        <v>-608707</v>
      </c>
    </row>
    <row r="34">
      <c r="A34" s="4" t="inlineStr">
        <is>
          <t>Total equity</t>
        </is>
      </c>
      <c r="C34" s="5" t="n">
        <v>436620</v>
      </c>
      <c r="D34" s="4" t="inlineStr">
        <is>
          <t xml:space="preserve"> </t>
        </is>
      </c>
      <c r="E34" s="5" t="n">
        <v>329406</v>
      </c>
    </row>
    <row r="35">
      <c r="A35" s="3" t="inlineStr">
        <is>
          <t>Operating Data</t>
        </is>
      </c>
      <c r="C35" s="4" t="inlineStr">
        <is>
          <t xml:space="preserve"> </t>
        </is>
      </c>
      <c r="D35" s="4" t="inlineStr">
        <is>
          <t xml:space="preserve"> </t>
        </is>
      </c>
      <c r="E35" s="4" t="inlineStr">
        <is>
          <t xml:space="preserve"> </t>
        </is>
      </c>
    </row>
    <row r="36">
      <c r="A36" s="4" t="inlineStr">
        <is>
          <t>Revenue</t>
        </is>
      </c>
      <c r="C36" s="5" t="n">
        <v>17235</v>
      </c>
      <c r="D36" s="5" t="n">
        <v>9671</v>
      </c>
      <c r="E36" s="4" t="inlineStr">
        <is>
          <t xml:space="preserve"> </t>
        </is>
      </c>
    </row>
    <row r="37">
      <c r="A37" s="4" t="inlineStr">
        <is>
          <t>Net income (loss)</t>
        </is>
      </c>
      <c r="C37" s="5" t="n">
        <v>-3772</v>
      </c>
      <c r="D37" s="5" t="n">
        <v>47</v>
      </c>
      <c r="E37" s="4" t="inlineStr">
        <is>
          <t xml:space="preserve"> </t>
        </is>
      </c>
    </row>
    <row r="38">
      <c r="A38" s="4" t="inlineStr">
        <is>
          <t>Other</t>
        </is>
      </c>
      <c r="C38" s="4" t="inlineStr">
        <is>
          <t xml:space="preserve"> </t>
        </is>
      </c>
      <c r="D38" s="4" t="inlineStr">
        <is>
          <t xml:space="preserve"> </t>
        </is>
      </c>
      <c r="E38" s="4" t="inlineStr">
        <is>
          <t xml:space="preserve"> </t>
        </is>
      </c>
    </row>
    <row r="39">
      <c r="A39" s="3" t="inlineStr">
        <is>
          <t>Balance Sheet</t>
        </is>
      </c>
      <c r="C39" s="4" t="inlineStr">
        <is>
          <t xml:space="preserve"> </t>
        </is>
      </c>
      <c r="D39" s="4" t="inlineStr">
        <is>
          <t xml:space="preserve"> </t>
        </is>
      </c>
      <c r="E39" s="4" t="inlineStr">
        <is>
          <t xml:space="preserve"> </t>
        </is>
      </c>
    </row>
    <row r="40">
      <c r="A40" s="4" t="inlineStr">
        <is>
          <t>Total assets</t>
        </is>
      </c>
      <c r="C40" s="5" t="n">
        <v>4652</v>
      </c>
      <c r="D40" s="4" t="inlineStr">
        <is>
          <t xml:space="preserve"> </t>
        </is>
      </c>
      <c r="E40" s="5" t="n">
        <v>4316</v>
      </c>
    </row>
    <row r="41">
      <c r="A41" s="4" t="inlineStr">
        <is>
          <t>Total liabilities</t>
        </is>
      </c>
      <c r="C41" s="5" t="n">
        <v>-5193</v>
      </c>
      <c r="D41" s="4" t="inlineStr">
        <is>
          <t xml:space="preserve"> </t>
        </is>
      </c>
      <c r="E41" s="5" t="n">
        <v>-3832</v>
      </c>
    </row>
    <row r="42">
      <c r="A42" s="4" t="inlineStr">
        <is>
          <t>Total equity</t>
        </is>
      </c>
      <c r="C42" s="5" t="n">
        <v>-541</v>
      </c>
      <c r="D42" s="4" t="inlineStr">
        <is>
          <t xml:space="preserve"> </t>
        </is>
      </c>
      <c r="E42" s="6" t="n">
        <v>484</v>
      </c>
    </row>
    <row r="43">
      <c r="A43" s="3" t="inlineStr">
        <is>
          <t>Operating Data</t>
        </is>
      </c>
      <c r="C43" s="4" t="inlineStr">
        <is>
          <t xml:space="preserve"> </t>
        </is>
      </c>
      <c r="D43" s="4" t="inlineStr">
        <is>
          <t xml:space="preserve"> </t>
        </is>
      </c>
      <c r="E43" s="4" t="inlineStr">
        <is>
          <t xml:space="preserve"> </t>
        </is>
      </c>
    </row>
    <row r="44">
      <c r="A44" s="4" t="inlineStr">
        <is>
          <t>Revenue</t>
        </is>
      </c>
      <c r="C44" s="5" t="n">
        <v>1964</v>
      </c>
      <c r="D44" s="5" t="n">
        <v>1688</v>
      </c>
      <c r="E44" s="4" t="inlineStr">
        <is>
          <t xml:space="preserve"> </t>
        </is>
      </c>
    </row>
    <row r="45">
      <c r="A45" s="4" t="inlineStr">
        <is>
          <t>Net income (loss)</t>
        </is>
      </c>
      <c r="C45" s="6" t="n">
        <v>-1054</v>
      </c>
      <c r="D45" s="6" t="n">
        <v>-1079</v>
      </c>
      <c r="E45" s="4" t="inlineStr">
        <is>
          <t xml:space="preserve"> </t>
        </is>
      </c>
    </row>
    <row r="46"/>
    <row r="47">
      <c r="A47" s="4" t="inlineStr">
        <is>
          <t>[1]Includes restricted assets of consolidated variable interest entities (“VIEs”) at March 31, 2025 and December 31, 2024 of $314.6 million and $165.7 million, respectively. See Note 16 — “Variable Interest Entities.”[2]Includes non-recourse liabilities of consolidated VIEs at March 31, 2025 and December 31, 2024 of $142.8 million and $4.1 million, respectively. See Note 16 — “Variable Interest Entities.”</t>
        </is>
      </c>
    </row>
  </sheetData>
  <mergeCells count="4">
    <mergeCell ref="A1:B2"/>
    <mergeCell ref="C1:D1"/>
    <mergeCell ref="A46:D46"/>
    <mergeCell ref="A47:D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Commercial Loan - Schedule of Investment in a Commercial Loan (Details) - Investment, Identifier [Axis]: 5805 N Jackson Gap Loan - USD ($) $ in Thousands</t>
        </is>
      </c>
      <c r="B1" s="2" t="inlineStr">
        <is>
          <t>3 Months Ended</t>
        </is>
      </c>
    </row>
    <row r="2">
      <c r="B2" s="2" t="inlineStr">
        <is>
          <t>Mar. 31, 2025</t>
        </is>
      </c>
      <c r="C2" s="2" t="inlineStr">
        <is>
          <t>Dec. 31, 2024</t>
        </is>
      </c>
    </row>
    <row r="3">
      <c r="A3" s="3" t="inlineStr">
        <is>
          <t>Real Estate [Line Items]</t>
        </is>
      </c>
      <c r="B3" s="4" t="inlineStr">
        <is>
          <t xml:space="preserve"> </t>
        </is>
      </c>
      <c r="C3" s="4" t="inlineStr">
        <is>
          <t xml:space="preserve"> </t>
        </is>
      </c>
    </row>
    <row r="4">
      <c r="A4" s="4" t="inlineStr">
        <is>
          <t>Interest Rate</t>
        </is>
      </c>
      <c r="B4" s="11" t="n">
        <v>0.1248</v>
      </c>
      <c r="C4" s="4" t="inlineStr">
        <is>
          <t xml:space="preserve"> </t>
        </is>
      </c>
    </row>
    <row r="5">
      <c r="A5" s="4" t="inlineStr">
        <is>
          <t>Current Principal Balance</t>
        </is>
      </c>
      <c r="B5" s="6" t="n">
        <v>12245</v>
      </c>
      <c r="C5" s="6" t="n">
        <v>13007</v>
      </c>
    </row>
    <row r="6">
      <c r="A6" s="4" t="inlineStr">
        <is>
          <t>Fair Value</t>
        </is>
      </c>
      <c r="B6" s="6" t="n">
        <v>12168</v>
      </c>
      <c r="C6" s="6" t="n">
        <v>129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in Commercial Loan - Narrative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Proceeds from repayment of commercial loan</t>
        </is>
      </c>
      <c r="B4" s="6" t="n">
        <v>762</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and Redeemable Equity Instruments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and INREIT OP unit distributions (in dollars per share)</t>
        </is>
      </c>
      <c r="B4" s="8" t="n">
        <v>0.4162</v>
      </c>
      <c r="C4" s="8" t="n">
        <v>0.418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Securitie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Balance</t>
        </is>
      </c>
      <c r="B4" s="6" t="n">
        <v>53502</v>
      </c>
      <c r="C4" s="6" t="n">
        <v>52377</v>
      </c>
    </row>
    <row r="5">
      <c r="A5" s="4" t="inlineStr">
        <is>
          <t>Unamortized Premium (Discount)</t>
        </is>
      </c>
      <c r="B5" s="5" t="n">
        <v>-1566</v>
      </c>
      <c r="C5" s="5" t="n">
        <v>-1553</v>
      </c>
    </row>
    <row r="6">
      <c r="A6" s="4" t="inlineStr">
        <is>
          <t>Amortized Cost / Cost</t>
        </is>
      </c>
      <c r="B6" s="5" t="n">
        <v>57479</v>
      </c>
      <c r="C6" s="5" t="n">
        <v>56367</v>
      </c>
    </row>
    <row r="7">
      <c r="A7" s="4" t="inlineStr">
        <is>
          <t>Unrealized Gain (Loss), Net</t>
        </is>
      </c>
      <c r="B7" s="5" t="n">
        <v>-226</v>
      </c>
      <c r="C7" s="5" t="n">
        <v>105</v>
      </c>
    </row>
    <row r="8">
      <c r="A8" s="4" t="inlineStr">
        <is>
          <t>Fair Value</t>
        </is>
      </c>
      <c r="B8" s="5" t="n">
        <v>57253</v>
      </c>
      <c r="C8" s="5" t="n">
        <v>56472</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5" t="n">
        <v>53502</v>
      </c>
      <c r="C11" s="5" t="n">
        <v>52377</v>
      </c>
    </row>
    <row r="12">
      <c r="A12" s="4" t="inlineStr">
        <is>
          <t>Unamortized Premium (Discount)</t>
        </is>
      </c>
      <c r="B12" s="5" t="n">
        <v>-1566</v>
      </c>
      <c r="C12" s="5" t="n">
        <v>-1553</v>
      </c>
    </row>
    <row r="13">
      <c r="A13" s="4" t="inlineStr">
        <is>
          <t>Amortized Cost / Cost</t>
        </is>
      </c>
      <c r="B13" s="5" t="n">
        <v>51936</v>
      </c>
      <c r="C13" s="5" t="n">
        <v>50824</v>
      </c>
    </row>
    <row r="14">
      <c r="A14" s="4" t="inlineStr">
        <is>
          <t>Unrealized Gain (Loss), Net</t>
        </is>
      </c>
      <c r="B14" s="5" t="n">
        <v>32</v>
      </c>
      <c r="C14" s="5" t="n">
        <v>49</v>
      </c>
    </row>
    <row r="15">
      <c r="A15" s="4" t="inlineStr">
        <is>
          <t>Fair Value</t>
        </is>
      </c>
      <c r="B15" s="6" t="n">
        <v>51968</v>
      </c>
      <c r="C15" s="6" t="n">
        <v>50872</v>
      </c>
    </row>
    <row r="16">
      <c r="A16" s="4" t="inlineStr">
        <is>
          <t>Period-end Weighted Average Yield</t>
        </is>
      </c>
      <c r="B16" s="11" t="n">
        <v>0.0673</v>
      </c>
      <c r="C16" s="11" t="n">
        <v>0.06809999999999999</v>
      </c>
    </row>
    <row r="17">
      <c r="A17" s="4" t="inlineStr">
        <is>
          <t>Common stock of REIT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rtized Cost / Cost</t>
        </is>
      </c>
      <c r="B19" s="6" t="n">
        <v>5543</v>
      </c>
      <c r="C19" s="6" t="n">
        <v>5543</v>
      </c>
    </row>
    <row r="20">
      <c r="A20" s="4" t="inlineStr">
        <is>
          <t>Unrealized Gain (Loss), Net</t>
        </is>
      </c>
      <c r="B20" s="5" t="n">
        <v>-258</v>
      </c>
      <c r="C20" s="5" t="n">
        <v>56</v>
      </c>
    </row>
    <row r="21">
      <c r="A21" s="4" t="inlineStr">
        <is>
          <t>Fair Value</t>
        </is>
      </c>
      <c r="B21" s="6" t="n">
        <v>5285</v>
      </c>
      <c r="C21" s="6" t="n">
        <v>5600</v>
      </c>
    </row>
    <row r="22">
      <c r="A22" s="4" t="inlineStr">
        <is>
          <t>Period-end Weighted Average Yield</t>
        </is>
      </c>
      <c r="B22" s="11" t="n">
        <v>0.0505</v>
      </c>
      <c r="C22" s="11" t="n">
        <v>0.04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Total Cost</t>
        </is>
      </c>
      <c r="B3" s="6" t="n">
        <v>53644</v>
      </c>
      <c r="C3" s="6" t="n">
        <v>53627</v>
      </c>
    </row>
    <row r="4">
      <c r="A4" s="4" t="inlineStr">
        <is>
          <t>Accumulated Amortization</t>
        </is>
      </c>
      <c r="B4" s="5" t="n">
        <v>-30692</v>
      </c>
      <c r="C4" s="5" t="n">
        <v>-28684</v>
      </c>
    </row>
    <row r="5">
      <c r="A5" s="4" t="inlineStr">
        <is>
          <t>Intangible Assets, net</t>
        </is>
      </c>
      <c r="B5" s="5" t="n">
        <v>22952</v>
      </c>
      <c r="C5" s="5" t="n">
        <v>24943</v>
      </c>
    </row>
    <row r="6">
      <c r="A6" s="3" t="inlineStr">
        <is>
          <t>Intangible liabilities, net:</t>
        </is>
      </c>
      <c r="B6" s="4" t="inlineStr">
        <is>
          <t xml:space="preserve"> </t>
        </is>
      </c>
      <c r="C6" s="4" t="inlineStr">
        <is>
          <t xml:space="preserve"> </t>
        </is>
      </c>
    </row>
    <row r="7">
      <c r="A7" s="4" t="inlineStr">
        <is>
          <t>Total Cost</t>
        </is>
      </c>
      <c r="B7" s="5" t="n">
        <v>7230</v>
      </c>
      <c r="C7" s="5" t="n">
        <v>7230</v>
      </c>
    </row>
    <row r="8">
      <c r="A8" s="4" t="inlineStr">
        <is>
          <t>Accumulated Amortization</t>
        </is>
      </c>
      <c r="B8" s="5" t="n">
        <v>-1924</v>
      </c>
      <c r="C8" s="5" t="n">
        <v>-1433</v>
      </c>
    </row>
    <row r="9">
      <c r="A9" s="4" t="inlineStr">
        <is>
          <t>Intangible Liabilities, net</t>
        </is>
      </c>
      <c r="B9" s="5" t="n">
        <v>5306</v>
      </c>
      <c r="C9" s="5" t="n">
        <v>5797</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5" t="n">
        <v>45510</v>
      </c>
      <c r="C12" s="5" t="n">
        <v>45510</v>
      </c>
    </row>
    <row r="13">
      <c r="A13" s="4" t="inlineStr">
        <is>
          <t>Accumulated Amortization</t>
        </is>
      </c>
      <c r="B13" s="5" t="n">
        <v>-27792</v>
      </c>
      <c r="C13" s="5" t="n">
        <v>-26021</v>
      </c>
    </row>
    <row r="14">
      <c r="A14" s="4" t="inlineStr">
        <is>
          <t>Intangible Assets, net</t>
        </is>
      </c>
      <c r="B14" s="5" t="n">
        <v>17718</v>
      </c>
      <c r="C14" s="5" t="n">
        <v>19489</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5" t="n">
        <v>6183</v>
      </c>
      <c r="C17" s="5" t="n">
        <v>6166</v>
      </c>
    </row>
    <row r="18">
      <c r="A18" s="4" t="inlineStr">
        <is>
          <t>Accumulated Amortization</t>
        </is>
      </c>
      <c r="B18" s="5" t="n">
        <v>-2314</v>
      </c>
      <c r="C18" s="5" t="n">
        <v>-2121</v>
      </c>
    </row>
    <row r="19">
      <c r="A19" s="4" t="inlineStr">
        <is>
          <t>Intangible Assets, net</t>
        </is>
      </c>
      <c r="B19" s="5" t="n">
        <v>3869</v>
      </c>
      <c r="C19" s="5" t="n">
        <v>4045</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5" t="n">
        <v>1951</v>
      </c>
      <c r="C22" s="5" t="n">
        <v>1951</v>
      </c>
    </row>
    <row r="23">
      <c r="A23" s="4" t="inlineStr">
        <is>
          <t>Accumulated Amortization</t>
        </is>
      </c>
      <c r="B23" s="5" t="n">
        <v>-586</v>
      </c>
      <c r="C23" s="5" t="n">
        <v>-542</v>
      </c>
    </row>
    <row r="24">
      <c r="A24" s="4" t="inlineStr">
        <is>
          <t>Intangible Assets, net</t>
        </is>
      </c>
      <c r="B24" s="6" t="n">
        <v>1365</v>
      </c>
      <c r="C24" s="6" t="n">
        <v>1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Intangible Assets, net</t>
        </is>
      </c>
      <c r="B3" s="6" t="n">
        <v>22952</v>
      </c>
      <c r="C3" s="6" t="n">
        <v>24943</v>
      </c>
    </row>
    <row r="4">
      <c r="A4" s="3" t="inlineStr">
        <is>
          <t>Below-market Lease Intangibles</t>
        </is>
      </c>
      <c r="B4" s="4" t="inlineStr">
        <is>
          <t xml:space="preserve"> </t>
        </is>
      </c>
      <c r="C4" s="4" t="inlineStr">
        <is>
          <t xml:space="preserve"> </t>
        </is>
      </c>
    </row>
    <row r="5">
      <c r="A5" s="4" t="inlineStr">
        <is>
          <t>2025 (remainder)</t>
        </is>
      </c>
      <c r="B5" s="5" t="n">
        <v>-1080</v>
      </c>
      <c r="C5" s="4" t="inlineStr">
        <is>
          <t xml:space="preserve"> </t>
        </is>
      </c>
    </row>
    <row r="6">
      <c r="A6" s="4" t="inlineStr">
        <is>
          <t>2026</t>
        </is>
      </c>
      <c r="B6" s="5" t="n">
        <v>-1564</v>
      </c>
      <c r="C6" s="4" t="inlineStr">
        <is>
          <t xml:space="preserve"> </t>
        </is>
      </c>
    </row>
    <row r="7">
      <c r="A7" s="4" t="inlineStr">
        <is>
          <t>2027</t>
        </is>
      </c>
      <c r="B7" s="5" t="n">
        <v>-1406</v>
      </c>
      <c r="C7" s="4" t="inlineStr">
        <is>
          <t xml:space="preserve"> </t>
        </is>
      </c>
    </row>
    <row r="8">
      <c r="A8" s="4" t="inlineStr">
        <is>
          <t>2028</t>
        </is>
      </c>
      <c r="B8" s="5" t="n">
        <v>-499</v>
      </c>
      <c r="C8" s="4" t="inlineStr">
        <is>
          <t xml:space="preserve"> </t>
        </is>
      </c>
    </row>
    <row r="9">
      <c r="A9" s="4" t="inlineStr">
        <is>
          <t>2029</t>
        </is>
      </c>
      <c r="B9" s="5" t="n">
        <v>-378</v>
      </c>
      <c r="C9" s="4" t="inlineStr">
        <is>
          <t xml:space="preserve"> </t>
        </is>
      </c>
    </row>
    <row r="10">
      <c r="A10" s="4" t="inlineStr">
        <is>
          <t>2030</t>
        </is>
      </c>
      <c r="B10" s="5" t="n">
        <v>-336</v>
      </c>
      <c r="C10" s="4" t="inlineStr">
        <is>
          <t xml:space="preserve"> </t>
        </is>
      </c>
    </row>
    <row r="11">
      <c r="A11" s="4" t="inlineStr">
        <is>
          <t>Thereafter</t>
        </is>
      </c>
      <c r="B11" s="5" t="n">
        <v>-43</v>
      </c>
      <c r="C11" s="4" t="inlineStr">
        <is>
          <t xml:space="preserve"> </t>
        </is>
      </c>
    </row>
    <row r="12">
      <c r="A12" s="4" t="inlineStr">
        <is>
          <t>Below-market Lease Intangibles</t>
        </is>
      </c>
      <c r="B12" s="5" t="n">
        <v>-5306</v>
      </c>
      <c r="C12" s="5" t="n">
        <v>-5797</v>
      </c>
    </row>
    <row r="13">
      <c r="A13" s="4" t="inlineStr">
        <is>
          <t>In-place lease intangible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2025 (remainder)</t>
        </is>
      </c>
      <c r="B15" s="5" t="n">
        <v>3792</v>
      </c>
      <c r="C15" s="4" t="inlineStr">
        <is>
          <t xml:space="preserve"> </t>
        </is>
      </c>
    </row>
    <row r="16">
      <c r="A16" s="4" t="inlineStr">
        <is>
          <t>2026</t>
        </is>
      </c>
      <c r="B16" s="5" t="n">
        <v>3722</v>
      </c>
      <c r="C16" s="4" t="inlineStr">
        <is>
          <t xml:space="preserve"> </t>
        </is>
      </c>
    </row>
    <row r="17">
      <c r="A17" s="4" t="inlineStr">
        <is>
          <t>2027</t>
        </is>
      </c>
      <c r="B17" s="5" t="n">
        <v>3240</v>
      </c>
      <c r="C17" s="4" t="inlineStr">
        <is>
          <t xml:space="preserve"> </t>
        </is>
      </c>
    </row>
    <row r="18">
      <c r="A18" s="4" t="inlineStr">
        <is>
          <t>2028</t>
        </is>
      </c>
      <c r="B18" s="5" t="n">
        <v>1765</v>
      </c>
      <c r="C18" s="4" t="inlineStr">
        <is>
          <t xml:space="preserve"> </t>
        </is>
      </c>
    </row>
    <row r="19">
      <c r="A19" s="4" t="inlineStr">
        <is>
          <t>2029</t>
        </is>
      </c>
      <c r="B19" s="5" t="n">
        <v>1337</v>
      </c>
      <c r="C19" s="4" t="inlineStr">
        <is>
          <t xml:space="preserve"> </t>
        </is>
      </c>
    </row>
    <row r="20">
      <c r="A20" s="4" t="inlineStr">
        <is>
          <t>2030</t>
        </is>
      </c>
      <c r="B20" s="5" t="n">
        <v>1120</v>
      </c>
      <c r="C20" s="4" t="inlineStr">
        <is>
          <t xml:space="preserve"> </t>
        </is>
      </c>
    </row>
    <row r="21">
      <c r="A21" s="4" t="inlineStr">
        <is>
          <t>Thereafter</t>
        </is>
      </c>
      <c r="B21" s="5" t="n">
        <v>2742</v>
      </c>
      <c r="C21" s="4" t="inlineStr">
        <is>
          <t xml:space="preserve"> </t>
        </is>
      </c>
    </row>
    <row r="22">
      <c r="A22" s="4" t="inlineStr">
        <is>
          <t>Intangible Assets, net</t>
        </is>
      </c>
      <c r="B22" s="5" t="n">
        <v>17718</v>
      </c>
      <c r="C22" s="5" t="n">
        <v>19489</v>
      </c>
    </row>
    <row r="23">
      <c r="A23" s="4" t="inlineStr">
        <is>
          <t>Leasing commission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2025 (remainder)</t>
        </is>
      </c>
      <c r="B25" s="5" t="n">
        <v>548</v>
      </c>
      <c r="C25" s="4" t="inlineStr">
        <is>
          <t xml:space="preserve"> </t>
        </is>
      </c>
    </row>
    <row r="26">
      <c r="A26" s="4" t="inlineStr">
        <is>
          <t>2026</t>
        </is>
      </c>
      <c r="B26" s="5" t="n">
        <v>750</v>
      </c>
      <c r="C26" s="4" t="inlineStr">
        <is>
          <t xml:space="preserve"> </t>
        </is>
      </c>
    </row>
    <row r="27">
      <c r="A27" s="4" t="inlineStr">
        <is>
          <t>2027</t>
        </is>
      </c>
      <c r="B27" s="5" t="n">
        <v>644</v>
      </c>
      <c r="C27" s="4" t="inlineStr">
        <is>
          <t xml:space="preserve"> </t>
        </is>
      </c>
    </row>
    <row r="28">
      <c r="A28" s="4" t="inlineStr">
        <is>
          <t>2028</t>
        </is>
      </c>
      <c r="B28" s="5" t="n">
        <v>512</v>
      </c>
      <c r="C28" s="4" t="inlineStr">
        <is>
          <t xml:space="preserve"> </t>
        </is>
      </c>
    </row>
    <row r="29">
      <c r="A29" s="4" t="inlineStr">
        <is>
          <t>2029</t>
        </is>
      </c>
      <c r="B29" s="5" t="n">
        <v>371</v>
      </c>
      <c r="C29" s="4" t="inlineStr">
        <is>
          <t xml:space="preserve"> </t>
        </is>
      </c>
    </row>
    <row r="30">
      <c r="A30" s="4" t="inlineStr">
        <is>
          <t>2030</t>
        </is>
      </c>
      <c r="B30" s="5" t="n">
        <v>289</v>
      </c>
      <c r="C30" s="4" t="inlineStr">
        <is>
          <t xml:space="preserve"> </t>
        </is>
      </c>
    </row>
    <row r="31">
      <c r="A31" s="4" t="inlineStr">
        <is>
          <t>Thereafter</t>
        </is>
      </c>
      <c r="B31" s="5" t="n">
        <v>755</v>
      </c>
      <c r="C31" s="4" t="inlineStr">
        <is>
          <t xml:space="preserve"> </t>
        </is>
      </c>
    </row>
    <row r="32">
      <c r="A32" s="4" t="inlineStr">
        <is>
          <t>Intangible Assets, net</t>
        </is>
      </c>
      <c r="B32" s="5" t="n">
        <v>3869</v>
      </c>
      <c r="C32" s="5" t="n">
        <v>4045</v>
      </c>
    </row>
    <row r="33">
      <c r="A33" s="4" t="inlineStr">
        <is>
          <t>Above-market lease intangibl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2025 (remainder)</t>
        </is>
      </c>
      <c r="B35" s="5" t="n">
        <v>131</v>
      </c>
      <c r="C35" s="4" t="inlineStr">
        <is>
          <t xml:space="preserve"> </t>
        </is>
      </c>
    </row>
    <row r="36">
      <c r="A36" s="4" t="inlineStr">
        <is>
          <t>2026</t>
        </is>
      </c>
      <c r="B36" s="5" t="n">
        <v>175</v>
      </c>
      <c r="C36" s="4" t="inlineStr">
        <is>
          <t xml:space="preserve"> </t>
        </is>
      </c>
    </row>
    <row r="37">
      <c r="A37" s="4" t="inlineStr">
        <is>
          <t>2027</t>
        </is>
      </c>
      <c r="B37" s="5" t="n">
        <v>175</v>
      </c>
      <c r="C37" s="4" t="inlineStr">
        <is>
          <t xml:space="preserve"> </t>
        </is>
      </c>
    </row>
    <row r="38">
      <c r="A38" s="4" t="inlineStr">
        <is>
          <t>2028</t>
        </is>
      </c>
      <c r="B38" s="5" t="n">
        <v>175</v>
      </c>
      <c r="C38" s="4" t="inlineStr">
        <is>
          <t xml:space="preserve"> </t>
        </is>
      </c>
    </row>
    <row r="39">
      <c r="A39" s="4" t="inlineStr">
        <is>
          <t>2029</t>
        </is>
      </c>
      <c r="B39" s="5" t="n">
        <v>164</v>
      </c>
      <c r="C39" s="4" t="inlineStr">
        <is>
          <t xml:space="preserve"> </t>
        </is>
      </c>
    </row>
    <row r="40">
      <c r="A40" s="4" t="inlineStr">
        <is>
          <t>2030</t>
        </is>
      </c>
      <c r="B40" s="5" t="n">
        <v>94</v>
      </c>
      <c r="C40" s="4" t="inlineStr">
        <is>
          <t xml:space="preserve"> </t>
        </is>
      </c>
    </row>
    <row r="41">
      <c r="A41" s="4" t="inlineStr">
        <is>
          <t>Thereafter</t>
        </is>
      </c>
      <c r="B41" s="5" t="n">
        <v>451</v>
      </c>
      <c r="C41" s="4" t="inlineStr">
        <is>
          <t xml:space="preserve"> </t>
        </is>
      </c>
    </row>
    <row r="42">
      <c r="A42" s="4" t="inlineStr">
        <is>
          <t>Intangible Assets, net</t>
        </is>
      </c>
      <c r="B42" s="6" t="n">
        <v>1365</v>
      </c>
      <c r="C42" s="6" t="n">
        <v>1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Assets (Details) - USD ($) $ in Thousands</t>
        </is>
      </c>
      <c r="B1" s="2" t="inlineStr">
        <is>
          <t>Feb. 28, 2025</t>
        </is>
      </c>
      <c r="C1" s="2" t="inlineStr">
        <is>
          <t>Mar. 31, 2025</t>
        </is>
      </c>
      <c r="D1" s="2" t="inlineStr">
        <is>
          <t>Dec. 31, 2024</t>
        </is>
      </c>
    </row>
    <row r="2">
      <c r="A2" s="3" t="inlineStr">
        <is>
          <t>Derivative [Line Items]</t>
        </is>
      </c>
      <c r="B2" s="4" t="inlineStr">
        <is>
          <t xml:space="preserve"> </t>
        </is>
      </c>
      <c r="C2" s="4" t="inlineStr">
        <is>
          <t xml:space="preserve"> </t>
        </is>
      </c>
      <c r="D2" s="4" t="inlineStr">
        <is>
          <t xml:space="preserve"> </t>
        </is>
      </c>
    </row>
    <row r="3">
      <c r="A3" s="4" t="inlineStr">
        <is>
          <t>Notes receivable</t>
        </is>
      </c>
      <c r="B3" s="4" t="inlineStr">
        <is>
          <t xml:space="preserve"> </t>
        </is>
      </c>
      <c r="C3" s="6" t="n">
        <v>7629</v>
      </c>
      <c r="D3" s="6" t="n">
        <v>0</v>
      </c>
    </row>
    <row r="4">
      <c r="A4" s="4" t="inlineStr">
        <is>
          <t>Deferred rent</t>
        </is>
      </c>
      <c r="B4" s="4" t="inlineStr">
        <is>
          <t xml:space="preserve"> </t>
        </is>
      </c>
      <c r="C4" s="5" t="n">
        <v>3814</v>
      </c>
      <c r="D4" s="5" t="n">
        <v>3669</v>
      </c>
    </row>
    <row r="5">
      <c r="A5" s="4" t="inlineStr">
        <is>
          <t>Capitalized tax abatement, net</t>
        </is>
      </c>
      <c r="B5" s="4" t="inlineStr">
        <is>
          <t xml:space="preserve"> </t>
        </is>
      </c>
      <c r="C5" s="5" t="n">
        <v>1155</v>
      </c>
      <c r="D5" s="5" t="n">
        <v>1196</v>
      </c>
    </row>
    <row r="6">
      <c r="A6" s="4" t="inlineStr">
        <is>
          <t>Derivative instruments</t>
        </is>
      </c>
      <c r="B6" s="4" t="inlineStr">
        <is>
          <t xml:space="preserve"> </t>
        </is>
      </c>
      <c r="C6" s="5" t="n">
        <v>999</v>
      </c>
      <c r="D6" s="5" t="n">
        <v>1733</v>
      </c>
    </row>
    <row r="7">
      <c r="A7" s="4" t="inlineStr">
        <is>
          <t>Prepaid expenses</t>
        </is>
      </c>
      <c r="B7" s="4" t="inlineStr">
        <is>
          <t xml:space="preserve"> </t>
        </is>
      </c>
      <c r="C7" s="5" t="n">
        <v>772</v>
      </c>
      <c r="D7" s="5" t="n">
        <v>791</v>
      </c>
    </row>
    <row r="8">
      <c r="A8" s="4" t="inlineStr">
        <is>
          <t>Receivables, net</t>
        </is>
      </c>
      <c r="B8" s="4" t="inlineStr">
        <is>
          <t xml:space="preserve"> </t>
        </is>
      </c>
      <c r="C8" s="5" t="n">
        <v>520</v>
      </c>
      <c r="D8" s="5" t="n">
        <v>1052</v>
      </c>
    </row>
    <row r="9">
      <c r="A9" s="4" t="inlineStr">
        <is>
          <t>Deposits</t>
        </is>
      </c>
      <c r="B9" s="4" t="inlineStr">
        <is>
          <t xml:space="preserve"> </t>
        </is>
      </c>
      <c r="C9" s="5" t="n">
        <v>329</v>
      </c>
      <c r="D9" s="5" t="n">
        <v>339</v>
      </c>
    </row>
    <row r="10">
      <c r="A10" s="4" t="inlineStr">
        <is>
          <t>Other</t>
        </is>
      </c>
      <c r="B10" s="4" t="inlineStr">
        <is>
          <t xml:space="preserve"> </t>
        </is>
      </c>
      <c r="C10" s="5" t="n">
        <v>508</v>
      </c>
      <c r="D10" s="5" t="n">
        <v>418</v>
      </c>
    </row>
    <row r="11">
      <c r="A11" s="4" t="inlineStr">
        <is>
          <t>Total</t>
        </is>
      </c>
      <c r="B11" s="4" t="inlineStr">
        <is>
          <t xml:space="preserve"> </t>
        </is>
      </c>
      <c r="C11" s="5" t="n">
        <v>15726</v>
      </c>
      <c r="D11" s="6" t="n">
        <v>9198</v>
      </c>
    </row>
    <row r="12">
      <c r="A12" s="4" t="inlineStr">
        <is>
          <t>Capitalized tax abatement, accumulated depreciation</t>
        </is>
      </c>
      <c r="B12" s="4" t="inlineStr">
        <is>
          <t xml:space="preserve"> </t>
        </is>
      </c>
      <c r="C12" s="6" t="n">
        <v>500</v>
      </c>
      <c r="D12" s="4" t="inlineStr">
        <is>
          <t xml:space="preserve"> </t>
        </is>
      </c>
    </row>
    <row r="13">
      <c r="A13" s="4" t="inlineStr">
        <is>
          <t>The Carmin | Student Hous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Ownership interest sold</t>
        </is>
      </c>
      <c r="B15" s="10" t="n">
        <v>0.4</v>
      </c>
      <c r="C15" s="4" t="inlineStr">
        <is>
          <t xml:space="preserve"> </t>
        </is>
      </c>
      <c r="D15" s="4" t="inlineStr">
        <is>
          <t xml:space="preserve"> </t>
        </is>
      </c>
    </row>
    <row r="16">
      <c r="A16" s="4" t="inlineStr">
        <is>
          <t>Note receivable, payment period</t>
        </is>
      </c>
      <c r="B16" s="4" t="inlineStr">
        <is>
          <t>6 months</t>
        </is>
      </c>
      <c r="C16" s="4" t="inlineStr">
        <is>
          <t xml:space="preserve"> </t>
        </is>
      </c>
      <c r="D16" s="4" t="inlineStr">
        <is>
          <t xml:space="preserve"> </t>
        </is>
      </c>
    </row>
    <row r="17">
      <c r="A17" s="4" t="inlineStr">
        <is>
          <t>Note receivable interest rate triggered post maturity date (lesser of)</t>
        </is>
      </c>
      <c r="B17" s="4" t="inlineStr">
        <is>
          <t xml:space="preserve"> </t>
        </is>
      </c>
      <c r="C17" s="10" t="n">
        <v>0.18</v>
      </c>
      <c r="D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Changes to the Notional Amount of our Derivative Instruments (Details) $ in Thousands</t>
        </is>
      </c>
      <c r="B1" s="2" t="inlineStr">
        <is>
          <t>3 Months Ended</t>
        </is>
      </c>
    </row>
    <row r="2">
      <c r="B2" s="2" t="inlineStr">
        <is>
          <t>Mar. 31, 2025 USD ($)</t>
        </is>
      </c>
    </row>
    <row r="3">
      <c r="A3" s="3" t="inlineStr">
        <is>
          <t>Derivative [Roll Forward]</t>
        </is>
      </c>
      <c r="B3" s="4" t="inlineStr">
        <is>
          <t xml:space="preserve"> </t>
        </is>
      </c>
    </row>
    <row r="4">
      <c r="A4" s="4" t="inlineStr">
        <is>
          <t>Notional Amount as of December 31, 2024</t>
        </is>
      </c>
      <c r="B4" s="6" t="n">
        <v>206000</v>
      </c>
    </row>
    <row r="5">
      <c r="A5" s="4" t="inlineStr">
        <is>
          <t>Additions</t>
        </is>
      </c>
      <c r="B5" s="5" t="n">
        <v>84000</v>
      </c>
    </row>
    <row r="6">
      <c r="A6" s="4" t="inlineStr">
        <is>
          <t>Termination or Expiration</t>
        </is>
      </c>
      <c r="B6" s="5" t="n">
        <v>-118500</v>
      </c>
    </row>
    <row r="7">
      <c r="A7" s="4" t="inlineStr">
        <is>
          <t>Notional Amount as of March 31, 2025</t>
        </is>
      </c>
      <c r="B7" s="5" t="n">
        <v>171500</v>
      </c>
    </row>
    <row r="8">
      <c r="A8" s="4" t="inlineStr">
        <is>
          <t>Interest rate caps</t>
        </is>
      </c>
      <c r="B8" s="4" t="inlineStr">
        <is>
          <t xml:space="preserve"> </t>
        </is>
      </c>
    </row>
    <row r="9">
      <c r="A9" s="3" t="inlineStr">
        <is>
          <t>Derivative [Roll Forward]</t>
        </is>
      </c>
      <c r="B9" s="4" t="inlineStr">
        <is>
          <t xml:space="preserve"> </t>
        </is>
      </c>
    </row>
    <row r="10">
      <c r="A10" s="4" t="inlineStr">
        <is>
          <t>Notional Amount as of December 31, 2024</t>
        </is>
      </c>
      <c r="B10" s="5" t="n">
        <v>153500</v>
      </c>
    </row>
    <row r="11">
      <c r="A11" s="4" t="inlineStr">
        <is>
          <t>Additions</t>
        </is>
      </c>
      <c r="B11" s="5" t="n">
        <v>0</v>
      </c>
    </row>
    <row r="12">
      <c r="A12" s="4" t="inlineStr">
        <is>
          <t>Termination or Expiration</t>
        </is>
      </c>
      <c r="B12" s="5" t="n">
        <v>-118500</v>
      </c>
    </row>
    <row r="13">
      <c r="A13" s="4" t="inlineStr">
        <is>
          <t>Notional Amount as of March 31, 2025</t>
        </is>
      </c>
      <c r="B13" s="5" t="n">
        <v>35000</v>
      </c>
    </row>
    <row r="14">
      <c r="A14" s="4" t="inlineStr">
        <is>
          <t>Interest rate swap</t>
        </is>
      </c>
      <c r="B14" s="4" t="inlineStr">
        <is>
          <t xml:space="preserve"> </t>
        </is>
      </c>
    </row>
    <row r="15">
      <c r="A15" s="3" t="inlineStr">
        <is>
          <t>Derivative [Roll Forward]</t>
        </is>
      </c>
      <c r="B15" s="4" t="inlineStr">
        <is>
          <t xml:space="preserve"> </t>
        </is>
      </c>
    </row>
    <row r="16">
      <c r="A16" s="4" t="inlineStr">
        <is>
          <t>Notional Amount as of December 31, 2024</t>
        </is>
      </c>
      <c r="B16" s="5" t="n">
        <v>52500</v>
      </c>
    </row>
    <row r="17">
      <c r="A17" s="4" t="inlineStr">
        <is>
          <t>Additions</t>
        </is>
      </c>
      <c r="B17" s="5" t="n">
        <v>84000</v>
      </c>
    </row>
    <row r="18">
      <c r="A18" s="4" t="inlineStr">
        <is>
          <t>Termination or Expiration</t>
        </is>
      </c>
      <c r="B18" s="5" t="n">
        <v>0</v>
      </c>
    </row>
    <row r="19">
      <c r="A19" s="4" t="inlineStr">
        <is>
          <t>Notional Amount as of March 31, 2025</t>
        </is>
      </c>
      <c r="B19" s="6" t="n">
        <v>136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Schedule of Notional Amount and Other Information Related to Our Interest Rate Caps and Swaps (Details) $ in Thousands</t>
        </is>
      </c>
      <c r="B1" s="2" t="inlineStr">
        <is>
          <t>3 Months Ended</t>
        </is>
      </c>
      <c r="C1" s="2" t="inlineStr">
        <is>
          <t>12 Months Ended</t>
        </is>
      </c>
    </row>
    <row r="2">
      <c r="B2" s="2" t="inlineStr">
        <is>
          <t>Mar. 31, 2025 USD ($) derivative</t>
        </is>
      </c>
      <c r="C2" s="2" t="inlineStr">
        <is>
          <t>Dec. 31, 2024 USD ($) derivative</t>
        </is>
      </c>
    </row>
    <row r="3">
      <c r="A3" s="3" t="inlineStr">
        <is>
          <t>Derivative Asset [Abstract]</t>
        </is>
      </c>
      <c r="B3" s="4" t="inlineStr">
        <is>
          <t xml:space="preserve"> </t>
        </is>
      </c>
      <c r="C3" s="4" t="inlineStr">
        <is>
          <t xml:space="preserve"> </t>
        </is>
      </c>
    </row>
    <row r="4">
      <c r="A4" s="4" t="inlineStr">
        <is>
          <t>Number of Instruments | derivative</t>
        </is>
      </c>
      <c r="B4" s="5" t="n">
        <v>2</v>
      </c>
      <c r="C4" s="5" t="n">
        <v>4</v>
      </c>
    </row>
    <row r="5">
      <c r="A5" s="4" t="inlineStr">
        <is>
          <t>Notional Amount</t>
        </is>
      </c>
      <c r="B5" s="6" t="n">
        <v>87500</v>
      </c>
      <c r="C5" s="6" t="n">
        <v>206000</v>
      </c>
    </row>
    <row r="6">
      <c r="A6" s="4" t="inlineStr">
        <is>
          <t>Fixed Amount</t>
        </is>
      </c>
      <c r="B6" s="5" t="n">
        <v>300</v>
      </c>
      <c r="C6" s="5" t="n">
        <v>2108</v>
      </c>
    </row>
    <row r="7">
      <c r="A7" s="4" t="inlineStr">
        <is>
          <t>Fair Value</t>
        </is>
      </c>
      <c r="B7" s="6" t="n">
        <v>999</v>
      </c>
      <c r="C7" s="6" t="n">
        <v>1733</v>
      </c>
    </row>
    <row r="8">
      <c r="A8" s="3" t="inlineStr">
        <is>
          <t>Derivative Liability [Abstract]</t>
        </is>
      </c>
      <c r="B8" s="4" t="inlineStr">
        <is>
          <t xml:space="preserve"> </t>
        </is>
      </c>
      <c r="C8" s="4" t="inlineStr">
        <is>
          <t xml:space="preserve"> </t>
        </is>
      </c>
    </row>
    <row r="9">
      <c r="A9" s="4" t="inlineStr">
        <is>
          <t>Number of Instruments | derivative</t>
        </is>
      </c>
      <c r="B9" s="5" t="n">
        <v>1</v>
      </c>
      <c r="C9" s="4" t="inlineStr">
        <is>
          <t xml:space="preserve"> </t>
        </is>
      </c>
    </row>
    <row r="10">
      <c r="A10" s="4" t="inlineStr">
        <is>
          <t>Notional Amount</t>
        </is>
      </c>
      <c r="B10" s="6" t="n">
        <v>84000</v>
      </c>
      <c r="C10" s="4" t="inlineStr">
        <is>
          <t xml:space="preserve"> </t>
        </is>
      </c>
    </row>
    <row r="11">
      <c r="A11" s="4" t="inlineStr">
        <is>
          <t>Fixed Amount</t>
        </is>
      </c>
      <c r="B11" s="5" t="n">
        <v>0</v>
      </c>
      <c r="C11" s="4" t="inlineStr">
        <is>
          <t xml:space="preserve"> </t>
        </is>
      </c>
    </row>
    <row r="12">
      <c r="A12" s="4" t="inlineStr">
        <is>
          <t>Fair Value</t>
        </is>
      </c>
      <c r="B12" s="6" t="n">
        <v>258</v>
      </c>
      <c r="C12" s="4" t="inlineStr">
        <is>
          <t xml:space="preserve"> </t>
        </is>
      </c>
    </row>
    <row r="13">
      <c r="A13" s="4" t="inlineStr">
        <is>
          <t>Interest rate caps</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Number of Instruments | derivative</t>
        </is>
      </c>
      <c r="B15" s="5" t="n">
        <v>1</v>
      </c>
      <c r="C15" s="5" t="n">
        <v>3</v>
      </c>
    </row>
    <row r="16">
      <c r="A16" s="4" t="inlineStr">
        <is>
          <t>Notional Amount</t>
        </is>
      </c>
      <c r="B16" s="6" t="n">
        <v>35000</v>
      </c>
      <c r="C16" s="6" t="n">
        <v>153500</v>
      </c>
    </row>
    <row r="17">
      <c r="A17" s="4" t="inlineStr">
        <is>
          <t>Fixed Amount</t>
        </is>
      </c>
      <c r="B17" s="5" t="n">
        <v>300</v>
      </c>
      <c r="C17" s="5" t="n">
        <v>2108</v>
      </c>
    </row>
    <row r="18">
      <c r="A18" s="4" t="inlineStr">
        <is>
          <t>Fair Value</t>
        </is>
      </c>
      <c r="B18" s="6" t="n">
        <v>15</v>
      </c>
      <c r="C18" s="6" t="n">
        <v>237</v>
      </c>
    </row>
    <row r="19">
      <c r="A19" s="4" t="inlineStr">
        <is>
          <t>Weighted Average Strike Rate/Fixed Rate</t>
        </is>
      </c>
      <c r="B19" s="11" t="n">
        <v>0.042</v>
      </c>
      <c r="C19" s="11" t="n">
        <v>0.0308</v>
      </c>
    </row>
    <row r="20">
      <c r="A20" s="4" t="inlineStr">
        <is>
          <t>Weighted Average Remaining Term In Years</t>
        </is>
      </c>
      <c r="B20" s="4" t="inlineStr">
        <is>
          <t>4 months 6 days</t>
        </is>
      </c>
      <c r="C20" s="4" t="inlineStr">
        <is>
          <t>2 months 19 days</t>
        </is>
      </c>
    </row>
    <row r="21">
      <c r="A21" s="4" t="inlineStr">
        <is>
          <t>Interest rate swap</t>
        </is>
      </c>
      <c r="B21" s="4" t="inlineStr">
        <is>
          <t xml:space="preserve"> </t>
        </is>
      </c>
      <c r="C21" s="4" t="inlineStr">
        <is>
          <t xml:space="preserve"> </t>
        </is>
      </c>
    </row>
    <row r="22">
      <c r="A22" s="3" t="inlineStr">
        <is>
          <t>Derivative Asset [Abstract]</t>
        </is>
      </c>
      <c r="B22" s="4" t="inlineStr">
        <is>
          <t xml:space="preserve"> </t>
        </is>
      </c>
      <c r="C22" s="4" t="inlineStr">
        <is>
          <t xml:space="preserve"> </t>
        </is>
      </c>
    </row>
    <row r="23">
      <c r="A23" s="4" t="inlineStr">
        <is>
          <t>Number of Instruments | derivative</t>
        </is>
      </c>
      <c r="B23" s="5" t="n">
        <v>1</v>
      </c>
      <c r="C23" s="5" t="n">
        <v>1</v>
      </c>
    </row>
    <row r="24">
      <c r="A24" s="4" t="inlineStr">
        <is>
          <t>Notional Amount</t>
        </is>
      </c>
      <c r="B24" s="6" t="n">
        <v>52500</v>
      </c>
      <c r="C24" s="6" t="n">
        <v>52500</v>
      </c>
    </row>
    <row r="25">
      <c r="A25" s="4" t="inlineStr">
        <is>
          <t>Fair Value</t>
        </is>
      </c>
      <c r="B25" s="6" t="n">
        <v>984</v>
      </c>
      <c r="C25" s="6" t="n">
        <v>1496</v>
      </c>
    </row>
    <row r="26">
      <c r="A26" s="4" t="inlineStr">
        <is>
          <t>Weighted Average Strike Rate/Fixed Rate</t>
        </is>
      </c>
      <c r="B26" s="11" t="n">
        <v>0.0273</v>
      </c>
      <c r="C26" s="11" t="n">
        <v>0.0273</v>
      </c>
    </row>
    <row r="27">
      <c r="A27" s="4" t="inlineStr">
        <is>
          <t>Weighted Average Remaining Term In Years</t>
        </is>
      </c>
      <c r="B27" s="4" t="inlineStr">
        <is>
          <t>2 years 29 days</t>
        </is>
      </c>
      <c r="C27" s="4" t="inlineStr">
        <is>
          <t>2 years 3 months 25 days</t>
        </is>
      </c>
    </row>
    <row r="28">
      <c r="A28" s="3" t="inlineStr">
        <is>
          <t>Derivative Liability [Abstract]</t>
        </is>
      </c>
      <c r="B28" s="4" t="inlineStr">
        <is>
          <t xml:space="preserve"> </t>
        </is>
      </c>
      <c r="C28" s="4" t="inlineStr">
        <is>
          <t xml:space="preserve"> </t>
        </is>
      </c>
    </row>
    <row r="29">
      <c r="A29" s="4" t="inlineStr">
        <is>
          <t>Number of Instruments | derivative</t>
        </is>
      </c>
      <c r="B29" s="5" t="n">
        <v>1</v>
      </c>
      <c r="C29" s="4" t="inlineStr">
        <is>
          <t xml:space="preserve"> </t>
        </is>
      </c>
    </row>
    <row r="30">
      <c r="A30" s="4" t="inlineStr">
        <is>
          <t>Notional Amount</t>
        </is>
      </c>
      <c r="B30" s="6" t="n">
        <v>84000</v>
      </c>
      <c r="C30" s="4" t="inlineStr">
        <is>
          <t xml:space="preserve"> </t>
        </is>
      </c>
    </row>
    <row r="31">
      <c r="A31" s="4" t="inlineStr">
        <is>
          <t>Fair Value</t>
        </is>
      </c>
      <c r="B31" s="6" t="n">
        <v>258</v>
      </c>
      <c r="C31" s="4" t="inlineStr">
        <is>
          <t xml:space="preserve"> </t>
        </is>
      </c>
    </row>
    <row r="32">
      <c r="A32" s="4" t="inlineStr">
        <is>
          <t>Weighted Average Strike Rate/Fixed Rate</t>
        </is>
      </c>
      <c r="B32" s="11" t="n">
        <v>0.0385</v>
      </c>
      <c r="C32" s="4" t="inlineStr">
        <is>
          <t xml:space="preserve"> </t>
        </is>
      </c>
    </row>
    <row r="33">
      <c r="A33" s="4" t="inlineStr">
        <is>
          <t>Weighted Average Remaining Term In Years</t>
        </is>
      </c>
      <c r="B33" s="4" t="inlineStr">
        <is>
          <t>1 year 11 months 4 days</t>
        </is>
      </c>
      <c r="C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Gain (Los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alized gain (loss) on derivative instruments, net</t>
        </is>
      </c>
      <c r="B4" s="6" t="n">
        <v>0</v>
      </c>
      <c r="C4" s="6" t="n">
        <v>0</v>
      </c>
    </row>
    <row r="5">
      <c r="A5" s="4" t="inlineStr">
        <is>
          <t>Contractual net interest income (expense)</t>
        </is>
      </c>
      <c r="B5" s="5" t="n">
        <v>237</v>
      </c>
      <c r="C5" s="5" t="n">
        <v>1391</v>
      </c>
    </row>
    <row r="6">
      <c r="A6" s="4" t="inlineStr">
        <is>
          <t>Unrealized gain (loss), net</t>
        </is>
      </c>
      <c r="B6" s="5" t="n">
        <v>-782</v>
      </c>
      <c r="C6" s="5" t="n">
        <v>332</v>
      </c>
    </row>
    <row r="7">
      <c r="A7" s="4" t="inlineStr">
        <is>
          <t>Gain (loss) on derivative instruments, net</t>
        </is>
      </c>
      <c r="B7" s="5" t="n">
        <v>-545</v>
      </c>
      <c r="C7" s="5" t="n">
        <v>1723</v>
      </c>
    </row>
    <row r="8">
      <c r="A8" s="4" t="inlineStr">
        <is>
          <t>Interest rate c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ealized gain (loss) on derivative instruments, net</t>
        </is>
      </c>
      <c r="B10" s="5" t="n">
        <v>0</v>
      </c>
      <c r="C10" s="5" t="n">
        <v>0</v>
      </c>
    </row>
    <row r="11">
      <c r="A11" s="4" t="inlineStr">
        <is>
          <t>Contractual net interest income (expense)</t>
        </is>
      </c>
      <c r="B11" s="5" t="n">
        <v>17</v>
      </c>
      <c r="C11" s="5" t="n">
        <v>1044</v>
      </c>
    </row>
    <row r="12">
      <c r="A12" s="4" t="inlineStr">
        <is>
          <t>Unrealized gain (loss), net</t>
        </is>
      </c>
      <c r="B12" s="5" t="n">
        <v>-272</v>
      </c>
      <c r="C12" s="5" t="n">
        <v>-359</v>
      </c>
    </row>
    <row r="13">
      <c r="A13" s="4" t="inlineStr">
        <is>
          <t>Gain (loss) on derivative instruments, net</t>
        </is>
      </c>
      <c r="B13" s="5" t="n">
        <v>-255</v>
      </c>
      <c r="C13" s="5" t="n">
        <v>685</v>
      </c>
    </row>
    <row r="14">
      <c r="A14" s="4" t="inlineStr">
        <is>
          <t>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Realized gain (loss) on derivative instruments, net</t>
        </is>
      </c>
      <c r="B16" s="5" t="n">
        <v>0</v>
      </c>
      <c r="C16" s="5" t="n">
        <v>0</v>
      </c>
    </row>
    <row r="17">
      <c r="A17" s="4" t="inlineStr">
        <is>
          <t>Contractual net interest income (expense)</t>
        </is>
      </c>
      <c r="B17" s="5" t="n">
        <v>220</v>
      </c>
      <c r="C17" s="5" t="n">
        <v>347</v>
      </c>
    </row>
    <row r="18">
      <c r="A18" s="4" t="inlineStr">
        <is>
          <t>Unrealized gain (loss), net</t>
        </is>
      </c>
      <c r="B18" s="5" t="n">
        <v>-510</v>
      </c>
      <c r="C18" s="5" t="n">
        <v>691</v>
      </c>
    </row>
    <row r="19">
      <c r="A19" s="4" t="inlineStr">
        <is>
          <t>Gain (loss) on derivative instruments, net</t>
        </is>
      </c>
      <c r="B19" s="6" t="n">
        <v>-290</v>
      </c>
      <c r="C19" s="6" t="n">
        <v>103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Borrowings - Narrative (Details) - USD ($)</t>
        </is>
      </c>
      <c r="C1" s="2" t="inlineStr">
        <is>
          <t>3 Months Ended</t>
        </is>
      </c>
    </row>
    <row r="2">
      <c r="B2" s="2" t="inlineStr">
        <is>
          <t>Feb. 28, 2025</t>
        </is>
      </c>
      <c r="C2" s="2" t="inlineStr">
        <is>
          <t>Mar. 31, 2025</t>
        </is>
      </c>
      <c r="D2" s="2" t="inlineStr">
        <is>
          <t>Mar. 31, 2024</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inancing obligation, net</t>
        </is>
      </c>
      <c r="B4" s="4" t="inlineStr">
        <is>
          <t xml:space="preserve"> </t>
        </is>
      </c>
      <c r="C4" s="6" t="n">
        <v>53989000</v>
      </c>
      <c r="D4" s="4" t="inlineStr">
        <is>
          <t xml:space="preserve"> </t>
        </is>
      </c>
      <c r="E4" s="6" t="n">
        <v>53991000</v>
      </c>
    </row>
    <row r="5">
      <c r="A5" s="4" t="inlineStr">
        <is>
          <t>Tempe Student Housing</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Financing obligation, net</t>
        </is>
      </c>
      <c r="B7" s="4" t="inlineStr">
        <is>
          <t xml:space="preserve"> </t>
        </is>
      </c>
      <c r="C7" s="5" t="n">
        <v>54000000</v>
      </c>
      <c r="D7" s="4" t="inlineStr">
        <is>
          <t xml:space="preserve"> </t>
        </is>
      </c>
      <c r="E7" s="4" t="inlineStr">
        <is>
          <t xml:space="preserve"> </t>
        </is>
      </c>
    </row>
    <row r="8">
      <c r="A8" s="4" t="inlineStr">
        <is>
          <t>The Carmin | Student Housing</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Ownership interest sold</t>
        </is>
      </c>
      <c r="B10" s="10" t="n">
        <v>0.4</v>
      </c>
      <c r="C10" s="4" t="inlineStr">
        <is>
          <t xml:space="preserve"> </t>
        </is>
      </c>
      <c r="D10" s="4" t="inlineStr">
        <is>
          <t xml:space="preserve"> </t>
        </is>
      </c>
      <c r="E10" s="4" t="inlineStr">
        <is>
          <t xml:space="preserve"> </t>
        </is>
      </c>
    </row>
    <row r="11">
      <c r="A11" s="4" t="inlineStr">
        <is>
          <t>Mortgages Payabl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Principal balance</t>
        </is>
      </c>
      <c r="B13" s="4" t="inlineStr">
        <is>
          <t xml:space="preserve"> </t>
        </is>
      </c>
      <c r="C13" s="6" t="n">
        <v>303375000</v>
      </c>
      <c r="D13" s="4" t="inlineStr">
        <is>
          <t xml:space="preserve"> </t>
        </is>
      </c>
      <c r="E13" s="5" t="n">
        <v>285266000</v>
      </c>
    </row>
    <row r="14">
      <c r="A14" s="4" t="inlineStr">
        <is>
          <t>Mortgages Payable | The Carmin | Student Housing | The Carmin</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extinguishment charges</t>
        </is>
      </c>
      <c r="B16" s="6" t="n">
        <v>34000</v>
      </c>
      <c r="C16" s="4" t="inlineStr">
        <is>
          <t xml:space="preserve"> </t>
        </is>
      </c>
      <c r="D16" s="4" t="inlineStr">
        <is>
          <t xml:space="preserve"> </t>
        </is>
      </c>
      <c r="E16" s="4" t="inlineStr">
        <is>
          <t xml:space="preserve"> </t>
        </is>
      </c>
    </row>
    <row r="17">
      <c r="A17" s="4" t="inlineStr">
        <is>
          <t>Mortgages Payable | Weighted average | The Carmin</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during period</t>
        </is>
      </c>
      <c r="B19" s="4" t="inlineStr">
        <is>
          <t xml:space="preserve"> </t>
        </is>
      </c>
      <c r="C19" s="11" t="n">
        <v>0.0615</v>
      </c>
      <c r="D19" s="11" t="n">
        <v>0.0709</v>
      </c>
      <c r="E19" s="4" t="inlineStr">
        <is>
          <t xml:space="preserve"> </t>
        </is>
      </c>
    </row>
    <row r="20">
      <c r="A20" s="4" t="inlineStr">
        <is>
          <t>Revolving credit facility | 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Current borrowing capacity</t>
        </is>
      </c>
      <c r="B22" s="4" t="inlineStr">
        <is>
          <t xml:space="preserve"> </t>
        </is>
      </c>
      <c r="C22" s="6" t="n">
        <v>100000000</v>
      </c>
      <c r="D22" s="4" t="inlineStr">
        <is>
          <t xml:space="preserve"> </t>
        </is>
      </c>
      <c r="E22" s="4" t="inlineStr">
        <is>
          <t xml:space="preserve"> </t>
        </is>
      </c>
    </row>
    <row r="23">
      <c r="A23" s="4" t="inlineStr">
        <is>
          <t>Maximum borrowing capacity</t>
        </is>
      </c>
      <c r="B23" s="4" t="inlineStr">
        <is>
          <t xml:space="preserve"> </t>
        </is>
      </c>
      <c r="C23" s="5" t="n">
        <v>150000000</v>
      </c>
      <c r="D23" s="4" t="inlineStr">
        <is>
          <t xml:space="preserve"> </t>
        </is>
      </c>
      <c r="E23" s="4" t="inlineStr">
        <is>
          <t xml:space="preserve"> </t>
        </is>
      </c>
    </row>
    <row r="24">
      <c r="A24" s="4" t="inlineStr">
        <is>
          <t>Principal balance</t>
        </is>
      </c>
      <c r="B24" s="4" t="inlineStr">
        <is>
          <t xml:space="preserve"> </t>
        </is>
      </c>
      <c r="C24" s="6" t="n">
        <v>0</v>
      </c>
      <c r="D24" s="4" t="inlineStr">
        <is>
          <t xml:space="preserve"> </t>
        </is>
      </c>
      <c r="E24" s="6" t="n">
        <v>0</v>
      </c>
    </row>
    <row r="25">
      <c r="A25" s="4" t="inlineStr">
        <is>
          <t>Unused commitment fee</t>
        </is>
      </c>
      <c r="B25" s="4" t="inlineStr">
        <is>
          <t xml:space="preserve"> </t>
        </is>
      </c>
      <c r="C25" s="11" t="n">
        <v>0.0025</v>
      </c>
      <c r="D25" s="4" t="inlineStr">
        <is>
          <t xml:space="preserve"> </t>
        </is>
      </c>
      <c r="E25" s="4" t="inlineStr">
        <is>
          <t xml:space="preserve"> </t>
        </is>
      </c>
    </row>
    <row r="26">
      <c r="A26" s="4" t="inlineStr">
        <is>
          <t>Revolving credit facility</t>
        </is>
      </c>
      <c r="B26" s="4" t="inlineStr">
        <is>
          <t xml:space="preserve"> </t>
        </is>
      </c>
      <c r="C26" s="6" t="n">
        <v>64300000</v>
      </c>
      <c r="D26" s="4" t="inlineStr">
        <is>
          <t xml:space="preserve"> </t>
        </is>
      </c>
      <c r="E26" s="4" t="inlineStr">
        <is>
          <t xml:space="preserve"> </t>
        </is>
      </c>
    </row>
    <row r="27">
      <c r="A27" s="4" t="inlineStr">
        <is>
          <t>Revolving credit facility | Revolving Credit Facility | Weighted averag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during period</t>
        </is>
      </c>
      <c r="B29" s="4" t="inlineStr">
        <is>
          <t xml:space="preserve"> </t>
        </is>
      </c>
      <c r="C29" s="11" t="n">
        <v>0.0612</v>
      </c>
      <c r="D29" s="11" t="n">
        <v>0.0711</v>
      </c>
      <c r="E29" s="4" t="inlineStr">
        <is>
          <t xml:space="preserve"> </t>
        </is>
      </c>
    </row>
    <row r="30">
      <c r="A30" s="4" t="inlineStr">
        <is>
          <t>Revolving credit facility | Revolving Credit Facility | Federal funds rat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Variable interest rate</t>
        </is>
      </c>
      <c r="B32" s="4" t="inlineStr">
        <is>
          <t xml:space="preserve"> </t>
        </is>
      </c>
      <c r="C32" s="11" t="n">
        <v>0.005</v>
      </c>
      <c r="D32" s="4" t="inlineStr">
        <is>
          <t xml:space="preserve"> </t>
        </is>
      </c>
      <c r="E32" s="4" t="inlineStr">
        <is>
          <t xml:space="preserve"> </t>
        </is>
      </c>
    </row>
    <row r="33">
      <c r="A33" s="4" t="inlineStr">
        <is>
          <t>Revolving credit facility | Revolving Credit Facility | SOF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Variable interest rate</t>
        </is>
      </c>
      <c r="B35" s="4" t="inlineStr">
        <is>
          <t xml:space="preserve"> </t>
        </is>
      </c>
      <c r="C35" s="10" t="n">
        <v>0.01</v>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14" customWidth="1" min="3" max="3"/>
    <col width="22" customWidth="1" min="4" max="4"/>
  </cols>
  <sheetData>
    <row r="1">
      <c r="A1" s="1" t="inlineStr">
        <is>
          <t>Borrowings - Schedule of Certain Characteristics of Our Mortgage Notes (Details) - Mortgages Payable $ in Thousands</t>
        </is>
      </c>
      <c r="B1" s="2" t="inlineStr">
        <is>
          <t>3 Months Ended</t>
        </is>
      </c>
    </row>
    <row r="2">
      <c r="B2" s="2" t="inlineStr">
        <is>
          <t>Mar. 31, 2025 USD ($) interestRate</t>
        </is>
      </c>
      <c r="C2" s="2" t="inlineStr">
        <is>
          <t>Mar. 31, 2024</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Principal Balance Outstanding</t>
        </is>
      </c>
      <c r="B4" s="6" t="n">
        <v>305101</v>
      </c>
      <c r="C4" s="4" t="inlineStr">
        <is>
          <t xml:space="preserve"> </t>
        </is>
      </c>
      <c r="D4" s="6" t="n">
        <v>286601</v>
      </c>
    </row>
    <row r="5">
      <c r="A5" s="4" t="inlineStr">
        <is>
          <t>Deferred financing costs, net</t>
        </is>
      </c>
      <c r="B5" s="5" t="n">
        <v>-1726</v>
      </c>
      <c r="C5" s="4" t="inlineStr">
        <is>
          <t xml:space="preserve"> </t>
        </is>
      </c>
      <c r="D5" s="5" t="n">
        <v>-1335</v>
      </c>
    </row>
    <row r="6">
      <c r="A6" s="4" t="inlineStr">
        <is>
          <t>Mortgage notes payable, net</t>
        </is>
      </c>
      <c r="B6" s="6" t="n">
        <v>303375</v>
      </c>
      <c r="C6" s="4" t="inlineStr">
        <is>
          <t xml:space="preserve"> </t>
        </is>
      </c>
      <c r="D6" s="5" t="n">
        <v>285266</v>
      </c>
    </row>
    <row r="7">
      <c r="A7" s="4" t="inlineStr">
        <is>
          <t>The Carmi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1" t="n">
        <v>0.0175</v>
      </c>
      <c r="C9" s="4" t="inlineStr">
        <is>
          <t xml:space="preserve"> </t>
        </is>
      </c>
      <c r="D9" s="4" t="inlineStr">
        <is>
          <t xml:space="preserve"> </t>
        </is>
      </c>
    </row>
    <row r="10">
      <c r="A10" s="4" t="inlineStr">
        <is>
          <t>Maximum Principal Amount</t>
        </is>
      </c>
      <c r="B10" s="6" t="n">
        <v>84000</v>
      </c>
      <c r="C10" s="4" t="inlineStr">
        <is>
          <t xml:space="preserve"> </t>
        </is>
      </c>
      <c r="D10" s="4" t="inlineStr">
        <is>
          <t xml:space="preserve"> </t>
        </is>
      </c>
    </row>
    <row r="11">
      <c r="A11" s="4" t="inlineStr">
        <is>
          <t>Principal Balance Outstanding</t>
        </is>
      </c>
      <c r="B11" s="6" t="n">
        <v>84000</v>
      </c>
      <c r="C11" s="4" t="inlineStr">
        <is>
          <t xml:space="preserve"> </t>
        </is>
      </c>
      <c r="D11" s="5" t="n">
        <v>65500</v>
      </c>
    </row>
    <row r="12">
      <c r="A12" s="4" t="inlineStr">
        <is>
          <t>The Carmin | Weighted averag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during period</t>
        </is>
      </c>
      <c r="B14" s="11" t="n">
        <v>0.0615</v>
      </c>
      <c r="C14" s="11" t="n">
        <v>0.0709</v>
      </c>
      <c r="D14" s="4" t="inlineStr">
        <is>
          <t xml:space="preserve"> </t>
        </is>
      </c>
    </row>
    <row r="15">
      <c r="A15" s="4" t="inlineStr">
        <is>
          <t>Cortlandt Crossing</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1" t="n">
        <v>0.0313</v>
      </c>
      <c r="C17" s="4" t="inlineStr">
        <is>
          <t xml:space="preserve"> </t>
        </is>
      </c>
      <c r="D17" s="4" t="inlineStr">
        <is>
          <t xml:space="preserve"> </t>
        </is>
      </c>
    </row>
    <row r="18">
      <c r="A18" s="4" t="inlineStr">
        <is>
          <t>Maximum Principal Amount</t>
        </is>
      </c>
      <c r="B18" s="6" t="n">
        <v>39660</v>
      </c>
      <c r="C18" s="4" t="inlineStr">
        <is>
          <t xml:space="preserve"> </t>
        </is>
      </c>
      <c r="D18" s="4" t="inlineStr">
        <is>
          <t xml:space="preserve"> </t>
        </is>
      </c>
    </row>
    <row r="19">
      <c r="A19" s="4" t="inlineStr">
        <is>
          <t>Principal Balance Outstanding</t>
        </is>
      </c>
      <c r="B19" s="6" t="n">
        <v>39660</v>
      </c>
      <c r="C19" s="4" t="inlineStr">
        <is>
          <t xml:space="preserve"> </t>
        </is>
      </c>
      <c r="D19" s="5" t="n">
        <v>39660</v>
      </c>
    </row>
    <row r="20">
      <c r="A20" s="4" t="inlineStr">
        <is>
          <t>Everly Roseland</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0145</v>
      </c>
      <c r="C22" s="4" t="inlineStr">
        <is>
          <t xml:space="preserve"> </t>
        </is>
      </c>
      <c r="D22" s="4" t="inlineStr">
        <is>
          <t xml:space="preserve"> </t>
        </is>
      </c>
    </row>
    <row r="23">
      <c r="A23" s="4" t="inlineStr">
        <is>
          <t>Maximum Principal Amount</t>
        </is>
      </c>
      <c r="B23" s="6" t="n">
        <v>113500</v>
      </c>
      <c r="C23" s="4" t="inlineStr">
        <is>
          <t xml:space="preserve"> </t>
        </is>
      </c>
      <c r="D23" s="4" t="inlineStr">
        <is>
          <t xml:space="preserve"> </t>
        </is>
      </c>
    </row>
    <row r="24">
      <c r="A24" s="4" t="inlineStr">
        <is>
          <t>Principal Balance Outstanding</t>
        </is>
      </c>
      <c r="B24" s="6" t="n">
        <v>111441</v>
      </c>
      <c r="C24" s="4" t="inlineStr">
        <is>
          <t xml:space="preserve"> </t>
        </is>
      </c>
      <c r="D24" s="5" t="n">
        <v>111441</v>
      </c>
    </row>
    <row r="25">
      <c r="A25" s="4" t="inlineStr">
        <is>
          <t>Everly Roseland | Weighted averag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during period</t>
        </is>
      </c>
      <c r="B27" s="11" t="n">
        <v>0.0614</v>
      </c>
      <c r="C27" s="11" t="n">
        <v>0.0679</v>
      </c>
      <c r="D27" s="4" t="inlineStr">
        <is>
          <t xml:space="preserve"> </t>
        </is>
      </c>
    </row>
    <row r="28">
      <c r="A28" s="4" t="inlineStr">
        <is>
          <t>Midwest Industrial Portfolio</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1" t="n">
        <v>0.0444</v>
      </c>
      <c r="C30" s="4" t="inlineStr">
        <is>
          <t xml:space="preserve"> </t>
        </is>
      </c>
      <c r="D30" s="4" t="inlineStr">
        <is>
          <t xml:space="preserve"> </t>
        </is>
      </c>
    </row>
    <row r="31">
      <c r="A31" s="4" t="inlineStr">
        <is>
          <t>Maximum Principal Amount</t>
        </is>
      </c>
      <c r="B31" s="6" t="n">
        <v>70000</v>
      </c>
      <c r="C31" s="4" t="inlineStr">
        <is>
          <t xml:space="preserve"> </t>
        </is>
      </c>
      <c r="D31" s="4" t="inlineStr">
        <is>
          <t xml:space="preserve"> </t>
        </is>
      </c>
    </row>
    <row r="32">
      <c r="A32" s="4" t="inlineStr">
        <is>
          <t>Principal Balance Outstanding</t>
        </is>
      </c>
      <c r="B32" s="6" t="n">
        <v>70000</v>
      </c>
      <c r="C32" s="4" t="inlineStr">
        <is>
          <t xml:space="preserve"> </t>
        </is>
      </c>
      <c r="D32" s="6" t="n">
        <v>70000</v>
      </c>
    </row>
    <row r="33">
      <c r="A33" s="4" t="inlineStr">
        <is>
          <t>Number of interest rates | interestRate</t>
        </is>
      </c>
      <c r="B33" s="5" t="n">
        <v>2</v>
      </c>
      <c r="C33" s="4" t="inlineStr">
        <is>
          <t xml:space="preserve"> </t>
        </is>
      </c>
      <c r="D33" s="4" t="inlineStr">
        <is>
          <t xml:space="preserve"> </t>
        </is>
      </c>
    </row>
    <row r="34">
      <c r="A34" s="4" t="inlineStr">
        <is>
          <t>Midwest Industrial Portfolio, On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1" t="n">
        <v>0.0444</v>
      </c>
      <c r="C36" s="4" t="inlineStr">
        <is>
          <t xml:space="preserve"> </t>
        </is>
      </c>
      <c r="D36" s="4" t="inlineStr">
        <is>
          <t xml:space="preserve"> </t>
        </is>
      </c>
    </row>
    <row r="37">
      <c r="A37" s="4" t="inlineStr">
        <is>
          <t>Maximum Principal Amount</t>
        </is>
      </c>
      <c r="B37" s="6" t="n">
        <v>35000</v>
      </c>
      <c r="C37" s="4" t="inlineStr">
        <is>
          <t xml:space="preserve"> </t>
        </is>
      </c>
      <c r="D37" s="4" t="inlineStr">
        <is>
          <t xml:space="preserve"> </t>
        </is>
      </c>
    </row>
    <row r="38">
      <c r="A38" s="4" t="inlineStr">
        <is>
          <t>Midwest Industrial Portfolio, Two</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1" t="n">
        <v>0.022</v>
      </c>
      <c r="C40" s="4" t="inlineStr">
        <is>
          <t xml:space="preserve"> </t>
        </is>
      </c>
      <c r="D40" s="4" t="inlineStr">
        <is>
          <t xml:space="preserve"> </t>
        </is>
      </c>
    </row>
    <row r="41">
      <c r="A41" s="4" t="inlineStr">
        <is>
          <t>Maximum Principal Amount</t>
        </is>
      </c>
      <c r="B41" s="6" t="n">
        <v>35000</v>
      </c>
      <c r="C41" s="4" t="inlineStr">
        <is>
          <t xml:space="preserve"> </t>
        </is>
      </c>
      <c r="D41" s="4" t="inlineStr">
        <is>
          <t xml:space="preserve"> </t>
        </is>
      </c>
    </row>
    <row r="42">
      <c r="A42" s="4" t="inlineStr">
        <is>
          <t>Debt instrument, interest rate during period</t>
        </is>
      </c>
      <c r="B42" s="11" t="n">
        <v>0.0541</v>
      </c>
      <c r="C42" s="11" t="n">
        <v>0.0574</v>
      </c>
      <c r="D42" s="4" t="inlineStr">
        <is>
          <t xml:space="preserve"> </t>
        </is>
      </c>
    </row>
    <row r="43">
      <c r="A43" s="4" t="inlineStr">
        <is>
          <t>Variable interest rate</t>
        </is>
      </c>
      <c r="B43" s="11" t="n">
        <v>0.017</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Mar. 31, 2025</t>
        </is>
      </c>
      <c r="C1" s="2" t="inlineStr">
        <is>
          <t>Dec. 31, 2024</t>
        </is>
      </c>
    </row>
    <row r="2">
      <c r="A2" s="3" t="inlineStr">
        <is>
          <t>Financing Obligation</t>
        </is>
      </c>
      <c r="B2" s="4" t="inlineStr">
        <is>
          <t xml:space="preserve"> </t>
        </is>
      </c>
      <c r="C2" s="4" t="inlineStr">
        <is>
          <t xml:space="preserve"> </t>
        </is>
      </c>
    </row>
    <row r="3">
      <c r="A3" s="4" t="inlineStr">
        <is>
          <t>2025 (remaining)</t>
        </is>
      </c>
      <c r="B3" s="6" t="n">
        <v>7</v>
      </c>
      <c r="C3" s="4" t="inlineStr">
        <is>
          <t xml:space="preserve"> </t>
        </is>
      </c>
    </row>
    <row r="4">
      <c r="A4" s="4" t="inlineStr">
        <is>
          <t>2026</t>
        </is>
      </c>
      <c r="B4" s="5" t="n">
        <v>12</v>
      </c>
      <c r="C4" s="4" t="inlineStr">
        <is>
          <t xml:space="preserve"> </t>
        </is>
      </c>
    </row>
    <row r="5">
      <c r="A5" s="4" t="inlineStr">
        <is>
          <t>2027</t>
        </is>
      </c>
      <c r="B5" s="5" t="n">
        <v>15</v>
      </c>
      <c r="C5" s="4" t="inlineStr">
        <is>
          <t xml:space="preserve"> </t>
        </is>
      </c>
    </row>
    <row r="6">
      <c r="A6" s="4" t="inlineStr">
        <is>
          <t>2028</t>
        </is>
      </c>
      <c r="B6" s="5" t="n">
        <v>18</v>
      </c>
      <c r="C6" s="4" t="inlineStr">
        <is>
          <t xml:space="preserve"> </t>
        </is>
      </c>
    </row>
    <row r="7">
      <c r="A7" s="4" t="inlineStr">
        <is>
          <t>2029</t>
        </is>
      </c>
      <c r="B7" s="5" t="n">
        <v>21</v>
      </c>
      <c r="C7" s="4" t="inlineStr">
        <is>
          <t xml:space="preserve"> </t>
        </is>
      </c>
    </row>
    <row r="8">
      <c r="A8" s="4" t="inlineStr">
        <is>
          <t>2030</t>
        </is>
      </c>
      <c r="B8" s="5" t="n">
        <v>25</v>
      </c>
      <c r="C8" s="4" t="inlineStr">
        <is>
          <t xml:space="preserve"> </t>
        </is>
      </c>
    </row>
    <row r="9">
      <c r="A9" s="4" t="inlineStr">
        <is>
          <t>Thereafter</t>
        </is>
      </c>
      <c r="B9" s="5" t="n">
        <v>36245</v>
      </c>
      <c r="C9" s="4" t="inlineStr">
        <is>
          <t xml:space="preserve"> </t>
        </is>
      </c>
    </row>
    <row r="10">
      <c r="A10" s="4" t="inlineStr">
        <is>
          <t>Total</t>
        </is>
      </c>
      <c r="B10" s="5" t="n">
        <v>36343</v>
      </c>
      <c r="C10" s="4" t="inlineStr">
        <is>
          <t xml:space="preserve"> </t>
        </is>
      </c>
    </row>
    <row r="11">
      <c r="A11" s="4" t="inlineStr">
        <is>
          <t>2025 (remaining)</t>
        </is>
      </c>
      <c r="B11" s="5" t="n">
        <v>7</v>
      </c>
      <c r="C11" s="4" t="inlineStr">
        <is>
          <t xml:space="preserve"> </t>
        </is>
      </c>
    </row>
    <row r="12">
      <c r="A12" s="4" t="inlineStr">
        <is>
          <t>2026</t>
        </is>
      </c>
      <c r="B12" s="5" t="n">
        <v>12</v>
      </c>
      <c r="C12" s="4" t="inlineStr">
        <is>
          <t xml:space="preserve"> </t>
        </is>
      </c>
    </row>
    <row r="13">
      <c r="A13" s="4" t="inlineStr">
        <is>
          <t>2027</t>
        </is>
      </c>
      <c r="B13" s="5" t="n">
        <v>109675</v>
      </c>
      <c r="C13" s="4" t="inlineStr">
        <is>
          <t xml:space="preserve"> </t>
        </is>
      </c>
    </row>
    <row r="14">
      <c r="A14" s="4" t="inlineStr">
        <is>
          <t>2028</t>
        </is>
      </c>
      <c r="B14" s="5" t="n">
        <v>18</v>
      </c>
      <c r="C14" s="4" t="inlineStr">
        <is>
          <t xml:space="preserve"> </t>
        </is>
      </c>
    </row>
    <row r="15">
      <c r="A15" s="4" t="inlineStr">
        <is>
          <t>2029</t>
        </is>
      </c>
      <c r="B15" s="5" t="n">
        <v>111462</v>
      </c>
      <c r="C15" s="4" t="inlineStr">
        <is>
          <t xml:space="preserve"> </t>
        </is>
      </c>
    </row>
    <row r="16">
      <c r="A16" s="4" t="inlineStr">
        <is>
          <t>2030</t>
        </is>
      </c>
      <c r="B16" s="5" t="n">
        <v>25</v>
      </c>
      <c r="C16" s="4" t="inlineStr">
        <is>
          <t xml:space="preserve"> </t>
        </is>
      </c>
    </row>
    <row r="17">
      <c r="A17" s="4" t="inlineStr">
        <is>
          <t>Thereafter</t>
        </is>
      </c>
      <c r="B17" s="5" t="n">
        <v>120245</v>
      </c>
      <c r="C17" s="4" t="inlineStr">
        <is>
          <t xml:space="preserve"> </t>
        </is>
      </c>
    </row>
    <row r="18">
      <c r="A18" s="4" t="inlineStr">
        <is>
          <t>Total</t>
        </is>
      </c>
      <c r="B18" s="5" t="n">
        <v>341444</v>
      </c>
      <c r="C18" s="4" t="inlineStr">
        <is>
          <t xml:space="preserve"> </t>
        </is>
      </c>
    </row>
    <row r="19">
      <c r="A19" s="4" t="inlineStr">
        <is>
          <t>Revolving Credit Facility</t>
        </is>
      </c>
      <c r="B19" s="4" t="inlineStr">
        <is>
          <t xml:space="preserve"> </t>
        </is>
      </c>
      <c r="C19" s="4" t="inlineStr">
        <is>
          <t xml:space="preserve"> </t>
        </is>
      </c>
    </row>
    <row r="20">
      <c r="A20" s="3" t="inlineStr">
        <is>
          <t>Maturities of Long-term Debt [Abstract]</t>
        </is>
      </c>
      <c r="B20" s="4" t="inlineStr">
        <is>
          <t xml:space="preserve"> </t>
        </is>
      </c>
      <c r="C20" s="4" t="inlineStr">
        <is>
          <t xml:space="preserve"> </t>
        </is>
      </c>
    </row>
    <row r="21">
      <c r="A21" s="4" t="inlineStr">
        <is>
          <t>2025 (remaining)</t>
        </is>
      </c>
      <c r="B21" s="5" t="n">
        <v>0</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2029</t>
        </is>
      </c>
      <c r="B25" s="5" t="n">
        <v>0</v>
      </c>
      <c r="C25" s="4" t="inlineStr">
        <is>
          <t xml:space="preserve"> </t>
        </is>
      </c>
    </row>
    <row r="26">
      <c r="A26" s="4" t="inlineStr">
        <is>
          <t>2030</t>
        </is>
      </c>
      <c r="B26" s="5" t="n">
        <v>0</v>
      </c>
      <c r="C26" s="4" t="inlineStr">
        <is>
          <t xml:space="preserve"> </t>
        </is>
      </c>
    </row>
    <row r="27">
      <c r="A27" s="4" t="inlineStr">
        <is>
          <t>Thereafter</t>
        </is>
      </c>
      <c r="B27" s="5" t="n">
        <v>0</v>
      </c>
      <c r="C27" s="4" t="inlineStr">
        <is>
          <t xml:space="preserve"> </t>
        </is>
      </c>
    </row>
    <row r="28">
      <c r="A28" s="4" t="inlineStr">
        <is>
          <t>Total</t>
        </is>
      </c>
      <c r="B28" s="5" t="n">
        <v>0</v>
      </c>
      <c r="C28" s="4" t="inlineStr">
        <is>
          <t xml:space="preserve"> </t>
        </is>
      </c>
    </row>
    <row r="29">
      <c r="A29" s="4" t="inlineStr">
        <is>
          <t>Mortgages Payable</t>
        </is>
      </c>
      <c r="B29" s="4" t="inlineStr">
        <is>
          <t xml:space="preserve"> </t>
        </is>
      </c>
      <c r="C29" s="4" t="inlineStr">
        <is>
          <t xml:space="preserve"> </t>
        </is>
      </c>
    </row>
    <row r="30">
      <c r="A30" s="3" t="inlineStr">
        <is>
          <t>Maturities of Long-term Debt [Abstract]</t>
        </is>
      </c>
      <c r="B30" s="4" t="inlineStr">
        <is>
          <t xml:space="preserve"> </t>
        </is>
      </c>
      <c r="C30" s="4" t="inlineStr">
        <is>
          <t xml:space="preserve"> </t>
        </is>
      </c>
    </row>
    <row r="31">
      <c r="A31" s="4" t="inlineStr">
        <is>
          <t>2025 (remaining)</t>
        </is>
      </c>
      <c r="B31" s="5" t="n">
        <v>0</v>
      </c>
      <c r="C31" s="4" t="inlineStr">
        <is>
          <t xml:space="preserve"> </t>
        </is>
      </c>
    </row>
    <row r="32">
      <c r="A32" s="4" t="inlineStr">
        <is>
          <t>2026</t>
        </is>
      </c>
      <c r="B32" s="5" t="n">
        <v>0</v>
      </c>
      <c r="C32" s="4" t="inlineStr">
        <is>
          <t xml:space="preserve"> </t>
        </is>
      </c>
    </row>
    <row r="33">
      <c r="A33" s="4" t="inlineStr">
        <is>
          <t>2027</t>
        </is>
      </c>
      <c r="B33" s="5" t="n">
        <v>109660</v>
      </c>
      <c r="C33" s="4" t="inlineStr">
        <is>
          <t xml:space="preserve"> </t>
        </is>
      </c>
    </row>
    <row r="34">
      <c r="A34" s="4" t="inlineStr">
        <is>
          <t>2028</t>
        </is>
      </c>
      <c r="B34" s="5" t="n">
        <v>0</v>
      </c>
      <c r="C34" s="4" t="inlineStr">
        <is>
          <t xml:space="preserve"> </t>
        </is>
      </c>
    </row>
    <row r="35">
      <c r="A35" s="4" t="inlineStr">
        <is>
          <t>2029</t>
        </is>
      </c>
      <c r="B35" s="5" t="n">
        <v>111441</v>
      </c>
      <c r="C35" s="4" t="inlineStr">
        <is>
          <t xml:space="preserve"> </t>
        </is>
      </c>
    </row>
    <row r="36">
      <c r="A36" s="4" t="inlineStr">
        <is>
          <t>2030</t>
        </is>
      </c>
      <c r="B36" s="5" t="n">
        <v>0</v>
      </c>
      <c r="C36" s="4" t="inlineStr">
        <is>
          <t xml:space="preserve"> </t>
        </is>
      </c>
    </row>
    <row r="37">
      <c r="A37" s="4" t="inlineStr">
        <is>
          <t>Thereafter</t>
        </is>
      </c>
      <c r="B37" s="5" t="n">
        <v>84000</v>
      </c>
      <c r="C37" s="4" t="inlineStr">
        <is>
          <t xml:space="preserve"> </t>
        </is>
      </c>
    </row>
    <row r="38">
      <c r="A38" s="4" t="inlineStr">
        <is>
          <t>Total</t>
        </is>
      </c>
      <c r="B38" s="6" t="n">
        <v>305101</v>
      </c>
      <c r="C38" s="6" t="n">
        <v>2866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342</v>
      </c>
      <c r="C4" s="6" t="n">
        <v>837</v>
      </c>
    </row>
    <row r="5">
      <c r="A5" s="3" t="inlineStr">
        <is>
          <t>Adjustments to reconcile net loss to net cash (used in) provided by operating activities:</t>
        </is>
      </c>
      <c r="B5" s="4" t="inlineStr">
        <is>
          <t xml:space="preserve"> </t>
        </is>
      </c>
      <c r="C5" s="4" t="inlineStr">
        <is>
          <t xml:space="preserve"> </t>
        </is>
      </c>
    </row>
    <row r="6">
      <c r="A6" s="4" t="inlineStr">
        <is>
          <t>Management fee - related party</t>
        </is>
      </c>
      <c r="B6" s="5" t="n">
        <v>605</v>
      </c>
      <c r="C6" s="5" t="n">
        <v>465</v>
      </c>
    </row>
    <row r="7">
      <c r="A7" s="4" t="inlineStr">
        <is>
          <t>(Income) loss from unconsolidated entities, net</t>
        </is>
      </c>
      <c r="B7" s="5" t="n">
        <v>-73</v>
      </c>
      <c r="C7" s="5" t="n">
        <v>-1002</v>
      </c>
    </row>
    <row r="8">
      <c r="A8" s="4" t="inlineStr">
        <is>
          <t>Depreciation and amortization</t>
        </is>
      </c>
      <c r="B8" s="5" t="n">
        <v>7056</v>
      </c>
      <c r="C8" s="5" t="n">
        <v>6024</v>
      </c>
    </row>
    <row r="9">
      <c r="A9" s="4" t="inlineStr">
        <is>
          <t>Share-based compensation</t>
        </is>
      </c>
      <c r="B9" s="5" t="n">
        <v>62</v>
      </c>
      <c r="C9" s="5" t="n">
        <v>19</v>
      </c>
    </row>
    <row r="10">
      <c r="A10" s="4" t="inlineStr">
        <is>
          <t>Straight-line rents</t>
        </is>
      </c>
      <c r="B10" s="5" t="n">
        <v>-145</v>
      </c>
      <c r="C10" s="5" t="n">
        <v>-175</v>
      </c>
    </row>
    <row r="11">
      <c r="A11" s="4" t="inlineStr">
        <is>
          <t>Amortization of below-market lease intangibles</t>
        </is>
      </c>
      <c r="B11" s="5" t="n">
        <v>-490</v>
      </c>
      <c r="C11" s="5" t="n">
        <v>-99</v>
      </c>
    </row>
    <row r="12">
      <c r="A12" s="4" t="inlineStr">
        <is>
          <t>Amortization of above-market lease intangibles</t>
        </is>
      </c>
      <c r="B12" s="5" t="n">
        <v>44</v>
      </c>
      <c r="C12" s="5" t="n">
        <v>43</v>
      </c>
    </row>
    <row r="13">
      <c r="A13" s="4" t="inlineStr">
        <is>
          <t>Amortization of deferred financing costs</t>
        </is>
      </c>
      <c r="B13" s="5" t="n">
        <v>321</v>
      </c>
      <c r="C13" s="5" t="n">
        <v>312</v>
      </c>
    </row>
    <row r="14">
      <c r="A14" s="4" t="inlineStr">
        <is>
          <t>(Income) loss from investment in affiliated fund, net</t>
        </is>
      </c>
      <c r="B14" s="5" t="n">
        <v>-473</v>
      </c>
      <c r="C14" s="5" t="n">
        <v>-653</v>
      </c>
    </row>
    <row r="15">
      <c r="A15" s="4" t="inlineStr">
        <is>
          <t>Unrealized (gain) loss from real estate-related securities, net</t>
        </is>
      </c>
      <c r="B15" s="5" t="n">
        <v>332</v>
      </c>
      <c r="C15" s="5" t="n">
        <v>-2154</v>
      </c>
    </row>
    <row r="16">
      <c r="A16" s="4" t="inlineStr">
        <is>
          <t>Unrealized (gain) loss on commercial loans</t>
        </is>
      </c>
      <c r="B16" s="5" t="n">
        <v>66</v>
      </c>
      <c r="C16" s="5" t="n">
        <v>-54</v>
      </c>
    </row>
    <row r="17">
      <c r="A17" s="4" t="inlineStr">
        <is>
          <t>(Gain) loss on derivative instruments, net</t>
        </is>
      </c>
      <c r="B17" s="5" t="n">
        <v>782</v>
      </c>
      <c r="C17" s="5" t="n">
        <v>-332</v>
      </c>
    </row>
    <row r="18">
      <c r="A18" s="4" t="inlineStr">
        <is>
          <t>Distributions of earnings from investments in unconsolidated entities</t>
        </is>
      </c>
      <c r="B18" s="5" t="n">
        <v>1373</v>
      </c>
      <c r="C18" s="5" t="n">
        <v>672</v>
      </c>
    </row>
    <row r="19">
      <c r="A19" s="4" t="inlineStr">
        <is>
          <t>Realized (gain) loss from real estate-related securities, net</t>
        </is>
      </c>
      <c r="B19" s="5" t="n">
        <v>34</v>
      </c>
      <c r="C19" s="5" t="n">
        <v>1618</v>
      </c>
    </row>
    <row r="20">
      <c r="A20" s="4" t="inlineStr">
        <is>
          <t>Other items</t>
        </is>
      </c>
      <c r="B20" s="5" t="n">
        <v>76</v>
      </c>
      <c r="C20" s="5" t="n">
        <v>97</v>
      </c>
    </row>
    <row r="21">
      <c r="A21" s="3" t="inlineStr">
        <is>
          <t>Change in assets and liabilities, net of assets and liabilities acquired in acquisitions:</t>
        </is>
      </c>
      <c r="B21" s="4" t="inlineStr">
        <is>
          <t xml:space="preserve"> </t>
        </is>
      </c>
      <c r="C21" s="4" t="inlineStr">
        <is>
          <t xml:space="preserve"> </t>
        </is>
      </c>
    </row>
    <row r="22">
      <c r="A22" s="4" t="inlineStr">
        <is>
          <t>Decrease (increase) in other assets</t>
        </is>
      </c>
      <c r="B22" s="5" t="n">
        <v>-372</v>
      </c>
      <c r="C22" s="5" t="n">
        <v>341</v>
      </c>
    </row>
    <row r="23">
      <c r="A23" s="4" t="inlineStr">
        <is>
          <t>(Decrease) increase in due to affiliates</t>
        </is>
      </c>
      <c r="B23" s="5" t="n">
        <v>-1051</v>
      </c>
      <c r="C23" s="5" t="n">
        <v>-649</v>
      </c>
    </row>
    <row r="24">
      <c r="A24" s="4" t="inlineStr">
        <is>
          <t>(Decrease) increase in accounts payable, accrued expenses and other liabilities</t>
        </is>
      </c>
      <c r="B24" s="5" t="n">
        <v>-1237</v>
      </c>
      <c r="C24" s="5" t="n">
        <v>-3744</v>
      </c>
    </row>
    <row r="25">
      <c r="A25" s="4" t="inlineStr">
        <is>
          <t>Net cash (used in) provided by operating activities</t>
        </is>
      </c>
      <c r="B25" s="5" t="n">
        <v>4568</v>
      </c>
      <c r="C25" s="5" t="n">
        <v>1566</v>
      </c>
    </row>
    <row r="26">
      <c r="A26" s="3" t="inlineStr">
        <is>
          <t>Cash flows from investing activities:</t>
        </is>
      </c>
      <c r="B26" s="4" t="inlineStr">
        <is>
          <t xml:space="preserve"> </t>
        </is>
      </c>
      <c r="C26" s="4" t="inlineStr">
        <is>
          <t xml:space="preserve"> </t>
        </is>
      </c>
    </row>
    <row r="27">
      <c r="A27" s="4" t="inlineStr">
        <is>
          <t>Investments in unconsolidated entities</t>
        </is>
      </c>
      <c r="B27" s="5" t="n">
        <v>-306</v>
      </c>
      <c r="C27" s="5" t="n">
        <v>-142</v>
      </c>
    </row>
    <row r="28">
      <c r="A28" s="4" t="inlineStr">
        <is>
          <t>Proceeds from unconsolidated entities</t>
        </is>
      </c>
      <c r="B28" s="5" t="n">
        <v>0</v>
      </c>
      <c r="C28" s="5" t="n">
        <v>646</v>
      </c>
    </row>
    <row r="29">
      <c r="A29" s="4" t="inlineStr">
        <is>
          <t>Distributions of capital from investments in unconsolidated entities</t>
        </is>
      </c>
      <c r="B29" s="5" t="n">
        <v>2550</v>
      </c>
      <c r="C29" s="5" t="n">
        <v>1148</v>
      </c>
    </row>
    <row r="30">
      <c r="A30" s="4" t="inlineStr">
        <is>
          <t>Redemption of investment in affiliated fund</t>
        </is>
      </c>
      <c r="B30" s="5" t="n">
        <v>789</v>
      </c>
      <c r="C30" s="5" t="n">
        <v>547</v>
      </c>
    </row>
    <row r="31">
      <c r="A31" s="4" t="inlineStr">
        <is>
          <t>Distribution from affiliated fund</t>
        </is>
      </c>
      <c r="B31" s="5" t="n">
        <v>500</v>
      </c>
      <c r="C31" s="5" t="n">
        <v>653</v>
      </c>
    </row>
    <row r="32">
      <c r="A32" s="4" t="inlineStr">
        <is>
          <t>Proceeds from repayment of commercial loan</t>
        </is>
      </c>
      <c r="B32" s="5" t="n">
        <v>762</v>
      </c>
      <c r="C32" s="5" t="n">
        <v>0</v>
      </c>
    </row>
    <row r="33">
      <c r="A33" s="4" t="inlineStr">
        <is>
          <t>Pre-acquisition deposits</t>
        </is>
      </c>
      <c r="B33" s="5" t="n">
        <v>0</v>
      </c>
      <c r="C33" s="5" t="n">
        <v>-1000</v>
      </c>
    </row>
    <row r="34">
      <c r="A34" s="4" t="inlineStr">
        <is>
          <t>Capital improvements to real estate</t>
        </is>
      </c>
      <c r="B34" s="5" t="n">
        <v>-357</v>
      </c>
      <c r="C34" s="5" t="n">
        <v>-1302</v>
      </c>
    </row>
    <row r="35">
      <c r="A35" s="4" t="inlineStr">
        <is>
          <t>Purchase of real estate-related securities</t>
        </is>
      </c>
      <c r="B35" s="5" t="n">
        <v>-1745</v>
      </c>
      <c r="C35" s="5" t="n">
        <v>-15465</v>
      </c>
    </row>
    <row r="36">
      <c r="A36" s="4" t="inlineStr">
        <is>
          <t>Proceeds from sale of real estate-related securities</t>
        </is>
      </c>
      <c r="B36" s="5" t="n">
        <v>660</v>
      </c>
      <c r="C36" s="5" t="n">
        <v>8281</v>
      </c>
    </row>
    <row r="37">
      <c r="A37" s="4" t="inlineStr">
        <is>
          <t>Net cash provided by (used in) investing activities</t>
        </is>
      </c>
      <c r="B37" s="5" t="n">
        <v>2853</v>
      </c>
      <c r="C37" s="5" t="n">
        <v>-6634</v>
      </c>
    </row>
    <row r="38">
      <c r="A38" s="3" t="inlineStr">
        <is>
          <t>Cash flows from financing activities:</t>
        </is>
      </c>
      <c r="B38" s="4" t="inlineStr">
        <is>
          <t xml:space="preserve"> </t>
        </is>
      </c>
      <c r="C38" s="4" t="inlineStr">
        <is>
          <t xml:space="preserve"> </t>
        </is>
      </c>
    </row>
    <row r="39">
      <c r="A39" s="4" t="inlineStr">
        <is>
          <t>Proceeds from issuance of common stock</t>
        </is>
      </c>
      <c r="B39" s="5" t="n">
        <v>4163</v>
      </c>
      <c r="C39" s="5" t="n">
        <v>15030</v>
      </c>
    </row>
    <row r="40">
      <c r="A40" s="4" t="inlineStr">
        <is>
          <t>Offering costs paid</t>
        </is>
      </c>
      <c r="B40" s="5" t="n">
        <v>-45</v>
      </c>
      <c r="C40" s="5" t="n">
        <v>-38</v>
      </c>
    </row>
    <row r="41">
      <c r="A41" s="4" t="inlineStr">
        <is>
          <t>Repurchase of common stock and OP units</t>
        </is>
      </c>
      <c r="B41" s="5" t="n">
        <v>-6315</v>
      </c>
      <c r="C41" s="5" t="n">
        <v>-13377</v>
      </c>
    </row>
    <row r="42">
      <c r="A42" s="4" t="inlineStr">
        <is>
          <t>Subscriptions received in advance</t>
        </is>
      </c>
      <c r="B42" s="5" t="n">
        <v>1345</v>
      </c>
      <c r="C42" s="5" t="n">
        <v>6853</v>
      </c>
    </row>
    <row r="43">
      <c r="A43" s="4" t="inlineStr">
        <is>
          <t>Borrowings from mortgages payable</t>
        </is>
      </c>
      <c r="B43" s="5" t="n">
        <v>84000</v>
      </c>
      <c r="C43" s="5" t="n">
        <v>0</v>
      </c>
    </row>
    <row r="44">
      <c r="A44" s="4" t="inlineStr">
        <is>
          <t>Payments of mortgages payable</t>
        </is>
      </c>
      <c r="B44" s="5" t="n">
        <v>-65500</v>
      </c>
      <c r="C44" s="5" t="n">
        <v>0</v>
      </c>
    </row>
    <row r="45">
      <c r="A45" s="4" t="inlineStr">
        <is>
          <t>Debt extinguishment charges</t>
        </is>
      </c>
      <c r="B45" s="5" t="n">
        <v>34</v>
      </c>
      <c r="C45" s="5" t="n">
        <v>0</v>
      </c>
    </row>
    <row r="46">
      <c r="A46" s="4" t="inlineStr">
        <is>
          <t>Payment of financing obligation</t>
        </is>
      </c>
      <c r="B46" s="5" t="n">
        <v>-2</v>
      </c>
      <c r="C46" s="5" t="n">
        <v>-5</v>
      </c>
    </row>
    <row r="47">
      <c r="A47" s="4" t="inlineStr">
        <is>
          <t>Common stock and INREIT OP unit distributions</t>
        </is>
      </c>
      <c r="B47" s="5" t="n">
        <v>-3711</v>
      </c>
      <c r="C47" s="5" t="n">
        <v>-3697</v>
      </c>
    </row>
    <row r="48">
      <c r="A48" s="4" t="inlineStr">
        <is>
          <t>Cash received from sale of interest in consolidated joint ventures</t>
        </is>
      </c>
      <c r="B48" s="5" t="n">
        <v>9421</v>
      </c>
      <c r="C48" s="5" t="n">
        <v>0</v>
      </c>
    </row>
    <row r="49">
      <c r="A49" s="4" t="inlineStr">
        <is>
          <t>Contributions from non-controlling interests</t>
        </is>
      </c>
      <c r="B49" s="5" t="n">
        <v>63827</v>
      </c>
      <c r="C49" s="5" t="n">
        <v>5472</v>
      </c>
    </row>
    <row r="50">
      <c r="A50" s="4" t="inlineStr">
        <is>
          <t>Distributions to non-controlling interests</t>
        </is>
      </c>
      <c r="B50" s="5" t="n">
        <v>-1427</v>
      </c>
      <c r="C50" s="5" t="n">
        <v>-425</v>
      </c>
    </row>
    <row r="51">
      <c r="A51" s="4" t="inlineStr">
        <is>
          <t>Net cash provided by (used in) financing activities</t>
        </is>
      </c>
      <c r="B51" s="5" t="n">
        <v>85790</v>
      </c>
      <c r="C51" s="5" t="n">
        <v>9813</v>
      </c>
    </row>
    <row r="52">
      <c r="A52" s="4" t="inlineStr">
        <is>
          <t>Net change in cash and cash equivalents and restricted cash</t>
        </is>
      </c>
      <c r="B52" s="5" t="n">
        <v>93211</v>
      </c>
      <c r="C52" s="5" t="n">
        <v>4745</v>
      </c>
    </row>
    <row r="53">
      <c r="A53" s="4" t="inlineStr">
        <is>
          <t>Cash and cash equivalents and restricted cash, beginning of period</t>
        </is>
      </c>
      <c r="B53" s="5" t="n">
        <v>53059</v>
      </c>
      <c r="C53" s="5" t="n">
        <v>43372</v>
      </c>
    </row>
    <row r="54">
      <c r="A54" s="4" t="inlineStr">
        <is>
          <t>Cash and cash equivalents and restricted cash, end of period</t>
        </is>
      </c>
      <c r="B54" s="5" t="n">
        <v>146270</v>
      </c>
      <c r="C54" s="5" t="n">
        <v>48117</v>
      </c>
    </row>
    <row r="55">
      <c r="A55" s="3" t="inlineStr">
        <is>
          <t>Reconciliation of cash and cash equivalents and restricted cash to the condensed consolidated balance sheets:</t>
        </is>
      </c>
      <c r="B55" s="4" t="inlineStr">
        <is>
          <t xml:space="preserve"> </t>
        </is>
      </c>
      <c r="C55" s="4" t="inlineStr">
        <is>
          <t xml:space="preserve"> </t>
        </is>
      </c>
    </row>
    <row r="56">
      <c r="A56" s="4" t="inlineStr">
        <is>
          <t>Cash and cash equivalents</t>
        </is>
      </c>
      <c r="B56" s="5" t="n">
        <v>140800</v>
      </c>
      <c r="C56" s="5" t="n">
        <v>36742</v>
      </c>
    </row>
    <row r="57">
      <c r="A57" s="4" t="inlineStr">
        <is>
          <t>Restricted cash</t>
        </is>
      </c>
      <c r="B57" s="5" t="n">
        <v>5470</v>
      </c>
      <c r="C57" s="5" t="n">
        <v>11375</v>
      </c>
    </row>
    <row r="58">
      <c r="A58" s="4" t="inlineStr">
        <is>
          <t>Total cash and cash equivalents and restricted cash</t>
        </is>
      </c>
      <c r="B58" s="5" t="n">
        <v>146270</v>
      </c>
      <c r="C58" s="5" t="n">
        <v>48117</v>
      </c>
    </row>
    <row r="59">
      <c r="A59" s="3" t="inlineStr">
        <is>
          <t>Supplemental disclosures:</t>
        </is>
      </c>
      <c r="B59" s="4" t="inlineStr">
        <is>
          <t xml:space="preserve"> </t>
        </is>
      </c>
      <c r="C59" s="4" t="inlineStr">
        <is>
          <t xml:space="preserve"> </t>
        </is>
      </c>
    </row>
    <row r="60">
      <c r="A60" s="4" t="inlineStr">
        <is>
          <t>Interest paid</t>
        </is>
      </c>
      <c r="B60" s="5" t="n">
        <v>4235</v>
      </c>
      <c r="C60" s="5" t="n">
        <v>5760</v>
      </c>
    </row>
    <row r="61">
      <c r="A61" s="4" t="inlineStr">
        <is>
          <t>Income taxes paid</t>
        </is>
      </c>
      <c r="B61" s="5" t="n">
        <v>16</v>
      </c>
      <c r="C61" s="5" t="n">
        <v>122</v>
      </c>
    </row>
    <row r="62">
      <c r="A62" s="3" t="inlineStr">
        <is>
          <t>Non-cash investing and financing activities:</t>
        </is>
      </c>
      <c r="B62" s="4" t="inlineStr">
        <is>
          <t xml:space="preserve"> </t>
        </is>
      </c>
      <c r="C62" s="4" t="inlineStr">
        <is>
          <t xml:space="preserve"> </t>
        </is>
      </c>
    </row>
    <row r="63">
      <c r="A63" s="4" t="inlineStr">
        <is>
          <t>Note receivable from sale of consolidated joint ventures</t>
        </is>
      </c>
      <c r="B63" s="5" t="n">
        <v>7629</v>
      </c>
      <c r="C63" s="5" t="n">
        <v>0</v>
      </c>
    </row>
    <row r="64">
      <c r="A64" s="4" t="inlineStr">
        <is>
          <t>Issuance of Class E shares for payment of management fees</t>
        </is>
      </c>
      <c r="B64" s="5" t="n">
        <v>551</v>
      </c>
      <c r="C64" s="5" t="n">
        <v>465</v>
      </c>
    </row>
    <row r="65">
      <c r="A65" s="4" t="inlineStr">
        <is>
          <t>Accrued capital expenditures</t>
        </is>
      </c>
      <c r="B65" s="5" t="n">
        <v>6</v>
      </c>
      <c r="C65" s="5" t="n">
        <v>731</v>
      </c>
    </row>
    <row r="66">
      <c r="A66" s="4" t="inlineStr">
        <is>
          <t>Accrued preferred dividends</t>
        </is>
      </c>
      <c r="B66" s="5" t="n">
        <v>0</v>
      </c>
      <c r="C66" s="5" t="n">
        <v>2</v>
      </c>
    </row>
    <row r="67">
      <c r="A67" s="4" t="inlineStr">
        <is>
          <t>Distributions payable</t>
        </is>
      </c>
      <c r="B67" s="5" t="n">
        <v>3142</v>
      </c>
      <c r="C67" s="5" t="n">
        <v>3038</v>
      </c>
    </row>
    <row r="68">
      <c r="A68" s="4" t="inlineStr">
        <is>
          <t>Distribution reinvestment</t>
        </is>
      </c>
      <c r="B68" s="5" t="n">
        <v>5672</v>
      </c>
      <c r="C68" s="5" t="n">
        <v>5279</v>
      </c>
    </row>
    <row r="69">
      <c r="A69" s="4" t="inlineStr">
        <is>
          <t>Accrued offering costs due to affiliates</t>
        </is>
      </c>
      <c r="B69" s="5" t="n">
        <v>35</v>
      </c>
      <c r="C69" s="5" t="n">
        <v>670</v>
      </c>
    </row>
    <row r="70">
      <c r="A70" s="4" t="inlineStr">
        <is>
          <t>Adjustment to carrying value of redeemable equity instruments</t>
        </is>
      </c>
      <c r="B70" s="5" t="n">
        <v>0</v>
      </c>
      <c r="C70" s="5" t="n">
        <v>54</v>
      </c>
    </row>
    <row r="71">
      <c r="A71" s="4" t="inlineStr">
        <is>
          <t>Accrued common stock repurchases</t>
        </is>
      </c>
      <c r="B71" s="6" t="n">
        <v>4055</v>
      </c>
      <c r="C71" s="6" t="n">
        <v>-514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mon stock repurchases</t>
        </is>
      </c>
      <c r="B3" s="6" t="n">
        <v>5363</v>
      </c>
      <c r="C3" s="6" t="n">
        <v>1308</v>
      </c>
    </row>
    <row r="4">
      <c r="A4" s="4" t="inlineStr">
        <is>
          <t>Intangible liabilities, net</t>
        </is>
      </c>
      <c r="B4" s="5" t="n">
        <v>5306</v>
      </c>
      <c r="C4" s="5" t="n">
        <v>5797</v>
      </c>
    </row>
    <row r="5">
      <c r="A5" s="4" t="inlineStr">
        <is>
          <t>Prepaid rental income</t>
        </is>
      </c>
      <c r="B5" s="5" t="n">
        <v>1325</v>
      </c>
      <c r="C5" s="5" t="n">
        <v>1153</v>
      </c>
    </row>
    <row r="6">
      <c r="A6" s="4" t="inlineStr">
        <is>
          <t>Real estate taxes payable</t>
        </is>
      </c>
      <c r="B6" s="5" t="n">
        <v>1922</v>
      </c>
      <c r="C6" s="5" t="n">
        <v>3066</v>
      </c>
    </row>
    <row r="7">
      <c r="A7" s="4" t="inlineStr">
        <is>
          <t>Tenant security deposits</t>
        </is>
      </c>
      <c r="B7" s="5" t="n">
        <v>1671</v>
      </c>
      <c r="C7" s="5" t="n">
        <v>1651</v>
      </c>
    </row>
    <row r="8">
      <c r="A8" s="4" t="inlineStr">
        <is>
          <t>Subscriptions received in advance</t>
        </is>
      </c>
      <c r="B8" s="5" t="n">
        <v>1345</v>
      </c>
      <c r="C8" s="5" t="n">
        <v>835</v>
      </c>
    </row>
    <row r="9">
      <c r="A9" s="4" t="inlineStr">
        <is>
          <t>Accrued interest expense</t>
        </is>
      </c>
      <c r="B9" s="5" t="n">
        <v>1338</v>
      </c>
      <c r="C9" s="5" t="n">
        <v>1300</v>
      </c>
    </row>
    <row r="10">
      <c r="A10" s="4" t="inlineStr">
        <is>
          <t>Distributions payable</t>
        </is>
      </c>
      <c r="B10" s="5" t="n">
        <v>652</v>
      </c>
      <c r="C10" s="5" t="n">
        <v>633</v>
      </c>
    </row>
    <row r="11">
      <c r="A11" s="4" t="inlineStr">
        <is>
          <t>Accounts payable and accrued expenses</t>
        </is>
      </c>
      <c r="B11" s="5" t="n">
        <v>610</v>
      </c>
      <c r="C11" s="5" t="n">
        <v>315</v>
      </c>
    </row>
    <row r="12">
      <c r="A12" s="4" t="inlineStr">
        <is>
          <t>Derivative instruments</t>
        </is>
      </c>
      <c r="B12" s="5" t="n">
        <v>258</v>
      </c>
      <c r="C12" s="5" t="n">
        <v>0</v>
      </c>
    </row>
    <row r="13">
      <c r="A13" s="4" t="inlineStr">
        <is>
          <t>Total</t>
        </is>
      </c>
      <c r="B13" s="6" t="n">
        <v>19790</v>
      </c>
      <c r="C13" s="6" t="n">
        <v>16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deemable Equity Instruments - Schedule of Stock by Class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22605661</v>
      </c>
      <c r="C4" s="5" t="n">
        <v>21280804</v>
      </c>
    </row>
    <row r="5">
      <c r="A5" s="4" t="inlineStr">
        <is>
          <t>Distribution reinvestment (in shares)</t>
        </is>
      </c>
      <c r="B5" s="5" t="n">
        <v>204232</v>
      </c>
      <c r="C5" s="5" t="n">
        <v>180131</v>
      </c>
    </row>
    <row r="6">
      <c r="A6" s="4" t="inlineStr">
        <is>
          <t>Ending balance (in shares)</t>
        </is>
      </c>
      <c r="B6" s="5" t="n">
        <v>22630189</v>
      </c>
      <c r="C6" s="5" t="n">
        <v>21745593</v>
      </c>
    </row>
    <row r="7">
      <c r="A7" s="4" t="inlineStr">
        <is>
          <t>Class N Common Stock</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 (in shares)</t>
        </is>
      </c>
      <c r="B9" s="5" t="n">
        <v>14466761</v>
      </c>
      <c r="C9" s="5" t="n">
        <v>13783204</v>
      </c>
    </row>
    <row r="10">
      <c r="A10" s="4" t="inlineStr">
        <is>
          <t>Distribution reinvestment (in shares)</t>
        </is>
      </c>
      <c r="B10" s="5" t="n">
        <v>182884</v>
      </c>
      <c r="C10" s="5" t="n">
        <v>164658</v>
      </c>
    </row>
    <row r="11">
      <c r="A11" s="4" t="inlineStr">
        <is>
          <t>Ending balance (in shares)</t>
        </is>
      </c>
      <c r="B11" s="5" t="n">
        <v>14649645</v>
      </c>
      <c r="C11" s="5" t="n">
        <v>1394786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deemable Equity Instruments - Narrative (Details) - USD ($) $ in Thousands</t>
        </is>
      </c>
      <c r="B1" s="2" t="inlineStr">
        <is>
          <t>3 Months Ended</t>
        </is>
      </c>
    </row>
    <row r="2">
      <c r="B2" s="2" t="inlineStr">
        <is>
          <t>Mar. 31, 2025</t>
        </is>
      </c>
      <c r="C2" s="2" t="inlineStr">
        <is>
          <t>Mar. 31, 2024</t>
        </is>
      </c>
      <c r="D2" s="2" t="inlineStr">
        <is>
          <t>Dec. 31, 2024</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djustment to carrying value</t>
        </is>
      </c>
      <c r="B4" s="6" t="n">
        <v>0</v>
      </c>
      <c r="C4" s="6" t="n">
        <v>54</v>
      </c>
      <c r="D4" s="4" t="inlineStr">
        <is>
          <t xml:space="preserve"> </t>
        </is>
      </c>
      <c r="E4" s="4" t="inlineStr">
        <is>
          <t xml:space="preserve"> </t>
        </is>
      </c>
    </row>
    <row r="5">
      <c r="A5" s="4" t="inlineStr">
        <is>
          <t>Redeemable Non-controlling Interest in INREIT OP</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stributions payable to noncontrolling interests</t>
        </is>
      </c>
      <c r="B7" s="5" t="n">
        <v>6</v>
      </c>
      <c r="C7" s="4" t="inlineStr">
        <is>
          <t xml:space="preserve"> </t>
        </is>
      </c>
      <c r="D7" s="6" t="n">
        <v>10</v>
      </c>
      <c r="E7" s="4" t="inlineStr">
        <is>
          <t xml:space="preserve"> </t>
        </is>
      </c>
    </row>
    <row r="8">
      <c r="A8" s="4" t="inlineStr">
        <is>
          <t>MassMutual | Affiliated entity | Private Offering</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repurchase amount, maximum</t>
        </is>
      </c>
      <c r="B10" s="6" t="n">
        <v>150000</v>
      </c>
      <c r="C10" s="4" t="inlineStr">
        <is>
          <t xml:space="preserve"> </t>
        </is>
      </c>
      <c r="D10" s="4" t="inlineStr">
        <is>
          <t xml:space="preserve"> </t>
        </is>
      </c>
      <c r="E10" s="4" t="inlineStr">
        <is>
          <t xml:space="preserve"> </t>
        </is>
      </c>
    </row>
    <row r="11">
      <c r="A11" s="4" t="inlineStr">
        <is>
          <t>Percentage of net process from sale of shares, maximum</t>
        </is>
      </c>
      <c r="B11" s="10" t="n">
        <v>1</v>
      </c>
      <c r="C11" s="4" t="inlineStr">
        <is>
          <t xml:space="preserve"> </t>
        </is>
      </c>
      <c r="D11" s="4" t="inlineStr">
        <is>
          <t xml:space="preserve"> </t>
        </is>
      </c>
      <c r="E11" s="4" t="inlineStr">
        <is>
          <t xml:space="preserve"> </t>
        </is>
      </c>
    </row>
    <row r="12">
      <c r="A12" s="4" t="inlineStr">
        <is>
          <t>MassMutual | Class N Common Stock | Affiliated entity</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 repurchase, minimum repurchase amount</t>
        </is>
      </c>
      <c r="B14" s="6" t="n">
        <v>50000</v>
      </c>
      <c r="C14" s="4" t="inlineStr">
        <is>
          <t xml:space="preserve"> </t>
        </is>
      </c>
      <c r="D14" s="4" t="inlineStr">
        <is>
          <t xml:space="preserve"> </t>
        </is>
      </c>
      <c r="E14" s="4" t="inlineStr">
        <is>
          <t xml:space="preserve"> </t>
        </is>
      </c>
    </row>
    <row r="15">
      <c r="A15" s="4" t="inlineStr">
        <is>
          <t>Stock redemption terms</t>
        </is>
      </c>
      <c r="B15" s="4" t="inlineStr">
        <is>
          <t>3 years</t>
        </is>
      </c>
      <c r="C15" s="4" t="inlineStr">
        <is>
          <t xml:space="preserve"> </t>
        </is>
      </c>
      <c r="D15" s="4" t="inlineStr">
        <is>
          <t xml:space="preserve"> </t>
        </is>
      </c>
      <c r="E15" s="4" t="inlineStr">
        <is>
          <t xml:space="preserve"> </t>
        </is>
      </c>
    </row>
    <row r="16">
      <c r="A16" s="4" t="inlineStr">
        <is>
          <t>MassMutual | Class N Common Stock | Affiliated entity | Private Offering</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apital commitment</t>
        </is>
      </c>
      <c r="B18" s="4" t="inlineStr">
        <is>
          <t xml:space="preserve"> </t>
        </is>
      </c>
      <c r="C18" s="4" t="inlineStr">
        <is>
          <t xml:space="preserve"> </t>
        </is>
      </c>
      <c r="D18" s="4" t="inlineStr">
        <is>
          <t xml:space="preserve"> </t>
        </is>
      </c>
      <c r="E18" s="6" t="n">
        <v>400000</v>
      </c>
    </row>
    <row r="19">
      <c r="A19" s="4" t="inlineStr">
        <is>
          <t>Shares repurchase amount, maximum</t>
        </is>
      </c>
      <c r="B19" s="6" t="n">
        <v>200000</v>
      </c>
      <c r="C19" s="4" t="inlineStr">
        <is>
          <t xml:space="preserve"> </t>
        </is>
      </c>
      <c r="D19" s="4" t="inlineStr">
        <is>
          <t xml:space="preserve"> </t>
        </is>
      </c>
      <c r="E19" s="4" t="inlineStr">
        <is>
          <t xml:space="preserve"> </t>
        </is>
      </c>
    </row>
    <row r="20">
      <c r="A20" s="4" t="inlineStr">
        <is>
          <t>MassMutual | Redeemable Common Stock | Affiliated entity</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 of entity's stock, minimum net asset value</t>
        </is>
      </c>
      <c r="B22" s="6" t="n">
        <v>20000</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Equity Instruments - Schedule of Redeemable Non-Controlling Interest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income (loss) allocated</t>
        </is>
      </c>
      <c r="B4" s="6" t="n">
        <v>18</v>
      </c>
      <c r="C4" s="6" t="n">
        <v>-39</v>
      </c>
    </row>
    <row r="5">
      <c r="A5" s="4" t="inlineStr">
        <is>
          <t>Distributions</t>
        </is>
      </c>
      <c r="B5" s="5" t="n">
        <v>1427</v>
      </c>
      <c r="C5" s="5" t="n">
        <v>425</v>
      </c>
    </row>
    <row r="6">
      <c r="A6" s="4" t="inlineStr">
        <is>
          <t>Adjustment to carrying value</t>
        </is>
      </c>
      <c r="B6" s="5" t="n">
        <v>0</v>
      </c>
      <c r="C6" s="5" t="n">
        <v>54</v>
      </c>
    </row>
    <row r="7">
      <c r="A7" s="4" t="inlineStr">
        <is>
          <t>Redeemable Non-controlling Interest in INREIT O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et income (loss) allocated</t>
        </is>
      </c>
      <c r="B9" s="5" t="n">
        <v>18</v>
      </c>
      <c r="C9" s="5" t="n">
        <v>-39</v>
      </c>
    </row>
    <row r="10">
      <c r="A10" s="4" t="inlineStr">
        <is>
          <t>Distributions</t>
        </is>
      </c>
      <c r="B10" s="6" t="n">
        <v>22</v>
      </c>
      <c r="C10" s="6" t="n">
        <v>7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quity - Narrative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100000000</v>
      </c>
      <c r="C4" s="4" t="inlineStr">
        <is>
          <t xml:space="preserve"> </t>
        </is>
      </c>
      <c r="D4" s="4" t="inlineStr">
        <is>
          <t xml:space="preserve"> </t>
        </is>
      </c>
    </row>
    <row r="5">
      <c r="A5" s="4" t="inlineStr">
        <is>
          <t>Preferred stock, par value (in dollars per share)</t>
        </is>
      </c>
      <c r="B5" s="7" t="n">
        <v>0.01</v>
      </c>
      <c r="C5" s="4" t="inlineStr">
        <is>
          <t xml:space="preserve"> </t>
        </is>
      </c>
      <c r="D5" s="4" t="inlineStr">
        <is>
          <t xml:space="preserve"> </t>
        </is>
      </c>
    </row>
    <row r="6">
      <c r="A6" s="4" t="inlineStr">
        <is>
          <t>Dividends, including payout to noncontrolling interests</t>
        </is>
      </c>
      <c r="B6" s="6" t="n">
        <v>9400</v>
      </c>
      <c r="C6" s="6" t="n">
        <v>9000</v>
      </c>
      <c r="D6" s="4" t="inlineStr">
        <is>
          <t xml:space="preserve"> </t>
        </is>
      </c>
    </row>
    <row r="7">
      <c r="A7" s="4" t="inlineStr">
        <is>
          <t>Due to affiliates</t>
        </is>
      </c>
      <c r="B7" s="6" t="n">
        <v>22977</v>
      </c>
      <c r="C7" s="4" t="inlineStr">
        <is>
          <t xml:space="preserve"> </t>
        </is>
      </c>
      <c r="D7" s="6" t="n">
        <v>23960</v>
      </c>
    </row>
    <row r="8">
      <c r="A8" s="4" t="inlineStr">
        <is>
          <t>Stock repurchased during period (in shares)</t>
        </is>
      </c>
      <c r="B8" s="5" t="n">
        <v>355115</v>
      </c>
      <c r="C8" s="5" t="n">
        <v>258624</v>
      </c>
      <c r="D8" s="4" t="inlineStr">
        <is>
          <t xml:space="preserve"> </t>
        </is>
      </c>
    </row>
    <row r="9">
      <c r="A9" s="4" t="inlineStr">
        <is>
          <t>Common stock repurchased</t>
        </is>
      </c>
      <c r="B9" s="6" t="n">
        <v>9505</v>
      </c>
      <c r="C9" s="6" t="n">
        <v>7363</v>
      </c>
      <c r="D9" s="4" t="inlineStr">
        <is>
          <t xml:space="preserve"> </t>
        </is>
      </c>
    </row>
    <row r="10">
      <c r="A10" s="4" t="inlineStr">
        <is>
          <t>Share Repurchas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repurchased during period (in shares)</t>
        </is>
      </c>
      <c r="B12" s="5" t="n">
        <v>355116</v>
      </c>
      <c r="C12" s="5" t="n">
        <v>250163</v>
      </c>
      <c r="D12" s="4" t="inlineStr">
        <is>
          <t xml:space="preserve"> </t>
        </is>
      </c>
    </row>
    <row r="13">
      <c r="A13" s="4" t="inlineStr">
        <is>
          <t>Common stock repurchased</t>
        </is>
      </c>
      <c r="B13" s="6" t="n">
        <v>9500</v>
      </c>
      <c r="C13" s="6" t="n">
        <v>7100</v>
      </c>
      <c r="D13" s="4" t="inlineStr">
        <is>
          <t xml:space="preserve"> </t>
        </is>
      </c>
    </row>
    <row r="14">
      <c r="A14" s="4" t="inlineStr">
        <is>
          <t>Related Party</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ue to affiliates</t>
        </is>
      </c>
      <c r="B16" s="5" t="n">
        <v>22977</v>
      </c>
      <c r="C16" s="4" t="inlineStr">
        <is>
          <t xml:space="preserve"> </t>
        </is>
      </c>
      <c r="D16" s="5" t="n">
        <v>23960</v>
      </c>
    </row>
    <row r="17">
      <c r="A17" s="4" t="inlineStr">
        <is>
          <t>Dividends payable to third parties</t>
        </is>
      </c>
      <c r="B17" s="5" t="n">
        <v>700</v>
      </c>
      <c r="C17" s="4" t="inlineStr">
        <is>
          <t xml:space="preserve"> </t>
        </is>
      </c>
      <c r="D17" s="5" t="n">
        <v>600</v>
      </c>
    </row>
    <row r="18">
      <c r="A18" s="4" t="inlineStr">
        <is>
          <t>Related Party | Distributions payable</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ue to affiliates</t>
        </is>
      </c>
      <c r="B20" s="6" t="n">
        <v>2490</v>
      </c>
      <c r="C20" s="4" t="inlineStr">
        <is>
          <t xml:space="preserve"> </t>
        </is>
      </c>
      <c r="D20" s="6" t="n">
        <v>2511</v>
      </c>
    </row>
    <row r="21">
      <c r="A21" s="4" t="inlineStr">
        <is>
          <t>Series A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shares issued (in shares)</t>
        </is>
      </c>
      <c r="B23" s="5" t="n">
        <v>0</v>
      </c>
      <c r="C23" s="4" t="inlineStr">
        <is>
          <t xml:space="preserve"> </t>
        </is>
      </c>
      <c r="D23" s="5" t="n">
        <v>0</v>
      </c>
    </row>
    <row r="24">
      <c r="A24" s="4" t="inlineStr">
        <is>
          <t>Preferred stock, shares outstanding (in shares)</t>
        </is>
      </c>
      <c r="B24" s="5" t="n">
        <v>0</v>
      </c>
      <c r="C24" s="4" t="inlineStr">
        <is>
          <t xml:space="preserve"> </t>
        </is>
      </c>
      <c r="D24"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 Schedule of Outstanding Shares of Common Stock (Details) - share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22605661</v>
      </c>
      <c r="C4" s="5" t="n">
        <v>21280804</v>
      </c>
    </row>
    <row r="5">
      <c r="A5" s="4" t="inlineStr">
        <is>
          <t>Issuance of common stock (in shares)</t>
        </is>
      </c>
      <c r="B5" s="5" t="n">
        <v>175455</v>
      </c>
      <c r="C5" s="5" t="n">
        <v>543282</v>
      </c>
    </row>
    <row r="6">
      <c r="A6" s="4" t="inlineStr">
        <is>
          <t>Exchange of common stock (in shares)</t>
        </is>
      </c>
      <c r="B6" s="5" t="n">
        <v>-44</v>
      </c>
      <c r="C6" s="4" t="inlineStr">
        <is>
          <t xml:space="preserve"> </t>
        </is>
      </c>
    </row>
    <row r="7">
      <c r="A7" s="4" t="inlineStr">
        <is>
          <t>Common stock repurchased (in shares)</t>
        </is>
      </c>
      <c r="B7" s="5" t="n">
        <v>-355115</v>
      </c>
      <c r="C7" s="5" t="n">
        <v>-258624</v>
      </c>
    </row>
    <row r="8">
      <c r="A8" s="4" t="inlineStr">
        <is>
          <t>Distribution reinvestment (in shares)</t>
        </is>
      </c>
      <c r="B8" s="5" t="n">
        <v>204232</v>
      </c>
      <c r="C8" s="5" t="n">
        <v>180131</v>
      </c>
    </row>
    <row r="9">
      <c r="A9" s="4" t="inlineStr">
        <is>
          <t>Ending balance (in shares)</t>
        </is>
      </c>
      <c r="B9" s="5" t="n">
        <v>22630189</v>
      </c>
      <c r="C9" s="5" t="n">
        <v>21745593</v>
      </c>
    </row>
    <row r="10">
      <c r="A10" s="4" t="inlineStr">
        <is>
          <t>Class T Common Stock</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in shares)</t>
        </is>
      </c>
      <c r="B12" s="5" t="n">
        <v>630722</v>
      </c>
      <c r="C12" s="5" t="n">
        <v>613405</v>
      </c>
    </row>
    <row r="13">
      <c r="A13" s="4" t="inlineStr">
        <is>
          <t>Issuance of common stock (in shares)</t>
        </is>
      </c>
      <c r="B13" s="5" t="n">
        <v>1910</v>
      </c>
      <c r="C13" s="5" t="n">
        <v>7631</v>
      </c>
    </row>
    <row r="14">
      <c r="A14" s="4" t="inlineStr">
        <is>
          <t>Exchange of common stock (in shares)</t>
        </is>
      </c>
      <c r="B14" s="5" t="n">
        <v>0</v>
      </c>
      <c r="C14" s="4" t="inlineStr">
        <is>
          <t xml:space="preserve"> </t>
        </is>
      </c>
    </row>
    <row r="15">
      <c r="A15" s="4" t="inlineStr">
        <is>
          <t>Common stock repurchased (in shares)</t>
        </is>
      </c>
      <c r="B15" s="5" t="n">
        <v>-2607</v>
      </c>
      <c r="C15" s="5" t="n">
        <v>-226</v>
      </c>
    </row>
    <row r="16">
      <c r="A16" s="4" t="inlineStr">
        <is>
          <t>Distribution reinvestment (in shares)</t>
        </is>
      </c>
      <c r="B16" s="5" t="n">
        <v>2206</v>
      </c>
      <c r="C16" s="5" t="n">
        <v>1985</v>
      </c>
    </row>
    <row r="17">
      <c r="A17" s="4" t="inlineStr">
        <is>
          <t>Ending balance (in shares)</t>
        </is>
      </c>
      <c r="B17" s="5" t="n">
        <v>632231</v>
      </c>
      <c r="C17" s="5" t="n">
        <v>622795</v>
      </c>
    </row>
    <row r="18">
      <c r="A18" s="4" t="inlineStr">
        <is>
          <t>Class S Common Stock</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5" t="n">
        <v>726730</v>
      </c>
      <c r="C20" s="5" t="n">
        <v>528268</v>
      </c>
    </row>
    <row r="21">
      <c r="A21" s="4" t="inlineStr">
        <is>
          <t>Issuance of common stock (in shares)</t>
        </is>
      </c>
      <c r="B21" s="5" t="n">
        <v>55399</v>
      </c>
      <c r="C21" s="5" t="n">
        <v>115782</v>
      </c>
    </row>
    <row r="22">
      <c r="A22" s="4" t="inlineStr">
        <is>
          <t>Exchange of common stock (in shares)</t>
        </is>
      </c>
      <c r="B22" s="5" t="n">
        <v>0</v>
      </c>
      <c r="C22" s="4" t="inlineStr">
        <is>
          <t xml:space="preserve"> </t>
        </is>
      </c>
    </row>
    <row r="23">
      <c r="A23" s="4" t="inlineStr">
        <is>
          <t>Common stock repurchased (in shares)</t>
        </is>
      </c>
      <c r="B23" s="5" t="n">
        <v>-3599</v>
      </c>
      <c r="C23" s="5" t="n">
        <v>0</v>
      </c>
    </row>
    <row r="24">
      <c r="A24" s="4" t="inlineStr">
        <is>
          <t>Distribution reinvestment (in shares)</t>
        </is>
      </c>
      <c r="B24" s="5" t="n">
        <v>3967</v>
      </c>
      <c r="C24" s="5" t="n">
        <v>1615</v>
      </c>
    </row>
    <row r="25">
      <c r="A25" s="4" t="inlineStr">
        <is>
          <t>Ending balance (in shares)</t>
        </is>
      </c>
      <c r="B25" s="5" t="n">
        <v>782497</v>
      </c>
      <c r="C25" s="5" t="n">
        <v>645665</v>
      </c>
    </row>
    <row r="26">
      <c r="A26" s="4" t="inlineStr">
        <is>
          <t>Class D Common Stock</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 (in shares)</t>
        </is>
      </c>
      <c r="B28" s="5" t="n">
        <v>877190</v>
      </c>
      <c r="C28" s="5" t="n">
        <v>832598</v>
      </c>
    </row>
    <row r="29">
      <c r="A29" s="4" t="inlineStr">
        <is>
          <t>Issuance of common stock (in shares)</t>
        </is>
      </c>
      <c r="B29" s="5" t="n">
        <v>7134</v>
      </c>
      <c r="C29" s="5" t="n">
        <v>32613</v>
      </c>
    </row>
    <row r="30">
      <c r="A30" s="4" t="inlineStr">
        <is>
          <t>Exchange of common stock (in shares)</t>
        </is>
      </c>
      <c r="B30" s="5" t="n">
        <v>-8680</v>
      </c>
      <c r="C30" s="4" t="inlineStr">
        <is>
          <t xml:space="preserve"> </t>
        </is>
      </c>
    </row>
    <row r="31">
      <c r="A31" s="4" t="inlineStr">
        <is>
          <t>Common stock repurchased (in shares)</t>
        </is>
      </c>
      <c r="B31" s="5" t="n">
        <v>-3778</v>
      </c>
      <c r="C31" s="5" t="n">
        <v>-262</v>
      </c>
    </row>
    <row r="32">
      <c r="A32" s="4" t="inlineStr">
        <is>
          <t>Distribution reinvestment (in shares)</t>
        </is>
      </c>
      <c r="B32" s="5" t="n">
        <v>4203</v>
      </c>
      <c r="C32" s="5" t="n">
        <v>3677</v>
      </c>
    </row>
    <row r="33">
      <c r="A33" s="4" t="inlineStr">
        <is>
          <t>Ending balance (in shares)</t>
        </is>
      </c>
      <c r="B33" s="5" t="n">
        <v>876069</v>
      </c>
      <c r="C33" s="5" t="n">
        <v>868626</v>
      </c>
    </row>
    <row r="34">
      <c r="A34" s="4" t="inlineStr">
        <is>
          <t>Class I Common Stock</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 (in shares)</t>
        </is>
      </c>
      <c r="B36" s="5" t="n">
        <v>4675460</v>
      </c>
      <c r="C36" s="5" t="n">
        <v>4332740</v>
      </c>
    </row>
    <row r="37">
      <c r="A37" s="4" t="inlineStr">
        <is>
          <t>Issuance of common stock (in shares)</t>
        </is>
      </c>
      <c r="B37" s="5" t="n">
        <v>90685</v>
      </c>
      <c r="C37" s="5" t="n">
        <v>371514</v>
      </c>
    </row>
    <row r="38">
      <c r="A38" s="4" t="inlineStr">
        <is>
          <t>Exchange of common stock (in shares)</t>
        </is>
      </c>
      <c r="B38" s="5" t="n">
        <v>8636</v>
      </c>
      <c r="C38" s="4" t="inlineStr">
        <is>
          <t xml:space="preserve"> </t>
        </is>
      </c>
    </row>
    <row r="39">
      <c r="A39" s="4" t="inlineStr">
        <is>
          <t>Common stock repurchased (in shares)</t>
        </is>
      </c>
      <c r="B39" s="5" t="n">
        <v>-326951</v>
      </c>
      <c r="C39" s="5" t="n">
        <v>-242673</v>
      </c>
    </row>
    <row r="40">
      <c r="A40" s="4" t="inlineStr">
        <is>
          <t>Distribution reinvestment (in shares)</t>
        </is>
      </c>
      <c r="B40" s="5" t="n">
        <v>8300</v>
      </c>
      <c r="C40" s="5" t="n">
        <v>5690</v>
      </c>
    </row>
    <row r="41">
      <c r="A41" s="4" t="inlineStr">
        <is>
          <t>Ending balance (in shares)</t>
        </is>
      </c>
      <c r="B41" s="5" t="n">
        <v>4456130</v>
      </c>
      <c r="C41" s="5" t="n">
        <v>4467271</v>
      </c>
    </row>
    <row r="42">
      <c r="A42" s="4" t="inlineStr">
        <is>
          <t>Class E Common Stock</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 (in shares)</t>
        </is>
      </c>
      <c r="B44" s="5" t="n">
        <v>1228798</v>
      </c>
      <c r="C44" s="5" t="n">
        <v>1190589</v>
      </c>
    </row>
    <row r="45">
      <c r="A45" s="4" t="inlineStr">
        <is>
          <t>Issuance of common stock (in shares)</t>
        </is>
      </c>
      <c r="B45" s="5" t="n">
        <v>20327</v>
      </c>
      <c r="C45" s="5" t="n">
        <v>15742</v>
      </c>
    </row>
    <row r="46">
      <c r="A46" s="4" t="inlineStr">
        <is>
          <t>Exchange of common stock (in shares)</t>
        </is>
      </c>
      <c r="B46" s="5" t="n">
        <v>0</v>
      </c>
      <c r="C46" s="4" t="inlineStr">
        <is>
          <t xml:space="preserve"> </t>
        </is>
      </c>
    </row>
    <row r="47">
      <c r="A47" s="4" t="inlineStr">
        <is>
          <t>Common stock repurchased (in shares)</t>
        </is>
      </c>
      <c r="B47" s="5" t="n">
        <v>-18180</v>
      </c>
      <c r="C47" s="5" t="n">
        <v>-15463</v>
      </c>
    </row>
    <row r="48">
      <c r="A48" s="4" t="inlineStr">
        <is>
          <t>Distribution reinvestment (in shares)</t>
        </is>
      </c>
      <c r="B48" s="5" t="n">
        <v>2672</v>
      </c>
      <c r="C48" s="5" t="n">
        <v>2506</v>
      </c>
    </row>
    <row r="49">
      <c r="A49" s="4" t="inlineStr">
        <is>
          <t>Ending balance (in shares)</t>
        </is>
      </c>
      <c r="B49" s="5" t="n">
        <v>1233617</v>
      </c>
      <c r="C49" s="5" t="n">
        <v>1193374</v>
      </c>
    </row>
    <row r="50">
      <c r="A50" s="4" t="inlineStr">
        <is>
          <t>Class N Common Stock</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Beginning balance (in shares)</t>
        </is>
      </c>
      <c r="B52" s="5" t="n">
        <v>14466761</v>
      </c>
      <c r="C52" s="5" t="n">
        <v>13783204</v>
      </c>
    </row>
    <row r="53">
      <c r="A53" s="4" t="inlineStr">
        <is>
          <t>Issuance of common stock (in shares)</t>
        </is>
      </c>
      <c r="B53" s="5" t="n">
        <v>0</v>
      </c>
      <c r="C53" s="5" t="n">
        <v>0</v>
      </c>
    </row>
    <row r="54">
      <c r="A54" s="4" t="inlineStr">
        <is>
          <t>Exchange of common stock (in shares)</t>
        </is>
      </c>
      <c r="B54" s="5" t="n">
        <v>0</v>
      </c>
      <c r="C54" s="4" t="inlineStr">
        <is>
          <t xml:space="preserve"> </t>
        </is>
      </c>
    </row>
    <row r="55">
      <c r="A55" s="4" t="inlineStr">
        <is>
          <t>Common stock repurchased (in shares)</t>
        </is>
      </c>
      <c r="B55" s="5" t="n">
        <v>0</v>
      </c>
      <c r="C55" s="5" t="n">
        <v>0</v>
      </c>
    </row>
    <row r="56">
      <c r="A56" s="4" t="inlineStr">
        <is>
          <t>Distribution reinvestment (in shares)</t>
        </is>
      </c>
      <c r="B56" s="5" t="n">
        <v>182884</v>
      </c>
      <c r="C56" s="5" t="n">
        <v>164658</v>
      </c>
    </row>
    <row r="57">
      <c r="A57" s="4" t="inlineStr">
        <is>
          <t>Ending balance (in shares)</t>
        </is>
      </c>
      <c r="B57" s="5" t="n">
        <v>14649645</v>
      </c>
      <c r="C57" s="5" t="n">
        <v>1394786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 Schedule of Aggregate Distributions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Aggregate distributions declared, common stock (in dollars per share)</t>
        </is>
      </c>
      <c r="B4" s="8" t="n">
        <v>0.4162</v>
      </c>
      <c r="C4" s="8" t="n">
        <v>0.4182</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distributions declared, preferred stock (in dollars per share)</t>
        </is>
      </c>
      <c r="B7" s="5" t="n">
        <v>0</v>
      </c>
      <c r="C7" s="5" t="n">
        <v>0</v>
      </c>
    </row>
    <row r="8">
      <c r="A8" s="4" t="inlineStr">
        <is>
          <t>Stockholder servicing fee, preferred stock (in dollars per share)</t>
        </is>
      </c>
      <c r="B8" s="5" t="n">
        <v>0</v>
      </c>
      <c r="C8" s="5" t="n">
        <v>0</v>
      </c>
    </row>
    <row r="9">
      <c r="A9" s="4" t="inlineStr">
        <is>
          <t>Net distributions declared, common stock (in dollars per share)</t>
        </is>
      </c>
      <c r="B9" s="5" t="n">
        <v>0</v>
      </c>
      <c r="C9" s="5" t="n">
        <v>0</v>
      </c>
    </row>
    <row r="10">
      <c r="A10" s="4" t="inlineStr">
        <is>
          <t>Class T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distributions declared, common stock (in dollars per share)</t>
        </is>
      </c>
      <c r="B12" s="12" t="n">
        <v>0.4162</v>
      </c>
      <c r="C12" s="12" t="n">
        <v>0.4182</v>
      </c>
    </row>
    <row r="13">
      <c r="A13" s="4" t="inlineStr">
        <is>
          <t>Stockholder servicing fee, common stock (in dollars per share)</t>
        </is>
      </c>
      <c r="B13" s="12" t="n">
        <v>-0.0246</v>
      </c>
      <c r="C13" s="12" t="n">
        <v>-0.0259</v>
      </c>
    </row>
    <row r="14">
      <c r="A14" s="4" t="inlineStr">
        <is>
          <t>Net distributions declared, common stock (in dollars per share)</t>
        </is>
      </c>
      <c r="B14" s="12" t="n">
        <v>0.3916</v>
      </c>
      <c r="C14" s="12" t="n">
        <v>0.3923</v>
      </c>
    </row>
    <row r="15">
      <c r="A15" s="4" t="inlineStr">
        <is>
          <t>Class S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distributions declared, common stock (in dollars per share)</t>
        </is>
      </c>
      <c r="B17" s="12" t="n">
        <v>0.4162</v>
      </c>
      <c r="C17" s="12" t="n">
        <v>0.4182</v>
      </c>
    </row>
    <row r="18">
      <c r="A18" s="4" t="inlineStr">
        <is>
          <t>Stockholder servicing fee, common stock (in dollars per share)</t>
        </is>
      </c>
      <c r="B18" s="12" t="n">
        <v>-0.0296</v>
      </c>
      <c r="C18" s="12" t="n">
        <v>-0.0229</v>
      </c>
    </row>
    <row r="19">
      <c r="A19" s="4" t="inlineStr">
        <is>
          <t>Net distributions declared, common stock (in dollars per share)</t>
        </is>
      </c>
      <c r="B19" s="12" t="n">
        <v>0.3866</v>
      </c>
      <c r="C19" s="12" t="n">
        <v>0.3953</v>
      </c>
    </row>
    <row r="20">
      <c r="A20" s="4" t="inlineStr">
        <is>
          <t>Class D Common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Aggregate distributions declared, common stock (in dollars per share)</t>
        </is>
      </c>
      <c r="B22" s="12" t="n">
        <v>0.4162</v>
      </c>
      <c r="C22" s="12" t="n">
        <v>0.4182</v>
      </c>
    </row>
    <row r="23">
      <c r="A23" s="4" t="inlineStr">
        <is>
          <t>Stockholder servicing fee, common stock (in dollars per share)</t>
        </is>
      </c>
      <c r="B23" s="12" t="n">
        <v>-0.009900000000000001</v>
      </c>
      <c r="C23" s="12" t="n">
        <v>-0.0104</v>
      </c>
    </row>
    <row r="24">
      <c r="A24" s="4" t="inlineStr">
        <is>
          <t>Net distributions declared, common stock (in dollars per share)</t>
        </is>
      </c>
      <c r="B24" s="12" t="n">
        <v>0.4063</v>
      </c>
      <c r="C24" s="12" t="n">
        <v>0.4078</v>
      </c>
    </row>
    <row r="25">
      <c r="A25" s="4" t="inlineStr">
        <is>
          <t>Class I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Aggregate distributions declared, common stock (in dollars per share)</t>
        </is>
      </c>
      <c r="B27" s="12" t="n">
        <v>0.4162</v>
      </c>
      <c r="C27" s="12" t="n">
        <v>0.4182</v>
      </c>
    </row>
    <row r="28">
      <c r="A28" s="4" t="inlineStr">
        <is>
          <t>Stockholder servicing fee, common stock (in dollars per share)</t>
        </is>
      </c>
      <c r="B28" s="5" t="n">
        <v>0</v>
      </c>
      <c r="C28" s="5" t="n">
        <v>0</v>
      </c>
    </row>
    <row r="29">
      <c r="A29" s="4" t="inlineStr">
        <is>
          <t>Net distributions declared, common stock (in dollars per share)</t>
        </is>
      </c>
      <c r="B29" s="12" t="n">
        <v>0.4162</v>
      </c>
      <c r="C29" s="12" t="n">
        <v>0.4182</v>
      </c>
    </row>
    <row r="30">
      <c r="A30" s="4" t="inlineStr">
        <is>
          <t>Class E 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Aggregate distributions declared, common stock (in dollars per share)</t>
        </is>
      </c>
      <c r="B32" s="12" t="n">
        <v>0.4162</v>
      </c>
      <c r="C32" s="12" t="n">
        <v>0.4182</v>
      </c>
    </row>
    <row r="33">
      <c r="A33" s="4" t="inlineStr">
        <is>
          <t>Stockholder servicing fee, common stock (in dollars per share)</t>
        </is>
      </c>
      <c r="B33" s="5" t="n">
        <v>0</v>
      </c>
      <c r="C33" s="5" t="n">
        <v>0</v>
      </c>
    </row>
    <row r="34">
      <c r="A34" s="4" t="inlineStr">
        <is>
          <t>Net distributions declared, common stock (in dollars per share)</t>
        </is>
      </c>
      <c r="B34" s="12" t="n">
        <v>0.4162</v>
      </c>
      <c r="C34" s="12" t="n">
        <v>0.4182</v>
      </c>
    </row>
    <row r="35">
      <c r="A35" s="4" t="inlineStr">
        <is>
          <t>Class N Common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Aggregate distributions declared, common stock (in dollars per share)</t>
        </is>
      </c>
      <c r="B37" s="12" t="n">
        <v>0.4162</v>
      </c>
      <c r="C37" s="12" t="n">
        <v>0.4182</v>
      </c>
    </row>
    <row r="38">
      <c r="A38" s="4" t="inlineStr">
        <is>
          <t>Stockholder servicing fee, common stock (in dollars per share)</t>
        </is>
      </c>
      <c r="B38" s="5" t="n">
        <v>0</v>
      </c>
      <c r="C38" s="5" t="n">
        <v>0</v>
      </c>
    </row>
    <row r="39">
      <c r="A39" s="4" t="inlineStr">
        <is>
          <t>Net distributions declared, common stock (in dollars per share)</t>
        </is>
      </c>
      <c r="B39" s="8" t="n">
        <v>0.4162</v>
      </c>
      <c r="C39" s="8" t="n">
        <v>0.418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vailable to common stockholders</t>
        </is>
      </c>
      <c r="B4" s="6" t="n">
        <v>-2347</v>
      </c>
      <c r="C4" s="6" t="n">
        <v>896</v>
      </c>
    </row>
    <row r="5">
      <c r="A5" s="4" t="inlineStr">
        <is>
          <t>Weighted average common shares outstanding (in shares)</t>
        </is>
      </c>
      <c r="B5" s="5" t="n">
        <v>22732182</v>
      </c>
      <c r="C5" s="5" t="n">
        <v>21631918</v>
      </c>
    </row>
    <row r="6">
      <c r="A6" s="4" t="inlineStr">
        <is>
          <t>Effect of dilutive restricted stock awards (in shares)</t>
        </is>
      </c>
      <c r="B6" s="5" t="n">
        <v>0</v>
      </c>
      <c r="C6" s="5" t="n">
        <v>451</v>
      </c>
    </row>
    <row r="7">
      <c r="A7" s="4" t="inlineStr">
        <is>
          <t>Diluted weighted average common shares outstanding (in shares)</t>
        </is>
      </c>
      <c r="B7" s="5" t="n">
        <v>22732182</v>
      </c>
      <c r="C7" s="5" t="n">
        <v>21631467</v>
      </c>
    </row>
    <row r="8">
      <c r="A8" s="3" t="inlineStr">
        <is>
          <t>Earnings (loss) per share:</t>
        </is>
      </c>
      <c r="B8" s="4" t="inlineStr">
        <is>
          <t xml:space="preserve"> </t>
        </is>
      </c>
      <c r="C8" s="4" t="inlineStr">
        <is>
          <t xml:space="preserve"> </t>
        </is>
      </c>
    </row>
    <row r="9">
      <c r="A9" s="4" t="inlineStr">
        <is>
          <t>Basic (in dollars per share)</t>
        </is>
      </c>
      <c r="B9" s="7" t="n">
        <v>-0.1</v>
      </c>
      <c r="C9" s="7" t="n">
        <v>0.04</v>
      </c>
    </row>
    <row r="10">
      <c r="A10" s="4" t="inlineStr">
        <is>
          <t>Diluted (in dollars per share)</t>
        </is>
      </c>
      <c r="B10" s="7" t="n">
        <v>-0.1</v>
      </c>
      <c r="C10" s="7" t="n">
        <v>0.0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related securities</t>
        </is>
      </c>
      <c r="B3" s="6" t="n">
        <v>57253</v>
      </c>
      <c r="C3" s="6" t="n">
        <v>56472</v>
      </c>
    </row>
    <row r="4">
      <c r="A4" s="4" t="inlineStr">
        <is>
          <t>Investment in commercial loan</t>
        </is>
      </c>
      <c r="B4" s="5" t="n">
        <v>12168</v>
      </c>
      <c r="C4" s="5" t="n">
        <v>12996</v>
      </c>
    </row>
    <row r="5">
      <c r="A5" s="4" t="inlineStr">
        <is>
          <t>Investment in affiliated fund</t>
        </is>
      </c>
      <c r="B5" s="5" t="n">
        <v>20481</v>
      </c>
      <c r="C5" s="5" t="n">
        <v>21342</v>
      </c>
    </row>
    <row r="6">
      <c r="A6" s="4" t="inlineStr">
        <is>
          <t>Derivative instruments</t>
        </is>
      </c>
      <c r="B6" s="5" t="n">
        <v>999</v>
      </c>
      <c r="C6" s="5" t="n">
        <v>1733</v>
      </c>
    </row>
    <row r="7">
      <c r="A7" s="3" t="inlineStr">
        <is>
          <t>Liabilities:</t>
        </is>
      </c>
      <c r="B7" s="4" t="inlineStr">
        <is>
          <t xml:space="preserve"> </t>
        </is>
      </c>
      <c r="C7" s="4" t="inlineStr">
        <is>
          <t xml:space="preserve"> </t>
        </is>
      </c>
    </row>
    <row r="8">
      <c r="A8" s="4" t="inlineStr">
        <is>
          <t>Interest rate swap</t>
        </is>
      </c>
      <c r="B8" s="5" t="n">
        <v>258</v>
      </c>
      <c r="C8" s="5" t="n">
        <v>0</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real estate-related securities</t>
        </is>
      </c>
      <c r="B11" s="5" t="n">
        <v>57253</v>
      </c>
      <c r="C11" s="5" t="n">
        <v>56472</v>
      </c>
    </row>
    <row r="12">
      <c r="A12" s="4" t="inlineStr">
        <is>
          <t>Investment in commercial loan</t>
        </is>
      </c>
      <c r="B12" s="5" t="n">
        <v>12168</v>
      </c>
      <c r="C12" s="5" t="n">
        <v>12996</v>
      </c>
    </row>
    <row r="13">
      <c r="A13" s="4" t="inlineStr">
        <is>
          <t>Investment in affiliated fund</t>
        </is>
      </c>
      <c r="B13" s="5" t="n">
        <v>20481</v>
      </c>
      <c r="C13" s="5" t="n">
        <v>21342</v>
      </c>
    </row>
    <row r="14">
      <c r="A14" s="4" t="inlineStr">
        <is>
          <t>Total Assets</t>
        </is>
      </c>
      <c r="B14" s="5" t="n">
        <v>90901</v>
      </c>
      <c r="C14" s="5" t="n">
        <v>92543</v>
      </c>
    </row>
    <row r="15">
      <c r="A15" s="3" t="inlineStr">
        <is>
          <t>Liabilities:</t>
        </is>
      </c>
      <c r="B15" s="4" t="inlineStr">
        <is>
          <t xml:space="preserve"> </t>
        </is>
      </c>
      <c r="C15" s="4" t="inlineStr">
        <is>
          <t xml:space="preserve"> </t>
        </is>
      </c>
    </row>
    <row r="16">
      <c r="A16" s="4" t="inlineStr">
        <is>
          <t>Total Liabilities</t>
        </is>
      </c>
      <c r="B16" s="5" t="n">
        <v>258</v>
      </c>
      <c r="C16" s="4" t="inlineStr">
        <is>
          <t xml:space="preserve"> </t>
        </is>
      </c>
    </row>
    <row r="17">
      <c r="A17" s="4" t="inlineStr">
        <is>
          <t>Fair Value, Recurring | Interest rate cap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instruments</t>
        </is>
      </c>
      <c r="B19" s="5" t="n">
        <v>15</v>
      </c>
      <c r="C19" s="5" t="n">
        <v>237</v>
      </c>
    </row>
    <row r="20">
      <c r="A20" s="4" t="inlineStr">
        <is>
          <t>Fair Value, Recurring | Interest rate swap</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instruments</t>
        </is>
      </c>
      <c r="B22" s="5" t="n">
        <v>984</v>
      </c>
      <c r="C22" s="5" t="n">
        <v>1496</v>
      </c>
    </row>
    <row r="23">
      <c r="A23" s="3" t="inlineStr">
        <is>
          <t>Liabilities:</t>
        </is>
      </c>
      <c r="B23" s="4" t="inlineStr">
        <is>
          <t xml:space="preserve"> </t>
        </is>
      </c>
      <c r="C23" s="4" t="inlineStr">
        <is>
          <t xml:space="preserve"> </t>
        </is>
      </c>
    </row>
    <row r="24">
      <c r="A24" s="4" t="inlineStr">
        <is>
          <t>Interest rate swap</t>
        </is>
      </c>
      <c r="B24" s="5" t="n">
        <v>258</v>
      </c>
      <c r="C24" s="4" t="inlineStr">
        <is>
          <t xml:space="preserve"> </t>
        </is>
      </c>
    </row>
    <row r="25">
      <c r="A25" s="4" t="inlineStr">
        <is>
          <t>Level 1 | Fair Value,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in real estate-related securities</t>
        </is>
      </c>
      <c r="B27" s="5" t="n">
        <v>5285</v>
      </c>
      <c r="C27" s="5" t="n">
        <v>5600</v>
      </c>
    </row>
    <row r="28">
      <c r="A28" s="4" t="inlineStr">
        <is>
          <t>Investment in commercial loan</t>
        </is>
      </c>
      <c r="B28" s="5" t="n">
        <v>0</v>
      </c>
      <c r="C28" s="5" t="n">
        <v>0</v>
      </c>
    </row>
    <row r="29">
      <c r="A29" s="4" t="inlineStr">
        <is>
          <t>Investment in affiliated fund</t>
        </is>
      </c>
      <c r="B29" s="5" t="n">
        <v>0</v>
      </c>
      <c r="C29" s="5" t="n">
        <v>0</v>
      </c>
    </row>
    <row r="30">
      <c r="A30" s="4" t="inlineStr">
        <is>
          <t>Total Assets</t>
        </is>
      </c>
      <c r="B30" s="5" t="n">
        <v>5285</v>
      </c>
      <c r="C30" s="5" t="n">
        <v>5600</v>
      </c>
    </row>
    <row r="31">
      <c r="A31" s="3" t="inlineStr">
        <is>
          <t>Liabilities:</t>
        </is>
      </c>
      <c r="B31" s="4" t="inlineStr">
        <is>
          <t xml:space="preserve"> </t>
        </is>
      </c>
      <c r="C31" s="4" t="inlineStr">
        <is>
          <t xml:space="preserve"> </t>
        </is>
      </c>
    </row>
    <row r="32">
      <c r="A32" s="4" t="inlineStr">
        <is>
          <t>Total Liabilities</t>
        </is>
      </c>
      <c r="B32" s="5" t="n">
        <v>0</v>
      </c>
      <c r="C32" s="4" t="inlineStr">
        <is>
          <t xml:space="preserve"> </t>
        </is>
      </c>
    </row>
    <row r="33">
      <c r="A33" s="4" t="inlineStr">
        <is>
          <t>Level 1 | Fair Value, Recurring | Interest rate c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instruments</t>
        </is>
      </c>
      <c r="B35" s="5" t="n">
        <v>0</v>
      </c>
      <c r="C35" s="5" t="n">
        <v>0</v>
      </c>
    </row>
    <row r="36">
      <c r="A36" s="4" t="inlineStr">
        <is>
          <t>Level 1 | Fair Value, Recurring | Interest rate swap</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instruments</t>
        </is>
      </c>
      <c r="B38" s="5" t="n">
        <v>0</v>
      </c>
      <c r="C38" s="5" t="n">
        <v>0</v>
      </c>
    </row>
    <row r="39">
      <c r="A39" s="3" t="inlineStr">
        <is>
          <t>Liabilities:</t>
        </is>
      </c>
      <c r="B39" s="4" t="inlineStr">
        <is>
          <t xml:space="preserve"> </t>
        </is>
      </c>
      <c r="C39" s="4" t="inlineStr">
        <is>
          <t xml:space="preserve"> </t>
        </is>
      </c>
    </row>
    <row r="40">
      <c r="A40" s="4" t="inlineStr">
        <is>
          <t>Interest rate swap</t>
        </is>
      </c>
      <c r="B40" s="5" t="n">
        <v>0</v>
      </c>
      <c r="C40" s="4" t="inlineStr">
        <is>
          <t xml:space="preserve"> </t>
        </is>
      </c>
    </row>
    <row r="41">
      <c r="A41" s="4" t="inlineStr">
        <is>
          <t>Level 2 | Fair Value,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in real estate-related securities</t>
        </is>
      </c>
      <c r="B43" s="5" t="n">
        <v>51968</v>
      </c>
      <c r="C43" s="5" t="n">
        <v>50872</v>
      </c>
    </row>
    <row r="44">
      <c r="A44" s="4" t="inlineStr">
        <is>
          <t>Investment in commercial loan</t>
        </is>
      </c>
      <c r="B44" s="5" t="n">
        <v>0</v>
      </c>
      <c r="C44" s="5" t="n">
        <v>0</v>
      </c>
    </row>
    <row r="45">
      <c r="A45" s="4" t="inlineStr">
        <is>
          <t>Investment in affiliated fund</t>
        </is>
      </c>
      <c r="B45" s="5" t="n">
        <v>0</v>
      </c>
      <c r="C45" s="5" t="n">
        <v>0</v>
      </c>
    </row>
    <row r="46">
      <c r="A46" s="4" t="inlineStr">
        <is>
          <t>Total Assets</t>
        </is>
      </c>
      <c r="B46" s="5" t="n">
        <v>52967</v>
      </c>
      <c r="C46" s="5" t="n">
        <v>52605</v>
      </c>
    </row>
    <row r="47">
      <c r="A47" s="3" t="inlineStr">
        <is>
          <t>Liabilities:</t>
        </is>
      </c>
      <c r="B47" s="4" t="inlineStr">
        <is>
          <t xml:space="preserve"> </t>
        </is>
      </c>
      <c r="C47" s="4" t="inlineStr">
        <is>
          <t xml:space="preserve"> </t>
        </is>
      </c>
    </row>
    <row r="48">
      <c r="A48" s="4" t="inlineStr">
        <is>
          <t>Total Liabilities</t>
        </is>
      </c>
      <c r="B48" s="5" t="n">
        <v>258</v>
      </c>
      <c r="C48" s="4" t="inlineStr">
        <is>
          <t xml:space="preserve"> </t>
        </is>
      </c>
    </row>
    <row r="49">
      <c r="A49" s="4" t="inlineStr">
        <is>
          <t>Level 2 | Fair Value, Recurring | Interest rate cap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instruments</t>
        </is>
      </c>
      <c r="B51" s="5" t="n">
        <v>15</v>
      </c>
      <c r="C51" s="5" t="n">
        <v>237</v>
      </c>
    </row>
    <row r="52">
      <c r="A52" s="4" t="inlineStr">
        <is>
          <t>Level 2 | Fair Value, Recurring | Interest rate swap</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instruments</t>
        </is>
      </c>
      <c r="B54" s="5" t="n">
        <v>984</v>
      </c>
      <c r="C54" s="5" t="n">
        <v>1496</v>
      </c>
    </row>
    <row r="55">
      <c r="A55" s="3" t="inlineStr">
        <is>
          <t>Liabilities:</t>
        </is>
      </c>
      <c r="B55" s="4" t="inlineStr">
        <is>
          <t xml:space="preserve"> </t>
        </is>
      </c>
      <c r="C55" s="4" t="inlineStr">
        <is>
          <t xml:space="preserve"> </t>
        </is>
      </c>
    </row>
    <row r="56">
      <c r="A56" s="4" t="inlineStr">
        <is>
          <t>Interest rate swap</t>
        </is>
      </c>
      <c r="B56" s="5" t="n">
        <v>258</v>
      </c>
      <c r="C56" s="4" t="inlineStr">
        <is>
          <t xml:space="preserve"> </t>
        </is>
      </c>
    </row>
    <row r="57">
      <c r="A57" s="4" t="inlineStr">
        <is>
          <t>Level 3 | Fair Value, Recurring</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 in real estate-related securities</t>
        </is>
      </c>
      <c r="B59" s="5" t="n">
        <v>0</v>
      </c>
      <c r="C59" s="5" t="n">
        <v>0</v>
      </c>
    </row>
    <row r="60">
      <c r="A60" s="4" t="inlineStr">
        <is>
          <t>Investment in commercial loan</t>
        </is>
      </c>
      <c r="B60" s="5" t="n">
        <v>12168</v>
      </c>
      <c r="C60" s="5" t="n">
        <v>12996</v>
      </c>
    </row>
    <row r="61">
      <c r="A61" s="4" t="inlineStr">
        <is>
          <t>Investment in affiliated fund</t>
        </is>
      </c>
      <c r="B61" s="5" t="n">
        <v>0</v>
      </c>
      <c r="C61" s="5" t="n">
        <v>0</v>
      </c>
    </row>
    <row r="62">
      <c r="A62" s="4" t="inlineStr">
        <is>
          <t>Total Assets</t>
        </is>
      </c>
      <c r="B62" s="5" t="n">
        <v>12168</v>
      </c>
      <c r="C62" s="5" t="n">
        <v>12996</v>
      </c>
    </row>
    <row r="63">
      <c r="A63" s="3" t="inlineStr">
        <is>
          <t>Liabilities:</t>
        </is>
      </c>
      <c r="B63" s="4" t="inlineStr">
        <is>
          <t xml:space="preserve"> </t>
        </is>
      </c>
      <c r="C63" s="4" t="inlineStr">
        <is>
          <t xml:space="preserve"> </t>
        </is>
      </c>
    </row>
    <row r="64">
      <c r="A64" s="4" t="inlineStr">
        <is>
          <t>Total Liabilities</t>
        </is>
      </c>
      <c r="B64" s="5" t="n">
        <v>0</v>
      </c>
      <c r="C64" s="4" t="inlineStr">
        <is>
          <t xml:space="preserve"> </t>
        </is>
      </c>
    </row>
    <row r="65">
      <c r="A65" s="4" t="inlineStr">
        <is>
          <t>Level 3 | Fair Value, Recurring | Interest rate cap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instruments</t>
        </is>
      </c>
      <c r="B67" s="5" t="n">
        <v>0</v>
      </c>
      <c r="C67" s="5" t="n">
        <v>0</v>
      </c>
    </row>
    <row r="68">
      <c r="A68" s="4" t="inlineStr">
        <is>
          <t>Level 3 | Fair Value, Recurring | Interest rate swap</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instruments</t>
        </is>
      </c>
      <c r="B70" s="5" t="n">
        <v>0</v>
      </c>
      <c r="C70" s="5" t="n">
        <v>0</v>
      </c>
    </row>
    <row r="71">
      <c r="A71" s="3" t="inlineStr">
        <is>
          <t>Liabilities:</t>
        </is>
      </c>
      <c r="B71" s="4" t="inlineStr">
        <is>
          <t xml:space="preserve"> </t>
        </is>
      </c>
      <c r="C71" s="4" t="inlineStr">
        <is>
          <t xml:space="preserve"> </t>
        </is>
      </c>
    </row>
    <row r="72">
      <c r="A72" s="4" t="inlineStr">
        <is>
          <t>Interest rate swap</t>
        </is>
      </c>
      <c r="B72" s="5" t="n">
        <v>0</v>
      </c>
      <c r="C72" s="4" t="inlineStr">
        <is>
          <t xml:space="preserve"> </t>
        </is>
      </c>
    </row>
    <row r="73">
      <c r="A73" s="4" t="inlineStr">
        <is>
          <t>NAV as a Practical Expedient | Fair Value,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 in real estate-related securities</t>
        </is>
      </c>
      <c r="B75" s="5" t="n">
        <v>0</v>
      </c>
      <c r="C75" s="5" t="n">
        <v>0</v>
      </c>
    </row>
    <row r="76">
      <c r="A76" s="4" t="inlineStr">
        <is>
          <t>Investment in commercial loan</t>
        </is>
      </c>
      <c r="B76" s="5" t="n">
        <v>0</v>
      </c>
      <c r="C76" s="5" t="n">
        <v>0</v>
      </c>
    </row>
    <row r="77">
      <c r="A77" s="4" t="inlineStr">
        <is>
          <t>Investment in affiliated fund</t>
        </is>
      </c>
      <c r="B77" s="5" t="n">
        <v>20481</v>
      </c>
      <c r="C77" s="5" t="n">
        <v>21342</v>
      </c>
    </row>
    <row r="78">
      <c r="A78" s="4" t="inlineStr">
        <is>
          <t>Total Assets</t>
        </is>
      </c>
      <c r="B78" s="5" t="n">
        <v>20481</v>
      </c>
      <c r="C78" s="5" t="n">
        <v>21342</v>
      </c>
    </row>
    <row r="79">
      <c r="A79" s="3" t="inlineStr">
        <is>
          <t>Liabilities:</t>
        </is>
      </c>
      <c r="B79" s="4" t="inlineStr">
        <is>
          <t xml:space="preserve"> </t>
        </is>
      </c>
      <c r="C79" s="4" t="inlineStr">
        <is>
          <t xml:space="preserve"> </t>
        </is>
      </c>
    </row>
    <row r="80">
      <c r="A80" s="4" t="inlineStr">
        <is>
          <t>Total Liabilities</t>
        </is>
      </c>
      <c r="B80" s="5" t="n">
        <v>0</v>
      </c>
      <c r="C80" s="4" t="inlineStr">
        <is>
          <t xml:space="preserve"> </t>
        </is>
      </c>
    </row>
    <row r="81">
      <c r="A81" s="4" t="inlineStr">
        <is>
          <t>NAV as a Practical Expedient | Fair Value, Recurring | Interest rate cap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instruments</t>
        </is>
      </c>
      <c r="B83" s="5" t="n">
        <v>0</v>
      </c>
      <c r="C83" s="5" t="n">
        <v>0</v>
      </c>
    </row>
    <row r="84">
      <c r="A84" s="4" t="inlineStr">
        <is>
          <t>NAV as a Practical Expedient | Fair Value, Recurring | Interest rate swap</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instruments</t>
        </is>
      </c>
      <c r="B86" s="5" t="n">
        <v>0</v>
      </c>
      <c r="C86" s="6" t="n">
        <v>0</v>
      </c>
    </row>
    <row r="87">
      <c r="A87" s="3" t="inlineStr">
        <is>
          <t>Liabilities:</t>
        </is>
      </c>
      <c r="B87" s="4" t="inlineStr">
        <is>
          <t xml:space="preserve"> </t>
        </is>
      </c>
      <c r="C87" s="4" t="inlineStr">
        <is>
          <t xml:space="preserve"> </t>
        </is>
      </c>
    </row>
    <row r="88">
      <c r="A88" s="4" t="inlineStr">
        <is>
          <t>Interest rate swap</t>
        </is>
      </c>
      <c r="B88" s="6" t="n">
        <v>0</v>
      </c>
      <c r="C8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mpairment of investments in real estate</t>
        </is>
      </c>
      <c r="B4" s="6" t="n">
        <v>0</v>
      </c>
      <c r="C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are externally managed by Invesco Advisers, Inc. (the “Adviser”), a registered investment adviser and an indirect, wholly-owned subsidiary of Invesco Ltd. (“Invesco”), an independent global investment management firm. We qualified as a real estate investment trust (“REIT”) for U.S. federal income tax purposes beginning with the taxable year ended December 31, 2020. We operate our business in a manner that permits our exclusion from the definition of “Investment Company” under the Investment Company Act of 1940, as amended (the “Investment Company Act”). In May 2021, we commenced our initial public offering of up to $3.0 billion in shares of common stock. In November 2024, our initial public offering terminated, and we commenced our follow-on public offering of up to $3.0 billion, consisting of up to $2.4 billion in shares in our primary offering (the “Primary Offering”) and up to $60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 In February 2023, we, through our Operating Partnership, initiated a private placement program (the “DST Program”) to issue and sell up to $3.0 billion of beneficial interests (“Interests”) in specific Delaware statutory trusts (the “DSTs”) holding real properties (the “DST Properties”), which may be sourced from our real properties or from thir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vestment In the Commercial Loan (Details) $ in Thousands</t>
        </is>
      </c>
      <c r="B1" s="2" t="inlineStr">
        <is>
          <t>3 Months Ended</t>
        </is>
      </c>
    </row>
    <row r="2">
      <c r="B2" s="2" t="inlineStr">
        <is>
          <t>Mar. 31, 2025 USD ($)</t>
        </is>
      </c>
    </row>
    <row r="3">
      <c r="A3" s="3" t="inlineStr">
        <is>
          <t>Investment In Real Estate Debt [Roll Forward]</t>
        </is>
      </c>
      <c r="B3" s="4" t="inlineStr">
        <is>
          <t xml:space="preserve"> </t>
        </is>
      </c>
    </row>
    <row r="4">
      <c r="A4" s="4" t="inlineStr">
        <is>
          <t>Beginning balance, investment in commercial loan</t>
        </is>
      </c>
      <c r="B4" s="6" t="n">
        <v>12996</v>
      </c>
    </row>
    <row r="5">
      <c r="A5" s="4" t="inlineStr">
        <is>
          <t>Unrealized gain (loss)</t>
        </is>
      </c>
      <c r="B5" s="5" t="n">
        <v>-66</v>
      </c>
    </row>
    <row r="6">
      <c r="A6" s="4" t="inlineStr">
        <is>
          <t>Loan repayment</t>
        </is>
      </c>
      <c r="B6" s="5" t="n">
        <v>-762</v>
      </c>
    </row>
    <row r="7">
      <c r="A7" s="4" t="inlineStr">
        <is>
          <t>Ending balance, investment in commercial loan</t>
        </is>
      </c>
      <c r="B7" s="6" t="n">
        <v>121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Measurements of Investment (Details)</t>
        </is>
      </c>
      <c r="B1" s="2" t="inlineStr">
        <is>
          <t>3 Months Ended</t>
        </is>
      </c>
      <c r="C1" s="2" t="inlineStr">
        <is>
          <t>12 Months Ended</t>
        </is>
      </c>
    </row>
    <row r="2">
      <c r="B2" s="2" t="inlineStr">
        <is>
          <t>Mar. 31, 2025</t>
        </is>
      </c>
      <c r="C2" s="2" t="inlineStr">
        <is>
          <t>Dec. 31, 2024</t>
        </is>
      </c>
    </row>
    <row r="3">
      <c r="A3" s="4" t="inlineStr">
        <is>
          <t>Commercial Loan</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Discount rate</t>
        </is>
      </c>
      <c r="B5" s="11" t="n">
        <v>0.08749999999999999</v>
      </c>
      <c r="C5" s="11" t="n">
        <v>0.0874999999999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our Liabilities (Details) - USD ($) $ in Thousands</t>
        </is>
      </c>
      <c r="B1" s="2" t="inlineStr">
        <is>
          <t>Mar. 31, 2025</t>
        </is>
      </c>
      <c r="C1" s="2" t="inlineStr">
        <is>
          <t>Dec. 31, 2024</t>
        </is>
      </c>
    </row>
    <row r="2">
      <c r="A2" s="4" t="inlineStr">
        <is>
          <t>Principal Balanc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t>
        </is>
      </c>
      <c r="B4" s="6" t="n">
        <v>305101</v>
      </c>
      <c r="C4" s="6" t="n">
        <v>286601</v>
      </c>
    </row>
    <row r="5">
      <c r="A5" s="4" t="inlineStr">
        <is>
          <t>Principal Balance | 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notes payable</t>
        </is>
      </c>
      <c r="B7" s="5" t="n">
        <v>305101</v>
      </c>
      <c r="C7" s="5" t="n">
        <v>286601</v>
      </c>
    </row>
    <row r="8">
      <c r="A8" s="4" t="inlineStr">
        <is>
          <t>Estimated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302684</v>
      </c>
      <c r="C10" s="5" t="n">
        <v>283937</v>
      </c>
    </row>
    <row r="11">
      <c r="A11" s="4" t="inlineStr">
        <is>
          <t>Estimated Fair Value | Mortgag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ortgage notes payable</t>
        </is>
      </c>
      <c r="B13" s="6" t="n">
        <v>302684</v>
      </c>
      <c r="C13" s="6" t="n">
        <v>2839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Narrative (Details) - Variable Interest Entity, Primary Beneficiary - entity</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number of consolidated VIEs (in entities)</t>
        </is>
      </c>
      <c r="B3" s="5" t="n">
        <v>2</v>
      </c>
      <c r="C3" s="5" t="n">
        <v>1</v>
      </c>
    </row>
    <row r="4">
      <c r="A4" s="4" t="inlineStr">
        <is>
          <t>DST Program</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number of consolidated VIEs (in entities)</t>
        </is>
      </c>
      <c r="B6" s="5" t="n">
        <v>2</v>
      </c>
      <c r="C6" s="5"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2" customWidth="1" min="5" max="5"/>
  </cols>
  <sheetData>
    <row r="1">
      <c r="A1" s="1" t="inlineStr">
        <is>
          <t>Variable Interest Entities (“VIE”) - Schedule of Variable Interest Entities (Details) $ in Thousands</t>
        </is>
      </c>
      <c r="C1" s="2" t="inlineStr">
        <is>
          <t>Mar. 31, 2025 USD ($) entity</t>
        </is>
      </c>
      <c r="D1" s="2" t="inlineStr">
        <is>
          <t>Dec. 31, 2024 USD ($) entity</t>
        </is>
      </c>
      <c r="E1" s="2" t="inlineStr">
        <is>
          <t>Mar. 31, 2024 USD ($)</t>
        </is>
      </c>
    </row>
    <row r="2">
      <c r="A2" s="3" t="inlineStr">
        <is>
          <t>Restricted Assets:</t>
        </is>
      </c>
      <c r="C2" s="4" t="inlineStr">
        <is>
          <t xml:space="preserve"> </t>
        </is>
      </c>
      <c r="D2" s="4" t="inlineStr">
        <is>
          <t xml:space="preserve"> </t>
        </is>
      </c>
      <c r="E2" s="4" t="inlineStr">
        <is>
          <t xml:space="preserve"> </t>
        </is>
      </c>
    </row>
    <row r="3">
      <c r="A3" s="4" t="inlineStr">
        <is>
          <t>Investments in real estate, net</t>
        </is>
      </c>
      <c r="C3" s="6" t="n">
        <v>675880</v>
      </c>
      <c r="D3" s="6" t="n">
        <v>680596</v>
      </c>
      <c r="E3" s="4" t="inlineStr">
        <is>
          <t xml:space="preserve"> </t>
        </is>
      </c>
    </row>
    <row r="4">
      <c r="A4" s="4" t="inlineStr">
        <is>
          <t>Cash and cash equivalents</t>
        </is>
      </c>
      <c r="C4" s="5" t="n">
        <v>140800</v>
      </c>
      <c r="D4" s="5" t="n">
        <v>48176</v>
      </c>
      <c r="E4" s="6" t="n">
        <v>36742</v>
      </c>
    </row>
    <row r="5">
      <c r="A5" s="4" t="inlineStr">
        <is>
          <t>Intangible assets, net</t>
        </is>
      </c>
      <c r="C5" s="5" t="n">
        <v>22952</v>
      </c>
      <c r="D5" s="5" t="n">
        <v>24943</v>
      </c>
      <c r="E5" s="4" t="inlineStr">
        <is>
          <t xml:space="preserve"> </t>
        </is>
      </c>
    </row>
    <row r="6">
      <c r="A6" s="4" t="inlineStr">
        <is>
          <t>Other assets</t>
        </is>
      </c>
      <c r="C6" s="5" t="n">
        <v>15726</v>
      </c>
      <c r="D6" s="5" t="n">
        <v>9198</v>
      </c>
      <c r="E6" s="4" t="inlineStr">
        <is>
          <t xml:space="preserve"> </t>
        </is>
      </c>
    </row>
    <row r="7">
      <c r="A7" s="4" t="inlineStr">
        <is>
          <t>Total assets</t>
        </is>
      </c>
      <c r="B7" s="4" t="inlineStr">
        <is>
          <t>[1]</t>
        </is>
      </c>
      <c r="C7" s="5" t="n">
        <v>1071659</v>
      </c>
      <c r="D7" s="5" t="n">
        <v>983079</v>
      </c>
      <c r="E7" s="4" t="inlineStr">
        <is>
          <t xml:space="preserve"> </t>
        </is>
      </c>
    </row>
    <row r="8">
      <c r="A8" s="3" t="inlineStr">
        <is>
          <t>VIE Non-Recourse Liabilities</t>
        </is>
      </c>
      <c r="C8" s="4" t="inlineStr">
        <is>
          <t xml:space="preserve"> </t>
        </is>
      </c>
      <c r="D8" s="4" t="inlineStr">
        <is>
          <t xml:space="preserve"> </t>
        </is>
      </c>
      <c r="E8" s="4" t="inlineStr">
        <is>
          <t xml:space="preserve"> </t>
        </is>
      </c>
    </row>
    <row r="9">
      <c r="A9" s="4" t="inlineStr">
        <is>
          <t>Mortgages payable, net</t>
        </is>
      </c>
      <c r="C9" s="5" t="n">
        <v>303375</v>
      </c>
      <c r="D9" s="5" t="n">
        <v>285266</v>
      </c>
      <c r="E9" s="4" t="inlineStr">
        <is>
          <t xml:space="preserve"> </t>
        </is>
      </c>
    </row>
    <row r="10">
      <c r="A10" s="4" t="inlineStr">
        <is>
          <t>Financing obligation, net</t>
        </is>
      </c>
      <c r="C10" s="5" t="n">
        <v>53989</v>
      </c>
      <c r="D10" s="5" t="n">
        <v>53991</v>
      </c>
      <c r="E10" s="4" t="inlineStr">
        <is>
          <t xml:space="preserve"> </t>
        </is>
      </c>
    </row>
    <row r="11">
      <c r="A11" s="4" t="inlineStr">
        <is>
          <t>Accounts payable, accrued expenses and other liabilities</t>
        </is>
      </c>
      <c r="C11" s="5" t="n">
        <v>19790</v>
      </c>
      <c r="D11" s="5" t="n">
        <v>16058</v>
      </c>
      <c r="E11" s="4" t="inlineStr">
        <is>
          <t xml:space="preserve"> </t>
        </is>
      </c>
    </row>
    <row r="12">
      <c r="A12" s="4" t="inlineStr">
        <is>
          <t>Total liabilities</t>
        </is>
      </c>
      <c r="B12" s="4" t="inlineStr">
        <is>
          <t>[2]</t>
        </is>
      </c>
      <c r="C12" s="6" t="n">
        <v>400131</v>
      </c>
      <c r="D12" s="6" t="n">
        <v>379275</v>
      </c>
      <c r="E12" s="4" t="inlineStr">
        <is>
          <t xml:space="preserve"> </t>
        </is>
      </c>
    </row>
    <row r="13">
      <c r="A13" s="4" t="inlineStr">
        <is>
          <t>Variable Interest Entity, Primary Beneficiary</t>
        </is>
      </c>
      <c r="C13" s="4" t="inlineStr">
        <is>
          <t xml:space="preserve"> </t>
        </is>
      </c>
      <c r="D13" s="4" t="inlineStr">
        <is>
          <t xml:space="preserve"> </t>
        </is>
      </c>
      <c r="E13" s="4" t="inlineStr">
        <is>
          <t xml:space="preserve"> </t>
        </is>
      </c>
    </row>
    <row r="14">
      <c r="A14" s="3" t="inlineStr">
        <is>
          <t>Variable Interest Entity [Line Items]</t>
        </is>
      </c>
      <c r="C14" s="4" t="inlineStr">
        <is>
          <t xml:space="preserve"> </t>
        </is>
      </c>
      <c r="D14" s="4" t="inlineStr">
        <is>
          <t xml:space="preserve"> </t>
        </is>
      </c>
      <c r="E14" s="4" t="inlineStr">
        <is>
          <t xml:space="preserve"> </t>
        </is>
      </c>
    </row>
    <row r="15">
      <c r="A15" s="4" t="inlineStr">
        <is>
          <t>Total number of consolidated VIEs (in entities) | entity</t>
        </is>
      </c>
      <c r="C15" s="5" t="n">
        <v>4</v>
      </c>
      <c r="D15" s="5" t="n">
        <v>3</v>
      </c>
      <c r="E15" s="4" t="inlineStr">
        <is>
          <t xml:space="preserve"> </t>
        </is>
      </c>
    </row>
    <row r="16">
      <c r="A16" s="3" t="inlineStr">
        <is>
          <t>Restricted Assets:</t>
        </is>
      </c>
      <c r="C16" s="4" t="inlineStr">
        <is>
          <t xml:space="preserve"> </t>
        </is>
      </c>
      <c r="D16" s="4" t="inlineStr">
        <is>
          <t xml:space="preserve"> </t>
        </is>
      </c>
      <c r="E16" s="4" t="inlineStr">
        <is>
          <t xml:space="preserve"> </t>
        </is>
      </c>
    </row>
    <row r="17">
      <c r="A17" s="4" t="inlineStr">
        <is>
          <t>Investments in real estate, net</t>
        </is>
      </c>
      <c r="C17" s="6" t="n">
        <v>303190</v>
      </c>
      <c r="D17" s="6" t="n">
        <v>155313</v>
      </c>
      <c r="E17" s="4" t="inlineStr">
        <is>
          <t xml:space="preserve"> </t>
        </is>
      </c>
    </row>
    <row r="18">
      <c r="A18" s="4" t="inlineStr">
        <is>
          <t>Cash and cash equivalents</t>
        </is>
      </c>
      <c r="C18" s="5" t="n">
        <v>3688</v>
      </c>
      <c r="D18" s="5" t="n">
        <v>2254</v>
      </c>
      <c r="E18" s="4" t="inlineStr">
        <is>
          <t xml:space="preserve"> </t>
        </is>
      </c>
    </row>
    <row r="19">
      <c r="A19" s="4" t="inlineStr">
        <is>
          <t>Intangible assets, net</t>
        </is>
      </c>
      <c r="C19" s="5" t="n">
        <v>6661</v>
      </c>
      <c r="D19" s="5" t="n">
        <v>7025</v>
      </c>
      <c r="E19" s="4" t="inlineStr">
        <is>
          <t xml:space="preserve"> </t>
        </is>
      </c>
    </row>
    <row r="20">
      <c r="A20" s="4" t="inlineStr">
        <is>
          <t>Other assets</t>
        </is>
      </c>
      <c r="C20" s="5" t="n">
        <v>1065</v>
      </c>
      <c r="D20" s="5" t="n">
        <v>1108</v>
      </c>
      <c r="E20" s="4" t="inlineStr">
        <is>
          <t xml:space="preserve"> </t>
        </is>
      </c>
    </row>
    <row r="21">
      <c r="A21" s="4" t="inlineStr">
        <is>
          <t>Total assets</t>
        </is>
      </c>
      <c r="C21" s="5" t="n">
        <v>314604</v>
      </c>
      <c r="D21" s="5" t="n">
        <v>165700</v>
      </c>
      <c r="E21" s="4" t="inlineStr">
        <is>
          <t xml:space="preserve"> </t>
        </is>
      </c>
    </row>
    <row r="22">
      <c r="A22" s="3" t="inlineStr">
        <is>
          <t>VIE Non-Recourse Liabilities</t>
        </is>
      </c>
      <c r="C22" s="4" t="inlineStr">
        <is>
          <t xml:space="preserve"> </t>
        </is>
      </c>
      <c r="D22" s="4" t="inlineStr">
        <is>
          <t xml:space="preserve"> </t>
        </is>
      </c>
      <c r="E22" s="4" t="inlineStr">
        <is>
          <t xml:space="preserve"> </t>
        </is>
      </c>
    </row>
    <row r="23">
      <c r="A23" s="4" t="inlineStr">
        <is>
          <t>Mortgages payable, net</t>
        </is>
      </c>
      <c r="C23" s="5" t="n">
        <v>83458</v>
      </c>
      <c r="D23" s="5" t="n">
        <v>0</v>
      </c>
      <c r="E23" s="4" t="inlineStr">
        <is>
          <t xml:space="preserve"> </t>
        </is>
      </c>
    </row>
    <row r="24">
      <c r="A24" s="4" t="inlineStr">
        <is>
          <t>Financing obligation, net</t>
        </is>
      </c>
      <c r="C24" s="5" t="n">
        <v>53989</v>
      </c>
      <c r="D24" s="5" t="n">
        <v>0</v>
      </c>
      <c r="E24" s="4" t="inlineStr">
        <is>
          <t xml:space="preserve"> </t>
        </is>
      </c>
    </row>
    <row r="25">
      <c r="A25" s="4" t="inlineStr">
        <is>
          <t>Accounts payable, accrued expenses and other liabilities</t>
        </is>
      </c>
      <c r="C25" s="5" t="n">
        <v>5397</v>
      </c>
      <c r="D25" s="5" t="n">
        <v>4147</v>
      </c>
      <c r="E25" s="4" t="inlineStr">
        <is>
          <t xml:space="preserve"> </t>
        </is>
      </c>
    </row>
    <row r="26">
      <c r="A26" s="4" t="inlineStr">
        <is>
          <t>Total liabilities</t>
        </is>
      </c>
      <c r="C26" s="6" t="n">
        <v>142844</v>
      </c>
      <c r="D26" s="6" t="n">
        <v>4147</v>
      </c>
      <c r="E26" s="4" t="inlineStr">
        <is>
          <t xml:space="preserve"> </t>
        </is>
      </c>
    </row>
    <row r="27"/>
    <row r="28">
      <c r="A28" s="4" t="inlineStr">
        <is>
          <t>[1]Includes restricted assets of consolidated variable interest entities (“VIEs”) at March 31, 2025 and December 31, 2024 of $314.6 million and $165.7 million, respectively. See Note 16 — “Variable Interest Entities.”[2]Includes non-recourse liabilities of consolidated VIEs at March 31, 2025 and December 31, 2024 of $142.8 million and $4.1 million, respectively. See Note 16 — “Variable Interest Entities.”</t>
        </is>
      </c>
    </row>
  </sheetData>
  <mergeCells count="3">
    <mergeCell ref="A28:D28"/>
    <mergeCell ref="A27:D27"/>
    <mergeCell ref="A1:B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 - Schedule of Carrying Amount and Maximum Risk of Los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arrying Amount</t>
        </is>
      </c>
      <c r="B3" s="6" t="n">
        <v>120929</v>
      </c>
      <c r="C3" s="6" t="n">
        <v>124473</v>
      </c>
    </row>
    <row r="4">
      <c r="A4" s="4" t="inlineStr">
        <is>
          <t>San Simeon Preferred Equit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6" t="n">
        <v>29168</v>
      </c>
      <c r="C6" s="5" t="n">
        <v>28693</v>
      </c>
    </row>
    <row r="7">
      <c r="A7" s="4" t="inlineStr">
        <is>
          <t>Ownership Percentage</t>
        </is>
      </c>
      <c r="B7" s="10" t="n">
        <v>0</v>
      </c>
      <c r="C7" s="4" t="inlineStr">
        <is>
          <t xml:space="preserve"> </t>
        </is>
      </c>
    </row>
    <row r="8">
      <c r="A8" s="4" t="inlineStr">
        <is>
          <t>Retail GP Fun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Amount</t>
        </is>
      </c>
      <c r="B10" s="6" t="n">
        <v>18497</v>
      </c>
      <c r="C10" s="5" t="n">
        <v>22019</v>
      </c>
    </row>
    <row r="11">
      <c r="A11" s="4" t="inlineStr">
        <is>
          <t>Retail GP Fund | Minimum</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Percentage</t>
        </is>
      </c>
      <c r="B13" s="11" t="n">
        <v>0.045</v>
      </c>
      <c r="C13" s="4" t="inlineStr">
        <is>
          <t xml:space="preserve"> </t>
        </is>
      </c>
    </row>
    <row r="14">
      <c r="A14" s="4" t="inlineStr">
        <is>
          <t>Retail GP Fund | Maximum</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Percentage</t>
        </is>
      </c>
      <c r="B16" s="10" t="n">
        <v>0.09</v>
      </c>
      <c r="C16" s="4" t="inlineStr">
        <is>
          <t xml:space="preserve"> </t>
        </is>
      </c>
    </row>
    <row r="17">
      <c r="A17" s="4" t="inlineStr">
        <is>
          <t>Homestead</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arrying Amount</t>
        </is>
      </c>
      <c r="B19" s="6" t="n">
        <v>88</v>
      </c>
      <c r="C19" s="6" t="n">
        <v>94</v>
      </c>
    </row>
    <row r="20">
      <c r="A20" s="4" t="inlineStr">
        <is>
          <t>Ownership Percentage</t>
        </is>
      </c>
      <c r="B20" s="10" t="n">
        <v>0.5</v>
      </c>
      <c r="C20" s="4" t="inlineStr">
        <is>
          <t xml:space="preserve"> </t>
        </is>
      </c>
    </row>
    <row r="21">
      <c r="A21" s="4" t="inlineStr">
        <is>
          <t>Variable Interest Entities (“VIE”)</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arrying Amount</t>
        </is>
      </c>
      <c r="B23" s="6" t="n">
        <v>47753</v>
      </c>
      <c r="C23" s="4" t="inlineStr">
        <is>
          <t xml:space="preserve"> </t>
        </is>
      </c>
    </row>
    <row r="24">
      <c r="A24" s="4" t="inlineStr">
        <is>
          <t>Maximum Risk of Loss</t>
        </is>
      </c>
      <c r="B24" s="5" t="n">
        <v>48659</v>
      </c>
      <c r="C24" s="4" t="inlineStr">
        <is>
          <t xml:space="preserve"> </t>
        </is>
      </c>
    </row>
    <row r="25">
      <c r="A25" s="4" t="inlineStr">
        <is>
          <t>Variable Interest Entities (“VIE”) | San Simeon Preferred Equ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Carrying Amount</t>
        </is>
      </c>
      <c r="B27" s="5" t="n">
        <v>29168</v>
      </c>
      <c r="C27" s="4" t="inlineStr">
        <is>
          <t xml:space="preserve"> </t>
        </is>
      </c>
    </row>
    <row r="28">
      <c r="A28" s="4" t="inlineStr">
        <is>
          <t>Maximum Risk of Loss</t>
        </is>
      </c>
      <c r="B28" s="6" t="n">
        <v>24400</v>
      </c>
      <c r="C28" s="4" t="inlineStr">
        <is>
          <t xml:space="preserve"> </t>
        </is>
      </c>
    </row>
    <row r="29">
      <c r="A29" s="4" t="inlineStr">
        <is>
          <t>Ownership Percentage</t>
        </is>
      </c>
      <c r="B29" s="10" t="n">
        <v>0</v>
      </c>
      <c r="C29" s="4" t="inlineStr">
        <is>
          <t xml:space="preserve"> </t>
        </is>
      </c>
    </row>
    <row r="30">
      <c r="A30" s="4" t="inlineStr">
        <is>
          <t>Variable Interest Entities (“VIE”) | Retail GP Fund</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Amount</t>
        </is>
      </c>
      <c r="B32" s="6" t="n">
        <v>18497</v>
      </c>
      <c r="C32" s="4" t="inlineStr">
        <is>
          <t xml:space="preserve"> </t>
        </is>
      </c>
    </row>
    <row r="33">
      <c r="A33" s="4" t="inlineStr">
        <is>
          <t>Maximum Risk of Loss</t>
        </is>
      </c>
      <c r="B33" s="6" t="n">
        <v>21559</v>
      </c>
      <c r="C33" s="4" t="inlineStr">
        <is>
          <t xml:space="preserve"> </t>
        </is>
      </c>
    </row>
    <row r="34">
      <c r="A34" s="4" t="inlineStr">
        <is>
          <t>Variable Interest Entities (“VIE”) | Retail GP Fund | Minimum</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Ownership Percentage</t>
        </is>
      </c>
      <c r="B36" s="11" t="n">
        <v>0.045</v>
      </c>
      <c r="C36" s="4" t="inlineStr">
        <is>
          <t xml:space="preserve"> </t>
        </is>
      </c>
    </row>
    <row r="37">
      <c r="A37" s="4" t="inlineStr">
        <is>
          <t>Variable Interest Entities (“VIE”) | Retail GP Fund | Maximum</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Ownership Percentage</t>
        </is>
      </c>
      <c r="B39" s="10" t="n">
        <v>0.09</v>
      </c>
      <c r="C39" s="4" t="inlineStr">
        <is>
          <t xml:space="preserve"> </t>
        </is>
      </c>
    </row>
    <row r="40">
      <c r="A40" s="4" t="inlineStr">
        <is>
          <t>Variable Interest Entities (“VIE”) | Homestead</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arrying Amount</t>
        </is>
      </c>
      <c r="B42" s="6" t="n">
        <v>88</v>
      </c>
      <c r="C42" s="4" t="inlineStr">
        <is>
          <t xml:space="preserve"> </t>
        </is>
      </c>
    </row>
    <row r="43">
      <c r="A43" s="4" t="inlineStr">
        <is>
          <t>Maximum Risk of Loss</t>
        </is>
      </c>
      <c r="B43" s="6" t="n">
        <v>2700</v>
      </c>
      <c r="C43" s="4" t="inlineStr">
        <is>
          <t xml:space="preserve"> </t>
        </is>
      </c>
    </row>
    <row r="44">
      <c r="A44" s="4" t="inlineStr">
        <is>
          <t>Ownership Percentage</t>
        </is>
      </c>
      <c r="B44" s="10" t="n">
        <v>0.5</v>
      </c>
      <c r="C4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DST Program -Narrative (Details) - USD ($) $ in Millions</t>
        </is>
      </c>
      <c r="B1" s="2" t="inlineStr">
        <is>
          <t>1 Months Ended</t>
        </is>
      </c>
      <c r="C1" s="2" t="inlineStr">
        <is>
          <t>3 Months Ended</t>
        </is>
      </c>
      <c r="D1" s="2" t="inlineStr">
        <is>
          <t>12 Months Ended</t>
        </is>
      </c>
    </row>
    <row r="2">
      <c r="B2" s="2" t="inlineStr">
        <is>
          <t>Feb. 28, 2023</t>
        </is>
      </c>
      <c r="C2" s="2" t="inlineStr">
        <is>
          <t>Mar. 31, 2025</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Investors holding period</t>
        </is>
      </c>
      <c r="B4" s="4" t="inlineStr">
        <is>
          <t>1 year</t>
        </is>
      </c>
      <c r="C4" s="4" t="inlineStr">
        <is>
          <t xml:space="preserve"> </t>
        </is>
      </c>
      <c r="D4" s="4" t="inlineStr">
        <is>
          <t xml:space="preserve"> </t>
        </is>
      </c>
    </row>
    <row r="5">
      <c r="A5" s="4" t="inlineStr">
        <is>
          <t>Private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maximum aggregate offering amount</t>
        </is>
      </c>
      <c r="B7" s="6" t="n">
        <v>3000</v>
      </c>
      <c r="C7" s="4" t="inlineStr">
        <is>
          <t xml:space="preserve"> </t>
        </is>
      </c>
      <c r="D7" s="4" t="inlineStr">
        <is>
          <t xml:space="preserve"> </t>
        </is>
      </c>
    </row>
    <row r="8">
      <c r="A8" s="4" t="inlineStr">
        <is>
          <t>Sale of stock, after closing offering period</t>
        </is>
      </c>
      <c r="B8" s="4" t="inlineStr">
        <is>
          <t>2 years</t>
        </is>
      </c>
      <c r="C8" s="4" t="inlineStr">
        <is>
          <t xml:space="preserve"> </t>
        </is>
      </c>
      <c r="D8" s="4" t="inlineStr">
        <is>
          <t xml:space="preserve"> </t>
        </is>
      </c>
    </row>
    <row r="9">
      <c r="A9" s="4" t="inlineStr">
        <is>
          <t>Aggregate net proceeds</t>
        </is>
      </c>
      <c r="B9" s="4" t="inlineStr">
        <is>
          <t xml:space="preserve"> </t>
        </is>
      </c>
      <c r="C9" s="9" t="n">
        <v>105.3</v>
      </c>
      <c r="D9" s="9" t="n">
        <v>46.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affiliates</t>
        </is>
      </c>
      <c r="B3" s="6" t="n">
        <v>22977</v>
      </c>
      <c r="C3" s="6" t="n">
        <v>2396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2977</v>
      </c>
      <c r="C6" s="5" t="n">
        <v>23960</v>
      </c>
    </row>
    <row r="7">
      <c r="A7" s="4" t="inlineStr">
        <is>
          <t>Advanced organization and offering expense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6789</v>
      </c>
      <c r="C9" s="5" t="n">
        <v>6789</v>
      </c>
    </row>
    <row r="10">
      <c r="A10" s="4" t="inlineStr">
        <is>
          <t>Advanced operating expense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5386</v>
      </c>
      <c r="C12" s="5" t="n">
        <v>5386</v>
      </c>
    </row>
    <row r="13">
      <c r="A13" s="4" t="inlineStr">
        <is>
          <t>Distributions payabl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2490</v>
      </c>
      <c r="C15" s="5" t="n">
        <v>2511</v>
      </c>
    </row>
    <row r="16">
      <c r="A16" s="4" t="inlineStr">
        <is>
          <t>Accrued reimbursable operating expens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3028</v>
      </c>
      <c r="C18" s="5" t="n">
        <v>4898</v>
      </c>
    </row>
    <row r="19">
      <c r="A19" s="4" t="inlineStr">
        <is>
          <t>Accrued reimbursable organization and offering expens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2272</v>
      </c>
      <c r="C21" s="5" t="n">
        <v>1403</v>
      </c>
    </row>
    <row r="22">
      <c r="A22" s="4" t="inlineStr">
        <is>
          <t>Accrued stockholder servicing fee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2585</v>
      </c>
      <c r="C24" s="5" t="n">
        <v>2506</v>
      </c>
    </row>
    <row r="25">
      <c r="A25" s="4" t="inlineStr">
        <is>
          <t>Accrued management fee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5" t="n">
        <v>427</v>
      </c>
      <c r="C27" s="5" t="n">
        <v>375</v>
      </c>
    </row>
    <row r="28">
      <c r="A28" s="4" t="inlineStr">
        <is>
          <t>Accrued affiliate service provider expenses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6" t="n">
        <v>0</v>
      </c>
      <c r="C30" s="6" t="n">
        <v>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Related Party Transactions - Narrative (Details) $ in Thousands</t>
        </is>
      </c>
      <c r="B1" s="2" t="inlineStr">
        <is>
          <t>3 Months Ended</t>
        </is>
      </c>
      <c r="D1" s="2" t="inlineStr">
        <is>
          <t>12 Months Ended</t>
        </is>
      </c>
    </row>
    <row r="2">
      <c r="B2" s="2" t="inlineStr">
        <is>
          <t>Mar. 31, 2025 USD ($) quarter shares</t>
        </is>
      </c>
      <c r="C2" s="2" t="inlineStr">
        <is>
          <t>Mar. 31, 2024 USD ($) shares</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 related party</t>
        </is>
      </c>
      <c r="B4" s="6" t="n">
        <v>605</v>
      </c>
      <c r="C4" s="6" t="n">
        <v>465</v>
      </c>
      <c r="D4" s="4" t="inlineStr">
        <is>
          <t xml:space="preserve"> </t>
        </is>
      </c>
    </row>
    <row r="5">
      <c r="A5" s="4" t="inlineStr">
        <is>
          <t>Due to affiliates</t>
        </is>
      </c>
      <c r="B5" s="6" t="n">
        <v>22977</v>
      </c>
      <c r="C5" s="4" t="inlineStr">
        <is>
          <t xml:space="preserve"> </t>
        </is>
      </c>
      <c r="D5" s="6" t="n">
        <v>23960</v>
      </c>
    </row>
    <row r="6">
      <c r="A6" s="4" t="inlineStr">
        <is>
          <t>Stock repurchased during period (in shares) | shares</t>
        </is>
      </c>
      <c r="B6" s="5" t="n">
        <v>355115</v>
      </c>
      <c r="C6" s="5" t="n">
        <v>258624</v>
      </c>
      <c r="D6" s="4" t="inlineStr">
        <is>
          <t xml:space="preserve"> </t>
        </is>
      </c>
    </row>
    <row r="7">
      <c r="A7" s="4" t="inlineStr">
        <is>
          <t>Common stock repurchased</t>
        </is>
      </c>
      <c r="B7" s="6" t="n">
        <v>9505</v>
      </c>
      <c r="C7" s="6" t="n">
        <v>7363</v>
      </c>
      <c r="D7" s="4" t="inlineStr">
        <is>
          <t xml:space="preserve"> </t>
        </is>
      </c>
    </row>
    <row r="8">
      <c r="A8" s="4" t="inlineStr">
        <is>
          <t>Performance participation interest - related party</t>
        </is>
      </c>
      <c r="B8" s="5" t="n">
        <v>0</v>
      </c>
      <c r="C8" s="5" t="n">
        <v>0</v>
      </c>
      <c r="D8" s="4" t="inlineStr">
        <is>
          <t xml:space="preserve"> </t>
        </is>
      </c>
    </row>
    <row r="9">
      <c r="A9" s="4" t="inlineStr">
        <is>
          <t>Administrative fees expense</t>
        </is>
      </c>
      <c r="B9" s="5" t="n">
        <v>400</v>
      </c>
      <c r="C9" s="5" t="n">
        <v>300</v>
      </c>
      <c r="D9" s="4" t="inlineStr">
        <is>
          <t xml:space="preserve"> </t>
        </is>
      </c>
    </row>
    <row r="10">
      <c r="A10" s="4" t="inlineStr">
        <is>
          <t>Other revenue</t>
        </is>
      </c>
      <c r="B10" s="5" t="n">
        <v>1270</v>
      </c>
      <c r="C10" s="6" t="n">
        <v>740</v>
      </c>
      <c r="D10" s="4" t="inlineStr">
        <is>
          <t xml:space="preserve"> </t>
        </is>
      </c>
    </row>
    <row r="11">
      <c r="A11" s="4" t="inlineStr">
        <is>
          <t>Investment in affiliated fund</t>
        </is>
      </c>
      <c r="B11" s="5" t="n">
        <v>20481</v>
      </c>
      <c r="C11" s="4" t="inlineStr">
        <is>
          <t xml:space="preserve"> </t>
        </is>
      </c>
      <c r="D11" s="5" t="n">
        <v>21342</v>
      </c>
    </row>
    <row r="12">
      <c r="A12" s="4" t="inlineStr">
        <is>
          <t>Wholly Owned Propert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Wholly owned properties</t>
        </is>
      </c>
      <c r="B14" s="5" t="n">
        <v>100</v>
      </c>
      <c r="C14" s="4" t="inlineStr">
        <is>
          <t xml:space="preserve"> </t>
        </is>
      </c>
      <c r="D14" s="4" t="inlineStr">
        <is>
          <t xml:space="preserve"> </t>
        </is>
      </c>
    </row>
    <row r="15">
      <c r="A15" s="4" t="inlineStr">
        <is>
          <t>Joint Venture Properti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roperties held through joint ventures</t>
        </is>
      </c>
      <c r="B17" s="6" t="n">
        <v>29</v>
      </c>
      <c r="C17" s="4" t="inlineStr">
        <is>
          <t xml:space="preserve"> </t>
        </is>
      </c>
      <c r="D17" s="4" t="inlineStr">
        <is>
          <t xml:space="preserve"> </t>
        </is>
      </c>
    </row>
    <row r="18">
      <c r="A18" s="4" t="inlineStr">
        <is>
          <t>Everly Roseland | Multifamil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consolidated interest acquired</t>
        </is>
      </c>
      <c r="B20" s="10" t="n">
        <v>0.95</v>
      </c>
      <c r="C20" s="4" t="inlineStr">
        <is>
          <t xml:space="preserve"> </t>
        </is>
      </c>
      <c r="D20" s="4" t="inlineStr">
        <is>
          <t xml:space="preserve"> </t>
        </is>
      </c>
    </row>
    <row r="21">
      <c r="A21" s="4" t="inlineStr">
        <is>
          <t>Homestead Communities, LL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wnership percentage</t>
        </is>
      </c>
      <c r="B23" s="10" t="n">
        <v>0.5</v>
      </c>
      <c r="C23" s="4" t="inlineStr">
        <is>
          <t xml:space="preserve"> </t>
        </is>
      </c>
      <c r="D23" s="4" t="inlineStr">
        <is>
          <t xml:space="preserve"> </t>
        </is>
      </c>
    </row>
    <row r="24">
      <c r="A24" s="4" t="inlineStr">
        <is>
          <t>Vida JV LLC | Invesco JV</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wnership percentage</t>
        </is>
      </c>
      <c r="B26" s="10" t="n">
        <v>0.85</v>
      </c>
      <c r="C26" s="4" t="inlineStr">
        <is>
          <t xml:space="preserve"> </t>
        </is>
      </c>
      <c r="D26" s="4" t="inlineStr">
        <is>
          <t xml:space="preserve"> </t>
        </is>
      </c>
    </row>
    <row r="27">
      <c r="A27" s="4" t="inlineStr">
        <is>
          <t>Non-controlling Interests in Consolidated Joint Ventur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Ownership percentage</t>
        </is>
      </c>
      <c r="B29" s="10" t="n">
        <v>0.5</v>
      </c>
      <c r="C29" s="4" t="inlineStr">
        <is>
          <t xml:space="preserve"> </t>
        </is>
      </c>
      <c r="D29" s="4" t="inlineStr">
        <is>
          <t xml:space="preserve"> </t>
        </is>
      </c>
    </row>
    <row r="30">
      <c r="A30" s="4" t="inlineStr">
        <is>
          <t>Everly Roseland Co-Inves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Ownership percentage</t>
        </is>
      </c>
      <c r="B32" s="10" t="n">
        <v>0.6</v>
      </c>
      <c r="C32" s="4" t="inlineStr">
        <is>
          <t xml:space="preserve"> </t>
        </is>
      </c>
      <c r="D32" s="4" t="inlineStr">
        <is>
          <t xml:space="preserve"> </t>
        </is>
      </c>
    </row>
    <row r="33">
      <c r="A33" s="4" t="inlineStr">
        <is>
          <t>Class E Common Stock</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Stock repurchased during period (in shares) | shares</t>
        </is>
      </c>
      <c r="B35" s="5" t="n">
        <v>18180</v>
      </c>
      <c r="C35" s="5" t="n">
        <v>15463</v>
      </c>
      <c r="D35" s="4" t="inlineStr">
        <is>
          <t xml:space="preserve"> </t>
        </is>
      </c>
    </row>
    <row r="36">
      <c r="A36" s="4" t="inlineStr">
        <is>
          <t>Class N Common Stock</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Stock repurchased during period (in shares) | shares</t>
        </is>
      </c>
      <c r="B38" s="5" t="n">
        <v>0</v>
      </c>
      <c r="C38" s="5" t="n">
        <v>0</v>
      </c>
      <c r="D38" s="4" t="inlineStr">
        <is>
          <t xml:space="preserve"> </t>
        </is>
      </c>
    </row>
    <row r="39">
      <c r="A39" s="4" t="inlineStr">
        <is>
          <t>Affiliated entity | Class E Common Stock</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Number of shares issued in transaction | shares</t>
        </is>
      </c>
      <c r="B41" s="5" t="n">
        <v>960507</v>
      </c>
      <c r="C41" s="5" t="n">
        <v>960015</v>
      </c>
      <c r="D41" s="4" t="inlineStr">
        <is>
          <t xml:space="preserve"> </t>
        </is>
      </c>
    </row>
    <row r="42">
      <c r="A42" s="4" t="inlineStr">
        <is>
          <t>Affiliated entity | Class N Common Stock</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Number of shares issued in transaction | shares</t>
        </is>
      </c>
      <c r="B44" s="5" t="n">
        <v>14649645</v>
      </c>
      <c r="C44" s="5" t="n">
        <v>14466761</v>
      </c>
      <c r="D44" s="4" t="inlineStr">
        <is>
          <t xml:space="preserve"> </t>
        </is>
      </c>
    </row>
    <row r="45">
      <c r="A45" s="4" t="inlineStr">
        <is>
          <t>Related Party</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Due to affiliates</t>
        </is>
      </c>
      <c r="B47" s="6" t="n">
        <v>22977</v>
      </c>
      <c r="C47" s="4" t="inlineStr">
        <is>
          <t xml:space="preserve"> </t>
        </is>
      </c>
      <c r="D47" s="5" t="n">
        <v>23960</v>
      </c>
    </row>
    <row r="48">
      <c r="A48" s="4" t="inlineStr">
        <is>
          <t>Reimbursement term, organization and offering expenses</t>
        </is>
      </c>
      <c r="B48" s="4" t="inlineStr">
        <is>
          <t>60 months</t>
        </is>
      </c>
      <c r="C48" s="4" t="inlineStr">
        <is>
          <t xml:space="preserve"> </t>
        </is>
      </c>
      <c r="D48" s="4" t="inlineStr">
        <is>
          <t xml:space="preserve"> </t>
        </is>
      </c>
    </row>
    <row r="49">
      <c r="A49" s="4" t="inlineStr">
        <is>
          <t>Accrued management fee | Related Party</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Due to affiliates</t>
        </is>
      </c>
      <c r="B51" s="6" t="n">
        <v>427</v>
      </c>
      <c r="C51" s="4" t="inlineStr">
        <is>
          <t xml:space="preserve"> </t>
        </is>
      </c>
      <c r="D51" s="5" t="n">
        <v>375</v>
      </c>
    </row>
    <row r="52">
      <c r="A52" s="4" t="inlineStr">
        <is>
          <t>Management Fee and Performance Participation Interest - Incentive Rate, Pre-Incentive Fee Net Investment Income Threshold | Related Party | Class T, Class S and Class D Shares</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Management and service fees, incentive rate</t>
        </is>
      </c>
      <c r="B54" s="11" t="n">
        <v>0.08749999999999999</v>
      </c>
      <c r="C54" s="4" t="inlineStr">
        <is>
          <t xml:space="preserve"> </t>
        </is>
      </c>
      <c r="D54" s="4" t="inlineStr">
        <is>
          <t xml:space="preserve"> </t>
        </is>
      </c>
    </row>
    <row r="55">
      <c r="A55" s="4" t="inlineStr">
        <is>
          <t>DST Program Fees And Expenses, Organizational And Offering Expense Reimbursement | Related Party</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Other revenue</t>
        </is>
      </c>
      <c r="B57" s="6" t="n">
        <v>300</v>
      </c>
      <c r="C57" s="6" t="n">
        <v>0</v>
      </c>
      <c r="D57" s="4" t="inlineStr">
        <is>
          <t xml:space="preserve"> </t>
        </is>
      </c>
    </row>
    <row r="58">
      <c r="A58" s="4" t="inlineStr">
        <is>
          <t>DST Program Fees And Expenses, Closing Cost Reimbursements | Related Party</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Other revenue</t>
        </is>
      </c>
      <c r="B60" s="5" t="n">
        <v>300</v>
      </c>
      <c r="C60" s="5" t="n">
        <v>28</v>
      </c>
      <c r="D60" s="4" t="inlineStr">
        <is>
          <t xml:space="preserve"> </t>
        </is>
      </c>
    </row>
    <row r="61">
      <c r="A61" s="4" t="inlineStr">
        <is>
          <t>Advanced Operating Expenses | Related Party</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Due to affiliates</t>
        </is>
      </c>
      <c r="B63" s="5" t="n">
        <v>5386</v>
      </c>
      <c r="C63" s="4" t="inlineStr">
        <is>
          <t xml:space="preserve"> </t>
        </is>
      </c>
      <c r="D63" s="5" t="n">
        <v>5386</v>
      </c>
    </row>
    <row r="64">
      <c r="A64" s="4" t="inlineStr">
        <is>
          <t>Advance of organization and offering fees, net asset value threshold</t>
        </is>
      </c>
      <c r="B64" s="5" t="n">
        <v>1000000</v>
      </c>
      <c r="C64" s="4" t="inlineStr">
        <is>
          <t xml:space="preserve"> </t>
        </is>
      </c>
      <c r="D64" s="4" t="inlineStr">
        <is>
          <t xml:space="preserve"> </t>
        </is>
      </c>
    </row>
    <row r="65">
      <c r="A65" s="4" t="inlineStr">
        <is>
          <t>Advanced organization and offering expenses | Related Party</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Due to affiliates</t>
        </is>
      </c>
      <c r="B67" s="6" t="n">
        <v>6789</v>
      </c>
      <c r="C67" s="4" t="inlineStr">
        <is>
          <t xml:space="preserve"> </t>
        </is>
      </c>
      <c r="D67" s="5" t="n">
        <v>6789</v>
      </c>
    </row>
    <row r="68">
      <c r="A68" s="4" t="inlineStr">
        <is>
          <t>Reimbursement term, organization and offering expenses</t>
        </is>
      </c>
      <c r="B68" s="4" t="inlineStr">
        <is>
          <t>60 months</t>
        </is>
      </c>
      <c r="C68" s="4" t="inlineStr">
        <is>
          <t xml:space="preserve"> </t>
        </is>
      </c>
      <c r="D68" s="4" t="inlineStr">
        <is>
          <t xml:space="preserve"> </t>
        </is>
      </c>
    </row>
    <row r="69">
      <c r="A69" s="4" t="inlineStr">
        <is>
          <t>Advance of organization and offering fees, net asset value threshold</t>
        </is>
      </c>
      <c r="B69" s="6" t="n">
        <v>1000000</v>
      </c>
      <c r="C69" s="4" t="inlineStr">
        <is>
          <t xml:space="preserve"> </t>
        </is>
      </c>
      <c r="D69" s="4" t="inlineStr">
        <is>
          <t xml:space="preserve"> </t>
        </is>
      </c>
    </row>
    <row r="70">
      <c r="A70" s="4" t="inlineStr">
        <is>
          <t>Accrued Reimbursable Operating Expenses | Related Party</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Due to affiliates</t>
        </is>
      </c>
      <c r="B72" s="5" t="n">
        <v>3028</v>
      </c>
      <c r="C72" s="4" t="inlineStr">
        <is>
          <t xml:space="preserve"> </t>
        </is>
      </c>
      <c r="D72" s="5" t="n">
        <v>4898</v>
      </c>
    </row>
    <row r="73">
      <c r="A73" s="4" t="inlineStr">
        <is>
          <t>Accrued Reimbursable Organization and Offering Expenses | Related Party</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Due to affiliates</t>
        </is>
      </c>
      <c r="B75" s="6" t="n">
        <v>2272</v>
      </c>
      <c r="C75" s="4" t="inlineStr">
        <is>
          <t xml:space="preserve"> </t>
        </is>
      </c>
      <c r="D75" s="5" t="n">
        <v>1403</v>
      </c>
    </row>
    <row r="76">
      <c r="A76" s="4" t="inlineStr">
        <is>
          <t>Operating Expenses Reimbursement | Related Party</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Adviser fee, number of consecutive quarters, reimbursement period | quarter</t>
        </is>
      </c>
      <c r="B78" s="5" t="n">
        <v>4</v>
      </c>
      <c r="C78" s="4" t="inlineStr">
        <is>
          <t xml:space="preserve"> </t>
        </is>
      </c>
      <c r="D78" s="4" t="inlineStr">
        <is>
          <t xml:space="preserve"> </t>
        </is>
      </c>
    </row>
    <row r="79">
      <c r="A79" s="4" t="inlineStr">
        <is>
          <t>Advance of Operating Expenses | Related Party</t>
        </is>
      </c>
      <c r="B79" s="4" t="inlineStr">
        <is>
          <t xml:space="preserve"> </t>
        </is>
      </c>
      <c r="C79" s="4" t="inlineStr">
        <is>
          <t xml:space="preserve"> </t>
        </is>
      </c>
      <c r="D79" s="4" t="inlineStr">
        <is>
          <t xml:space="preserve"> </t>
        </is>
      </c>
    </row>
    <row r="80">
      <c r="A80" s="3" t="inlineStr">
        <is>
          <t>Related Party Transaction [Line Items]</t>
        </is>
      </c>
      <c r="B80" s="4" t="inlineStr">
        <is>
          <t xml:space="preserve"> </t>
        </is>
      </c>
      <c r="C80" s="4" t="inlineStr">
        <is>
          <t xml:space="preserve"> </t>
        </is>
      </c>
      <c r="D80" s="4" t="inlineStr">
        <is>
          <t xml:space="preserve"> </t>
        </is>
      </c>
    </row>
    <row r="81">
      <c r="A81" s="4" t="inlineStr">
        <is>
          <t>Reimbursement of operating expenses threshold, percent of average invested assets over four quarters</t>
        </is>
      </c>
      <c r="B81" s="10" t="n">
        <v>0.02</v>
      </c>
      <c r="C81" s="4" t="inlineStr">
        <is>
          <t xml:space="preserve"> </t>
        </is>
      </c>
      <c r="D81" s="4" t="inlineStr">
        <is>
          <t xml:space="preserve"> </t>
        </is>
      </c>
    </row>
    <row r="82">
      <c r="A82" s="4" t="inlineStr">
        <is>
          <t>Reimbursement of operating expenses threshold, percent of net income over four quarters</t>
        </is>
      </c>
      <c r="B82" s="10" t="n">
        <v>0.25</v>
      </c>
      <c r="C82" s="4" t="inlineStr">
        <is>
          <t xml:space="preserve"> </t>
        </is>
      </c>
      <c r="D82" s="4" t="inlineStr">
        <is>
          <t xml:space="preserve"> </t>
        </is>
      </c>
    </row>
    <row r="83">
      <c r="A83" s="4" t="inlineStr">
        <is>
          <t>Accrued Affiliate Service Provider Expenses | Related Party</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Due to affiliates</t>
        </is>
      </c>
      <c r="B85" s="6" t="n">
        <v>0</v>
      </c>
      <c r="C85" s="4" t="inlineStr">
        <is>
          <t xml:space="preserve"> </t>
        </is>
      </c>
      <c r="D85" s="5" t="n">
        <v>92</v>
      </c>
    </row>
    <row r="86">
      <c r="A86" s="4" t="inlineStr">
        <is>
          <t>Collateral For Revolving Credit Facility | Related Party</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Outstanding commitment</t>
        </is>
      </c>
      <c r="B88" s="6" t="n">
        <v>65000</v>
      </c>
      <c r="C88" s="4" t="inlineStr">
        <is>
          <t xml:space="preserve"> </t>
        </is>
      </c>
      <c r="D88" s="4" t="inlineStr">
        <is>
          <t xml:space="preserve"> </t>
        </is>
      </c>
    </row>
    <row r="89">
      <c r="A89" s="4" t="inlineStr">
        <is>
          <t>The Adviser | Management Fee and Performance Participation Interest | Subsidiaries</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Management and service fees, base rate</t>
        </is>
      </c>
      <c r="B91" s="10" t="n">
        <v>0.01</v>
      </c>
      <c r="C91" s="4" t="inlineStr">
        <is>
          <t xml:space="preserve"> </t>
        </is>
      </c>
      <c r="D91" s="4" t="inlineStr">
        <is>
          <t xml:space="preserve"> </t>
        </is>
      </c>
    </row>
    <row r="92">
      <c r="A92" s="4" t="inlineStr">
        <is>
          <t>Management fee - related party</t>
        </is>
      </c>
      <c r="B92" s="6" t="n">
        <v>600</v>
      </c>
      <c r="C92" s="6" t="n">
        <v>500</v>
      </c>
      <c r="D92" s="4" t="inlineStr">
        <is>
          <t xml:space="preserve"> </t>
        </is>
      </c>
    </row>
    <row r="93">
      <c r="A93" s="4" t="inlineStr">
        <is>
          <t>Number of shares issued in transaction | shares</t>
        </is>
      </c>
      <c r="B93" s="5" t="n">
        <v>19446</v>
      </c>
      <c r="C93" s="5" t="n">
        <v>15574</v>
      </c>
      <c r="D93" s="4" t="inlineStr">
        <is>
          <t xml:space="preserve"> </t>
        </is>
      </c>
    </row>
    <row r="94">
      <c r="A94" s="4" t="inlineStr">
        <is>
          <t>The Adviser | Management Fee and Performance Participation Interest | Subsidiaries | Class E Common Stock</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Stock repurchased during period (in shares) | shares</t>
        </is>
      </c>
      <c r="B96" s="5" t="n">
        <v>13853</v>
      </c>
      <c r="C96" s="5" t="n">
        <v>8461</v>
      </c>
      <c r="D96" s="4" t="inlineStr">
        <is>
          <t xml:space="preserve"> </t>
        </is>
      </c>
    </row>
    <row r="97">
      <c r="A97" s="4" t="inlineStr">
        <is>
          <t>Common stock repurchased</t>
        </is>
      </c>
      <c r="B97" s="6" t="n">
        <v>400</v>
      </c>
      <c r="C97" s="6" t="n">
        <v>300</v>
      </c>
      <c r="D97" s="4" t="inlineStr">
        <is>
          <t xml:space="preserve"> </t>
        </is>
      </c>
    </row>
    <row r="98">
      <c r="A98" s="4" t="inlineStr">
        <is>
          <t>The Adviser | DST Program Fees and Expenses, Placement Fees</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DST program, selling commissions</t>
        </is>
      </c>
      <c r="B100" s="6" t="n">
        <v>700</v>
      </c>
      <c r="C100" s="6" t="n">
        <v>32</v>
      </c>
      <c r="D100" s="4" t="inlineStr">
        <is>
          <t xml:space="preserve"> </t>
        </is>
      </c>
    </row>
    <row r="101">
      <c r="A101" s="4" t="inlineStr">
        <is>
          <t>Invesco REIT Special Limited Partner L.L.C. | Subsidiaries | Class E Common Stock</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Stock repurchased during period (in shares) | shares</t>
        </is>
      </c>
      <c r="B103" s="5" t="n">
        <v>30516</v>
      </c>
      <c r="C103" s="5" t="n">
        <v>28982</v>
      </c>
      <c r="D103" s="4" t="inlineStr">
        <is>
          <t xml:space="preserve"> </t>
        </is>
      </c>
    </row>
    <row r="104">
      <c r="A104" s="4" t="inlineStr">
        <is>
          <t>Common stock repurchased</t>
        </is>
      </c>
      <c r="B104" s="6" t="n">
        <v>900</v>
      </c>
      <c r="C104" s="6" t="n">
        <v>900</v>
      </c>
      <c r="D104" s="4" t="inlineStr">
        <is>
          <t xml:space="preserve"> </t>
        </is>
      </c>
    </row>
    <row r="105">
      <c r="A105" s="4" t="inlineStr">
        <is>
          <t>Invesco REIT Special Limited Partner L.L.C. | Management Fee and Performance Participation Interest - Incentive Rate, Total Return Rate | Subsidiaries</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Management and service fees, incentive rate</t>
        </is>
      </c>
      <c r="B107" s="11" t="n">
        <v>0.125</v>
      </c>
      <c r="C107" s="4" t="inlineStr">
        <is>
          <t xml:space="preserve"> </t>
        </is>
      </c>
      <c r="D107" s="4" t="inlineStr">
        <is>
          <t xml:space="preserve"> </t>
        </is>
      </c>
    </row>
    <row r="108">
      <c r="A108" s="4" t="inlineStr">
        <is>
          <t>Invesco REIT Special Limited Partner L.L.C. | Management Fee and Performance Participation Interest - Incentive Rate, Total Return Rate | Subsidiaries | Class N Common Stock</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Management and service fees, incentive rate</t>
        </is>
      </c>
      <c r="B110" s="10" t="n">
        <v>0.1</v>
      </c>
      <c r="C110" s="4" t="inlineStr">
        <is>
          <t xml:space="preserve"> </t>
        </is>
      </c>
      <c r="D110" s="4" t="inlineStr">
        <is>
          <t xml:space="preserve"> </t>
        </is>
      </c>
    </row>
    <row r="111">
      <c r="A111" s="4" t="inlineStr">
        <is>
          <t>Invesco REIT Special Limited Partner L.L.C. | Management Fee and Performance Participation Interest - Incentive Rate, Annualized Hurdle Rate | Subsidiaries</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Management and service fees, incentive rate</t>
        </is>
      </c>
      <c r="B113" s="10" t="n">
        <v>0.06</v>
      </c>
      <c r="C113" s="4" t="inlineStr">
        <is>
          <t xml:space="preserve"> </t>
        </is>
      </c>
      <c r="D113" s="4" t="inlineStr">
        <is>
          <t xml:space="preserve"> </t>
        </is>
      </c>
    </row>
    <row r="114">
      <c r="A114" s="4" t="inlineStr">
        <is>
          <t>Invesco REIT Special Limited Partner L.L.C. | Management Fee and Performance Participation Interest - Incentive Rate, Annualized Hurdle Rate | Subsidiaries | Class N Common Stock</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Management and service fees, incentive rate</t>
        </is>
      </c>
      <c r="B116" s="10" t="n">
        <v>0.07000000000000001</v>
      </c>
      <c r="C116" s="4" t="inlineStr">
        <is>
          <t xml:space="preserve"> </t>
        </is>
      </c>
      <c r="D116" s="4" t="inlineStr">
        <is>
          <t xml:space="preserve"> </t>
        </is>
      </c>
    </row>
    <row r="117">
      <c r="A117" s="4" t="inlineStr">
        <is>
          <t>Invesco Distributors, Inc.</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DST program, closing cost reimbursement percent</t>
        </is>
      </c>
      <c r="B119" s="11" t="n">
        <v>0.005</v>
      </c>
      <c r="C119" s="4" t="inlineStr">
        <is>
          <t xml:space="preserve"> </t>
        </is>
      </c>
      <c r="D119" s="4" t="inlineStr">
        <is>
          <t xml:space="preserve"> </t>
        </is>
      </c>
    </row>
    <row r="120">
      <c r="A120" s="4" t="inlineStr">
        <is>
          <t>DST program, organizational and offering expense</t>
        </is>
      </c>
      <c r="B120" s="6" t="n">
        <v>0</v>
      </c>
      <c r="C120" s="5" t="n">
        <v>28</v>
      </c>
      <c r="D120" s="4" t="inlineStr">
        <is>
          <t xml:space="preserve"> </t>
        </is>
      </c>
    </row>
    <row r="121">
      <c r="A121" s="4" t="inlineStr">
        <is>
          <t>Invesco Distributors, Inc. | Affiliated entity | Class T, Class S and Class D Shares</t>
        </is>
      </c>
      <c r="B121" s="4" t="inlineStr">
        <is>
          <t xml:space="preserve"> </t>
        </is>
      </c>
      <c r="C121" s="4" t="inlineStr">
        <is>
          <t xml:space="preserve"> </t>
        </is>
      </c>
      <c r="D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row>
    <row r="123">
      <c r="A123" s="4" t="inlineStr">
        <is>
          <t>Total</t>
        </is>
      </c>
      <c r="B123" s="5" t="n">
        <v>100</v>
      </c>
      <c r="C123" s="4" t="inlineStr">
        <is>
          <t xml:space="preserve"> </t>
        </is>
      </c>
      <c r="D123" s="6" t="n">
        <v>300</v>
      </c>
    </row>
    <row r="124">
      <c r="A124" s="4" t="inlineStr">
        <is>
          <t>Invesco Distributors, Inc. | Related Party</t>
        </is>
      </c>
      <c r="B124" s="4" t="inlineStr">
        <is>
          <t xml:space="preserve"> </t>
        </is>
      </c>
      <c r="C124" s="4" t="inlineStr">
        <is>
          <t xml:space="preserve"> </t>
        </is>
      </c>
      <c r="D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row>
    <row r="126">
      <c r="A126" s="4" t="inlineStr">
        <is>
          <t>Management fee - related party</t>
        </is>
      </c>
      <c r="B126" s="6" t="n">
        <v>100</v>
      </c>
      <c r="C126" s="5" t="n">
        <v>10</v>
      </c>
      <c r="D126" s="4" t="inlineStr">
        <is>
          <t xml:space="preserve"> </t>
        </is>
      </c>
    </row>
    <row r="127">
      <c r="A127" s="4" t="inlineStr">
        <is>
          <t>DST program fees and expenses</t>
        </is>
      </c>
      <c r="B127" s="11" t="n">
        <v>0.0015</v>
      </c>
      <c r="C127" s="4" t="inlineStr">
        <is>
          <t xml:space="preserve"> </t>
        </is>
      </c>
      <c r="D127" s="4" t="inlineStr">
        <is>
          <t xml:space="preserve"> </t>
        </is>
      </c>
    </row>
    <row r="128">
      <c r="A128" s="4" t="inlineStr">
        <is>
          <t>DST program, investor servicing fee</t>
        </is>
      </c>
      <c r="B128" s="11" t="n">
        <v>0.0025</v>
      </c>
      <c r="C128" s="4" t="inlineStr">
        <is>
          <t xml:space="preserve"> </t>
        </is>
      </c>
      <c r="D128" s="4" t="inlineStr">
        <is>
          <t xml:space="preserve"> </t>
        </is>
      </c>
    </row>
    <row r="129">
      <c r="A129" s="4" t="inlineStr">
        <is>
          <t>Invesco Distributors, Inc. | DST Program Fees and Expenses, Selling Commissions, Manager Fees, and Placement Fees</t>
        </is>
      </c>
      <c r="B129" s="4" t="inlineStr">
        <is>
          <t xml:space="preserve"> </t>
        </is>
      </c>
      <c r="C129" s="4" t="inlineStr">
        <is>
          <t xml:space="preserve"> </t>
        </is>
      </c>
      <c r="D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row>
    <row r="131">
      <c r="A131" s="4" t="inlineStr">
        <is>
          <t>DST program fees and expenses</t>
        </is>
      </c>
      <c r="B131" s="10" t="n">
        <v>0.05</v>
      </c>
      <c r="C131" s="4" t="inlineStr">
        <is>
          <t xml:space="preserve"> </t>
        </is>
      </c>
      <c r="D131" s="4" t="inlineStr">
        <is>
          <t xml:space="preserve"> </t>
        </is>
      </c>
    </row>
    <row r="132">
      <c r="A132" s="4" t="inlineStr">
        <is>
          <t>Invesco Distributors, Inc. | DST Program Fees and Expenses, Manager Fees</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DST program fees and expenses</t>
        </is>
      </c>
      <c r="B134" s="10" t="n">
        <v>0.01</v>
      </c>
      <c r="C134" s="4" t="inlineStr">
        <is>
          <t xml:space="preserve"> </t>
        </is>
      </c>
      <c r="D134" s="4" t="inlineStr">
        <is>
          <t xml:space="preserve"> </t>
        </is>
      </c>
    </row>
    <row r="135">
      <c r="A135" s="4" t="inlineStr">
        <is>
          <t>Invesco Distributors, Inc. | DST Program Fees and Expenses, Placement Fees</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DST program fees and expenses</t>
        </is>
      </c>
      <c r="B137" s="10" t="n">
        <v>0.01</v>
      </c>
      <c r="C137" s="4" t="inlineStr">
        <is>
          <t xml:space="preserve"> </t>
        </is>
      </c>
      <c r="D137" s="4" t="inlineStr">
        <is>
          <t xml:space="preserve"> </t>
        </is>
      </c>
    </row>
    <row r="138">
      <c r="A138" s="4" t="inlineStr">
        <is>
          <t>Pine Tree Commercial Realty, LLC | Accrued Affiliate Service Provider Expenses</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Total expenses</t>
        </is>
      </c>
      <c r="B140" s="6" t="n">
        <v>40</v>
      </c>
      <c r="C140" s="6" t="n">
        <v>42</v>
      </c>
      <c r="D140" s="4" t="inlineStr">
        <is>
          <t xml:space="preserve"> </t>
        </is>
      </c>
    </row>
    <row r="141">
      <c r="A141" s="4" t="inlineStr">
        <is>
          <t>Invesco Realty, Inc. | Affiliated entity | Class E Common Stock</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Number of shares issued in transaction | shares</t>
        </is>
      </c>
      <c r="B143" s="5" t="n">
        <v>0</v>
      </c>
      <c r="C143" s="5" t="n">
        <v>0</v>
      </c>
      <c r="D143" s="4" t="inlineStr">
        <is>
          <t xml:space="preserve"> </t>
        </is>
      </c>
    </row>
    <row r="144">
      <c r="A144" s="4" t="inlineStr">
        <is>
          <t>Invesco Realty, Inc. | Affiliated entity | Class N Common Stock</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Number of shares issued in transaction | shares</t>
        </is>
      </c>
      <c r="B146" s="5" t="n">
        <v>0</v>
      </c>
      <c r="C146" s="5" t="n">
        <v>0</v>
      </c>
      <c r="D146"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tockholder Servicing Fees (Details) - Invesco Distributors, Inc.</t>
        </is>
      </c>
      <c r="B1" s="2" t="inlineStr">
        <is>
          <t>3 Months Ended</t>
        </is>
      </c>
    </row>
    <row r="2">
      <c r="B2" s="2" t="inlineStr">
        <is>
          <t>Mar. 31, 2025</t>
        </is>
      </c>
    </row>
    <row r="3">
      <c r="A3" s="4" t="inlineStr">
        <is>
          <t>Investment Management Agreement - Maximum Upfront Selling Commissions as a Percentage of Transaction Price | Class T Common Stock</t>
        </is>
      </c>
      <c r="B3" s="4" t="inlineStr">
        <is>
          <t xml:space="preserve"> </t>
        </is>
      </c>
    </row>
    <row r="4">
      <c r="A4" s="3" t="inlineStr">
        <is>
          <t>Related Party Transaction [Line Items]</t>
        </is>
      </c>
      <c r="B4" s="4" t="inlineStr">
        <is>
          <t xml:space="preserve"> </t>
        </is>
      </c>
    </row>
    <row r="5">
      <c r="A5" s="4" t="inlineStr">
        <is>
          <t>Related party transaction, rate</t>
        </is>
      </c>
      <c r="B5" s="10" t="n">
        <v>0.03</v>
      </c>
    </row>
    <row r="6">
      <c r="A6" s="4" t="inlineStr">
        <is>
          <t>Investment Management Agreement - Maximum Upfront Selling Commissions as a Percentage of Transaction Price | Class S Common Stock</t>
        </is>
      </c>
      <c r="B6" s="4" t="inlineStr">
        <is>
          <t xml:space="preserve"> </t>
        </is>
      </c>
    </row>
    <row r="7">
      <c r="A7" s="3" t="inlineStr">
        <is>
          <t>Related Party Transaction [Line Items]</t>
        </is>
      </c>
      <c r="B7" s="4" t="inlineStr">
        <is>
          <t xml:space="preserve"> </t>
        </is>
      </c>
    </row>
    <row r="8">
      <c r="A8" s="4" t="inlineStr">
        <is>
          <t>Related party transaction, rate</t>
        </is>
      </c>
      <c r="B8" s="11" t="n">
        <v>0.035</v>
      </c>
    </row>
    <row r="9">
      <c r="A9" s="4" t="inlineStr">
        <is>
          <t>Investment Management Agreement - Maximum Upfront Selling Commissions as a Percentage of Transaction Price | Class D Common Stock</t>
        </is>
      </c>
      <c r="B9" s="4" t="inlineStr">
        <is>
          <t xml:space="preserve"> </t>
        </is>
      </c>
    </row>
    <row r="10">
      <c r="A10" s="3" t="inlineStr">
        <is>
          <t>Related Party Transaction [Line Items]</t>
        </is>
      </c>
      <c r="B10" s="4" t="inlineStr">
        <is>
          <t xml:space="preserve"> </t>
        </is>
      </c>
    </row>
    <row r="11">
      <c r="A11" s="4" t="inlineStr">
        <is>
          <t>Related party transaction, rate</t>
        </is>
      </c>
      <c r="B11" s="11" t="n">
        <v>0.015</v>
      </c>
    </row>
    <row r="12">
      <c r="A12" s="4" t="inlineStr">
        <is>
          <t>Investment Management Agreement - Maximum Upfront Selling Commissions as a Percentage of Transaction Price | Class I Common Stock</t>
        </is>
      </c>
      <c r="B12" s="4" t="inlineStr">
        <is>
          <t xml:space="preserve"> </t>
        </is>
      </c>
    </row>
    <row r="13">
      <c r="A13" s="3" t="inlineStr">
        <is>
          <t>Related Party Transaction [Line Items]</t>
        </is>
      </c>
      <c r="B13" s="4" t="inlineStr">
        <is>
          <t xml:space="preserve"> </t>
        </is>
      </c>
    </row>
    <row r="14">
      <c r="A14" s="4" t="inlineStr">
        <is>
          <t>Related party transaction, rate</t>
        </is>
      </c>
      <c r="B14" s="10" t="n">
        <v>0</v>
      </c>
    </row>
    <row r="15">
      <c r="A15" s="4" t="inlineStr">
        <is>
          <t>Investment Management Agreement - Maximum Upfront Selling Commissions as a Percentage of Transaction Price | Class E Common Stock</t>
        </is>
      </c>
      <c r="B15" s="4" t="inlineStr">
        <is>
          <t xml:space="preserve"> </t>
        </is>
      </c>
    </row>
    <row r="16">
      <c r="A16" s="3" t="inlineStr">
        <is>
          <t>Related Party Transaction [Line Items]</t>
        </is>
      </c>
      <c r="B16" s="4" t="inlineStr">
        <is>
          <t xml:space="preserve"> </t>
        </is>
      </c>
    </row>
    <row r="17">
      <c r="A17" s="4" t="inlineStr">
        <is>
          <t>Related party transaction, rate</t>
        </is>
      </c>
      <c r="B17" s="10" t="n">
        <v>0</v>
      </c>
    </row>
    <row r="18">
      <c r="A18" s="4" t="inlineStr">
        <is>
          <t>Investment Management Agreement - Maximum Upfront Dealer Management Fees as a Percentage of Transaction Price | Class T Common Stock</t>
        </is>
      </c>
      <c r="B18" s="4" t="inlineStr">
        <is>
          <t xml:space="preserve"> </t>
        </is>
      </c>
    </row>
    <row r="19">
      <c r="A19" s="3" t="inlineStr">
        <is>
          <t>Related Party Transaction [Line Items]</t>
        </is>
      </c>
      <c r="B19" s="4" t="inlineStr">
        <is>
          <t xml:space="preserve"> </t>
        </is>
      </c>
    </row>
    <row r="20">
      <c r="A20" s="4" t="inlineStr">
        <is>
          <t>Related party transaction, rate</t>
        </is>
      </c>
      <c r="B20" s="11" t="n">
        <v>0.005</v>
      </c>
    </row>
    <row r="21">
      <c r="A21" s="4" t="inlineStr">
        <is>
          <t>Investment Management Agreement - Maximum Upfront Dealer Management Fees as a Percentage of Transaction Price | Class S Common Stock</t>
        </is>
      </c>
      <c r="B21" s="4" t="inlineStr">
        <is>
          <t xml:space="preserve"> </t>
        </is>
      </c>
    </row>
    <row r="22">
      <c r="A22" s="3" t="inlineStr">
        <is>
          <t>Related Party Transaction [Line Items]</t>
        </is>
      </c>
      <c r="B22" s="4" t="inlineStr">
        <is>
          <t xml:space="preserve"> </t>
        </is>
      </c>
    </row>
    <row r="23">
      <c r="A23" s="4" t="inlineStr">
        <is>
          <t>Related party transaction, rate</t>
        </is>
      </c>
      <c r="B23" s="10" t="n">
        <v>0</v>
      </c>
    </row>
    <row r="24">
      <c r="A24" s="4" t="inlineStr">
        <is>
          <t>Investment Management Agreement - Maximum Upfront Dealer Management Fees as a Percentage of Transaction Price | Class D Common Stock</t>
        </is>
      </c>
      <c r="B24" s="4" t="inlineStr">
        <is>
          <t xml:space="preserve"> </t>
        </is>
      </c>
    </row>
    <row r="25">
      <c r="A25" s="3" t="inlineStr">
        <is>
          <t>Related Party Transaction [Line Items]</t>
        </is>
      </c>
      <c r="B25" s="4" t="inlineStr">
        <is>
          <t xml:space="preserve"> </t>
        </is>
      </c>
    </row>
    <row r="26">
      <c r="A26" s="4" t="inlineStr">
        <is>
          <t>Related party transaction, rate</t>
        </is>
      </c>
      <c r="B26" s="10" t="n">
        <v>0</v>
      </c>
    </row>
    <row r="27">
      <c r="A27" s="4" t="inlineStr">
        <is>
          <t>Investment Management Agreement - Maximum Upfront Dealer Management Fees as a Percentage of Transaction Price | Class I Common Stock</t>
        </is>
      </c>
      <c r="B27" s="4" t="inlineStr">
        <is>
          <t xml:space="preserve"> </t>
        </is>
      </c>
    </row>
    <row r="28">
      <c r="A28" s="3" t="inlineStr">
        <is>
          <t>Related Party Transaction [Line Items]</t>
        </is>
      </c>
      <c r="B28" s="4" t="inlineStr">
        <is>
          <t xml:space="preserve"> </t>
        </is>
      </c>
    </row>
    <row r="29">
      <c r="A29" s="4" t="inlineStr">
        <is>
          <t>Related party transaction, rate</t>
        </is>
      </c>
      <c r="B29" s="10" t="n">
        <v>0</v>
      </c>
    </row>
    <row r="30">
      <c r="A30" s="4" t="inlineStr">
        <is>
          <t>Investment Management Agreement - Maximum Upfront Dealer Management Fees as a Percentage of Transaction Price | Class E Common Stock</t>
        </is>
      </c>
      <c r="B30" s="4" t="inlineStr">
        <is>
          <t xml:space="preserve"> </t>
        </is>
      </c>
    </row>
    <row r="31">
      <c r="A31" s="3" t="inlineStr">
        <is>
          <t>Related Party Transaction [Line Items]</t>
        </is>
      </c>
      <c r="B31" s="4" t="inlineStr">
        <is>
          <t xml:space="preserve"> </t>
        </is>
      </c>
    </row>
    <row r="32">
      <c r="A32" s="4" t="inlineStr">
        <is>
          <t>Related party transaction, rate</t>
        </is>
      </c>
      <c r="B32" s="10" t="n">
        <v>0</v>
      </c>
    </row>
    <row r="33">
      <c r="A33" s="4" t="inlineStr">
        <is>
          <t>Investment Management Agreement - Stockholder Servicing Fee as a Percentage of Net Asset Value | Class T Common Stock</t>
        </is>
      </c>
      <c r="B33" s="4" t="inlineStr">
        <is>
          <t xml:space="preserve"> </t>
        </is>
      </c>
    </row>
    <row r="34">
      <c r="A34" s="3" t="inlineStr">
        <is>
          <t>Related Party Transaction [Line Items]</t>
        </is>
      </c>
      <c r="B34" s="4" t="inlineStr">
        <is>
          <t xml:space="preserve"> </t>
        </is>
      </c>
    </row>
    <row r="35">
      <c r="A35" s="4" t="inlineStr">
        <is>
          <t>Related party transaction, rate</t>
        </is>
      </c>
      <c r="B35" s="11" t="n">
        <v>0.008500000000000001</v>
      </c>
    </row>
    <row r="36">
      <c r="A36" s="4" t="inlineStr">
        <is>
          <t>Investment Management Agreement - Stockholder Servicing Fee as a Percentage of Net Asset Value | Class S Common Stock</t>
        </is>
      </c>
      <c r="B36" s="4" t="inlineStr">
        <is>
          <t xml:space="preserve"> </t>
        </is>
      </c>
    </row>
    <row r="37">
      <c r="A37" s="3" t="inlineStr">
        <is>
          <t>Related Party Transaction [Line Items]</t>
        </is>
      </c>
      <c r="B37" s="4" t="inlineStr">
        <is>
          <t xml:space="preserve"> </t>
        </is>
      </c>
    </row>
    <row r="38">
      <c r="A38" s="4" t="inlineStr">
        <is>
          <t>Related party transaction, rate</t>
        </is>
      </c>
      <c r="B38" s="11" t="n">
        <v>0.008500000000000001</v>
      </c>
    </row>
    <row r="39">
      <c r="A39" s="4" t="inlineStr">
        <is>
          <t>Investment Management Agreement - Stockholder Servicing Fee as a Percentage of Net Asset Value | Class D Common Stock</t>
        </is>
      </c>
      <c r="B39" s="4" t="inlineStr">
        <is>
          <t xml:space="preserve"> </t>
        </is>
      </c>
    </row>
    <row r="40">
      <c r="A40" s="3" t="inlineStr">
        <is>
          <t>Related Party Transaction [Line Items]</t>
        </is>
      </c>
      <c r="B40" s="4" t="inlineStr">
        <is>
          <t xml:space="preserve"> </t>
        </is>
      </c>
    </row>
    <row r="41">
      <c r="A41" s="4" t="inlineStr">
        <is>
          <t>Related party transaction, rate</t>
        </is>
      </c>
      <c r="B41" s="11" t="n">
        <v>0.0025</v>
      </c>
    </row>
    <row r="42">
      <c r="A42" s="4" t="inlineStr">
        <is>
          <t>Investment Management Agreement - Stockholder Servicing Fee as a Percentage of Net Asset Value | Class I Common Stock</t>
        </is>
      </c>
      <c r="B42" s="4" t="inlineStr">
        <is>
          <t xml:space="preserve"> </t>
        </is>
      </c>
    </row>
    <row r="43">
      <c r="A43" s="3" t="inlineStr">
        <is>
          <t>Related Party Transaction [Line Items]</t>
        </is>
      </c>
      <c r="B43" s="4" t="inlineStr">
        <is>
          <t xml:space="preserve"> </t>
        </is>
      </c>
    </row>
    <row r="44">
      <c r="A44" s="4" t="inlineStr">
        <is>
          <t>Related party transaction, rate</t>
        </is>
      </c>
      <c r="B44" s="10" t="n">
        <v>0</v>
      </c>
    </row>
    <row r="45">
      <c r="A45" s="4" t="inlineStr">
        <is>
          <t>Investment Management Agreement - Stockholder Servicing Fee as a Percentage of Net Asset Value | Class E Common Stock</t>
        </is>
      </c>
      <c r="B45" s="4" t="inlineStr">
        <is>
          <t xml:space="preserve"> </t>
        </is>
      </c>
    </row>
    <row r="46">
      <c r="A46" s="3" t="inlineStr">
        <is>
          <t>Related Party Transaction [Line Items]</t>
        </is>
      </c>
      <c r="B46" s="4" t="inlineStr">
        <is>
          <t xml:space="preserve"> </t>
        </is>
      </c>
    </row>
    <row r="47">
      <c r="A47" s="4" t="inlineStr">
        <is>
          <t>Related party transaction, rate</t>
        </is>
      </c>
      <c r="B47" s="10" t="n">
        <v>0</v>
      </c>
    </row>
    <row r="48">
      <c r="A48" s="4" t="inlineStr">
        <is>
          <t>Investment Management Agreement - Annualized Stockholder Servicing Fee as a Percentage of Net Asset Value | Class T Common Stock</t>
        </is>
      </c>
      <c r="B48" s="4" t="inlineStr">
        <is>
          <t xml:space="preserve"> </t>
        </is>
      </c>
    </row>
    <row r="49">
      <c r="A49" s="3" t="inlineStr">
        <is>
          <t>Related Party Transaction [Line Items]</t>
        </is>
      </c>
      <c r="B49" s="4" t="inlineStr">
        <is>
          <t xml:space="preserve"> </t>
        </is>
      </c>
    </row>
    <row r="50">
      <c r="A50" s="4" t="inlineStr">
        <is>
          <t>Related party transaction, rate</t>
        </is>
      </c>
      <c r="B50" s="11" t="n">
        <v>0.0065</v>
      </c>
    </row>
    <row r="51">
      <c r="A51" s="4" t="inlineStr">
        <is>
          <t>Investment Management Agreement - Annualized Dealer Stockholder Servicing Fee as a Percentage of Net Asset Value | Class T Common Stock</t>
        </is>
      </c>
      <c r="B51" s="4" t="inlineStr">
        <is>
          <t xml:space="preserve"> </t>
        </is>
      </c>
    </row>
    <row r="52">
      <c r="A52" s="3" t="inlineStr">
        <is>
          <t>Related Party Transaction [Line Items]</t>
        </is>
      </c>
      <c r="B52" s="4" t="inlineStr">
        <is>
          <t xml:space="preserve"> </t>
        </is>
      </c>
    </row>
    <row r="53">
      <c r="A53" s="4" t="inlineStr">
        <is>
          <t>Related party transaction, rate</t>
        </is>
      </c>
      <c r="B53" s="11" t="n">
        <v>0.0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ertain disclosures included in our Annual Report on Form 10-K are not required to be included on an interim basis in our quarterly reports on Form 10-Q. We have condensed or omitted these disclosures. Therefore, this Quarterly Report on Form 10-Q should be read in conjunction with our Annual Report on Form 10-K for the year ended December 31, 2024. The accompanying condensed consolidated financial statements have been prepared in accordance with accounting principles generally accepted in the United States of America (“GAAP”) for interim financial information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s presented. Consolidation We consolidate entities in which we have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6 — “Variable Interest Entitie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income) loss attributable to non-controlling interests in consolidated joint ventures on our condensed consolidated statements of operations. For our DST Program, the non-controlling interest represents the proceeds from the syndicated percentages of the Offering. The non-controlling interest is presented as permanent equity in our condensed consolidated balance sheets because the fair market value purchase option to exchange interests for units of the Operating Partnership or cash is based on the occurrence of a conditional event. See additional information on our DST Program in Note 17 — “DST Program.” The beneficial owners’ allocation of the DST Program’s income or loss is reported as net income (loss) attributable to non-controlling interests in consolidated joint ventures on our condensed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 Income Taxes We elect to treat certain of our corporate subsidiaries as taxable REIT subsidiaries (“TRSs”) which are subject to federal, state and local corporate income tax, as applicable. TRSs hold investments in assets, income streams, operating companies and associated expenses that produce non-qualifying items for purposes of REIT testing. For each of the three months ended March 31, 2025 and 2024, we recorded a net tax expense of $0.1 million, located within other income (expense), net on our condensed consolidated statements of operations. As of March 31, 2025 and December 31, 2024, we had a deferred tax asset of $0.1 million and $0.3 million, respectively, which was offset by a full valuation allowance. Deferred tax assets and valuation allowances are recorded within other assets on our condensed consolidated balance sheets. As of March 31, 2025, our tax years 2021 through 2025 remain subject to examination by the United States tax authorities. Use of Estimates The preparation of the condensed consolidated financial statements in conformity with GAAP requires management to make estimates and assumptions that affect certain amounts reported in the condensed consolidated financial statements and accompanying notes. An example of an estimate may include, but is not limited to, estimates of the fair values of financial instruments. Actual results may differ from those estimates. Significa nt Accounting Policies There have been no changes to our accounting policies included in Note 2 — “Summary of Significant Accounting Policies” to the consolidated financial statements of our Annual Report on Form 10-K for the year ended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Share Ownership (Details) - Affiliated entitie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Purchase Price</t>
        </is>
      </c>
      <c r="B4" s="6" t="n">
        <v>512311</v>
      </c>
      <c r="C4" s="6" t="n">
        <v>515199</v>
      </c>
    </row>
    <row r="5">
      <c r="A5" s="4" t="inlineStr">
        <is>
          <t>Class T Common Stoc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hares issued in transaction</t>
        </is>
      </c>
      <c r="B7" s="5" t="n">
        <v>351856</v>
      </c>
      <c r="C7" s="5" t="n">
        <v>351856</v>
      </c>
    </row>
    <row r="8">
      <c r="A8" s="4" t="inlineStr">
        <is>
          <t>Class S Common Stoc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shares issued in transaction</t>
        </is>
      </c>
      <c r="B10" s="5" t="n">
        <v>351856</v>
      </c>
      <c r="C10" s="5" t="n">
        <v>351856</v>
      </c>
    </row>
    <row r="11">
      <c r="A11" s="4" t="inlineStr">
        <is>
          <t>Class D Common Stock</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umber of shares issued in transaction</t>
        </is>
      </c>
      <c r="B13" s="5" t="n">
        <v>351856</v>
      </c>
      <c r="C13" s="5" t="n">
        <v>351856</v>
      </c>
    </row>
    <row r="14">
      <c r="A14" s="4" t="inlineStr">
        <is>
          <t>Class I Common Stock</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umber of shares issued in transaction</t>
        </is>
      </c>
      <c r="B16" s="5" t="n">
        <v>802211</v>
      </c>
      <c r="C16" s="5" t="n">
        <v>1102003</v>
      </c>
    </row>
    <row r="17">
      <c r="A17" s="4" t="inlineStr">
        <is>
          <t>Class E Common Stock</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shares issued in transaction</t>
        </is>
      </c>
      <c r="B19" s="5" t="n">
        <v>960507</v>
      </c>
      <c r="C19" s="5" t="n">
        <v>960015</v>
      </c>
    </row>
    <row r="20">
      <c r="A20" s="4" t="inlineStr">
        <is>
          <t>Class N Common Stock</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umber of shares issued in transaction</t>
        </is>
      </c>
      <c r="B22" s="5" t="n">
        <v>14649645</v>
      </c>
      <c r="C22" s="5" t="n">
        <v>14466761</v>
      </c>
    </row>
    <row r="23">
      <c r="A23" s="4" t="inlineStr">
        <is>
          <t>MassMutual</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 Purchase Price</t>
        </is>
      </c>
      <c r="B25" s="6" t="n">
        <v>431302</v>
      </c>
      <c r="C25" s="6" t="n">
        <v>426204</v>
      </c>
    </row>
    <row r="26">
      <c r="A26" s="4" t="inlineStr">
        <is>
          <t>MassMutual | Class T Common Stock</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Number of shares issued in transaction</t>
        </is>
      </c>
      <c r="B28" s="5" t="n">
        <v>0</v>
      </c>
      <c r="C28" s="5" t="n">
        <v>0</v>
      </c>
    </row>
    <row r="29">
      <c r="A29" s="4" t="inlineStr">
        <is>
          <t>MassMutual | Class S Common Stock</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Number of shares issued in transaction</t>
        </is>
      </c>
      <c r="B31" s="5" t="n">
        <v>0</v>
      </c>
      <c r="C31" s="5" t="n">
        <v>0</v>
      </c>
    </row>
    <row r="32">
      <c r="A32" s="4" t="inlineStr">
        <is>
          <t>MassMutual | Class D Common Stock</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Number of shares issued in transaction</t>
        </is>
      </c>
      <c r="B34" s="5" t="n">
        <v>0</v>
      </c>
      <c r="C34" s="5" t="n">
        <v>0</v>
      </c>
    </row>
    <row r="35">
      <c r="A35" s="4" t="inlineStr">
        <is>
          <t>MassMutual | Class I Common Stock</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Number of shares issued in transaction</t>
        </is>
      </c>
      <c r="B37" s="5" t="n">
        <v>0</v>
      </c>
      <c r="C37" s="5" t="n">
        <v>0</v>
      </c>
    </row>
    <row r="38">
      <c r="A38" s="4" t="inlineStr">
        <is>
          <t>MassMutual | Class E Common Stock</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Number of shares issued in transaction</t>
        </is>
      </c>
      <c r="B40" s="5" t="n">
        <v>0</v>
      </c>
      <c r="C40" s="5" t="n">
        <v>0</v>
      </c>
    </row>
    <row r="41">
      <c r="A41" s="4" t="inlineStr">
        <is>
          <t>MassMutual | Class N Common Stock</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Number of shares issued in transaction</t>
        </is>
      </c>
      <c r="B43" s="5" t="n">
        <v>14649645</v>
      </c>
      <c r="C43" s="5" t="n">
        <v>14466761</v>
      </c>
    </row>
    <row r="44">
      <c r="A44" s="4" t="inlineStr">
        <is>
          <t>Invesco Global Property Plus Fund</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 Purchase Price</t>
        </is>
      </c>
      <c r="B46" s="6" t="n">
        <v>38500</v>
      </c>
      <c r="C46" s="6" t="n">
        <v>46500</v>
      </c>
    </row>
    <row r="47">
      <c r="A47" s="4" t="inlineStr">
        <is>
          <t>Invesco Global Property Plus Fund | Class T Common Stock</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Number of shares issued in transaction</t>
        </is>
      </c>
      <c r="B49" s="5" t="n">
        <v>0</v>
      </c>
      <c r="C49" s="5" t="n">
        <v>0</v>
      </c>
    </row>
    <row r="50">
      <c r="A50" s="4" t="inlineStr">
        <is>
          <t>Invesco Global Property Plus Fund | Class S Common Stock</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Number of shares issued in transaction</t>
        </is>
      </c>
      <c r="B52" s="5" t="n">
        <v>0</v>
      </c>
      <c r="C52" s="5" t="n">
        <v>0</v>
      </c>
    </row>
    <row r="53">
      <c r="A53" s="4" t="inlineStr">
        <is>
          <t>Invesco Global Property Plus Fund | Class D Common Stock</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Number of shares issued in transaction</t>
        </is>
      </c>
      <c r="B55" s="5" t="n">
        <v>0</v>
      </c>
      <c r="C55" s="5" t="n">
        <v>0</v>
      </c>
    </row>
    <row r="56">
      <c r="A56" s="4" t="inlineStr">
        <is>
          <t>Invesco Global Property Plus Fund | Class I Common Stock</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Number of shares issued in transaction</t>
        </is>
      </c>
      <c r="B58" s="5" t="n">
        <v>490928</v>
      </c>
      <c r="C58" s="5" t="n">
        <v>790720</v>
      </c>
    </row>
    <row r="59">
      <c r="A59" s="4" t="inlineStr">
        <is>
          <t>Invesco Global Property Plus Fund | Class E Common Stock</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Number of shares issued in transaction</t>
        </is>
      </c>
      <c r="B61" s="5" t="n">
        <v>834416</v>
      </c>
      <c r="C61" s="5" t="n">
        <v>834415</v>
      </c>
    </row>
    <row r="62">
      <c r="A62" s="4" t="inlineStr">
        <is>
          <t>Invesco Global Property Plus Fund | Class N Common Stock</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Number of shares issued in transaction</t>
        </is>
      </c>
      <c r="B64" s="5" t="n">
        <v>0</v>
      </c>
      <c r="C64" s="5" t="n">
        <v>0</v>
      </c>
    </row>
    <row r="65">
      <c r="A65" s="4" t="inlineStr">
        <is>
          <t>Invesco Realty, Inc.</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Total Purchase Price</t>
        </is>
      </c>
      <c r="B67" s="6" t="n">
        <v>39016</v>
      </c>
      <c r="C67" s="6" t="n">
        <v>39016</v>
      </c>
    </row>
    <row r="68">
      <c r="A68" s="4" t="inlineStr">
        <is>
          <t>Invesco Realty, Inc. | Class T Common Stock</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Number of shares issued in transaction</t>
        </is>
      </c>
      <c r="B70" s="5" t="n">
        <v>351856</v>
      </c>
      <c r="C70" s="5" t="n">
        <v>351856</v>
      </c>
    </row>
    <row r="71">
      <c r="A71" s="4" t="inlineStr">
        <is>
          <t>Invesco Realty, Inc. | Class S Common Stock</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Number of shares issued in transaction</t>
        </is>
      </c>
      <c r="B73" s="5" t="n">
        <v>351856</v>
      </c>
      <c r="C73" s="5" t="n">
        <v>351856</v>
      </c>
    </row>
    <row r="74">
      <c r="A74" s="4" t="inlineStr">
        <is>
          <t>Invesco Realty, Inc. | Class D Common Stock</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Number of shares issued in transaction</t>
        </is>
      </c>
      <c r="B76" s="5" t="n">
        <v>351856</v>
      </c>
      <c r="C76" s="5" t="n">
        <v>351856</v>
      </c>
    </row>
    <row r="77">
      <c r="A77" s="4" t="inlineStr">
        <is>
          <t>Invesco Realty, Inc. | Class I Common Stock</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Number of shares issued in transaction</t>
        </is>
      </c>
      <c r="B79" s="5" t="n">
        <v>311283</v>
      </c>
      <c r="C79" s="5" t="n">
        <v>311283</v>
      </c>
    </row>
    <row r="80">
      <c r="A80" s="4" t="inlineStr">
        <is>
          <t>Invesco Realty, Inc. | Class E Common Stock</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Number of shares issued in transaction</t>
        </is>
      </c>
      <c r="B82" s="5" t="n">
        <v>0</v>
      </c>
      <c r="C82" s="5" t="n">
        <v>0</v>
      </c>
    </row>
    <row r="83">
      <c r="A83" s="4" t="inlineStr">
        <is>
          <t>Invesco Realty, Inc. | Class N Common Stock</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Number of shares issued in transaction</t>
        </is>
      </c>
      <c r="B85" s="5" t="n">
        <v>0</v>
      </c>
      <c r="C85" s="5" t="n">
        <v>0</v>
      </c>
    </row>
    <row r="86">
      <c r="A86" s="4" t="inlineStr">
        <is>
          <t>Members of our board of directors and employees of our Adviser</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Total Purchase Price</t>
        </is>
      </c>
      <c r="B88" s="6" t="n">
        <v>3493</v>
      </c>
      <c r="C88" s="6" t="n">
        <v>3479</v>
      </c>
    </row>
    <row r="89">
      <c r="A89" s="4" t="inlineStr">
        <is>
          <t>Members of our board of directors and employees of our Adviser | Class T Common Stock</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Number of shares issued in transaction</t>
        </is>
      </c>
      <c r="B91" s="5" t="n">
        <v>0</v>
      </c>
      <c r="C91" s="5" t="n">
        <v>0</v>
      </c>
    </row>
    <row r="92">
      <c r="A92" s="4" t="inlineStr">
        <is>
          <t>Members of our board of directors and employees of our Adviser | Class S Common Stock</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Number of shares issued in transaction</t>
        </is>
      </c>
      <c r="B94" s="5" t="n">
        <v>0</v>
      </c>
      <c r="C94" s="5" t="n">
        <v>0</v>
      </c>
    </row>
    <row r="95">
      <c r="A95" s="4" t="inlineStr">
        <is>
          <t>Members of our board of directors and employees of our Adviser | Class D Common Stock</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Number of shares issued in transaction</t>
        </is>
      </c>
      <c r="B97" s="5" t="n">
        <v>0</v>
      </c>
      <c r="C97" s="5" t="n">
        <v>0</v>
      </c>
    </row>
    <row r="98">
      <c r="A98" s="4" t="inlineStr">
        <is>
          <t>Members of our board of directors and employees of our Adviser | Class I Common Stock</t>
        </is>
      </c>
      <c r="B98" s="4" t="inlineStr">
        <is>
          <t xml:space="preserve"> </t>
        </is>
      </c>
      <c r="C98" s="4" t="inlineStr">
        <is>
          <t xml:space="preserve"> </t>
        </is>
      </c>
    </row>
    <row r="99">
      <c r="A99" s="3" t="inlineStr">
        <is>
          <t>Related Party Transaction [Line Items]</t>
        </is>
      </c>
      <c r="B99" s="4" t="inlineStr">
        <is>
          <t xml:space="preserve"> </t>
        </is>
      </c>
      <c r="C99" s="4" t="inlineStr">
        <is>
          <t xml:space="preserve"> </t>
        </is>
      </c>
    </row>
    <row r="100">
      <c r="A100" s="4" t="inlineStr">
        <is>
          <t>Number of shares issued in transaction</t>
        </is>
      </c>
      <c r="B100" s="5" t="n">
        <v>0</v>
      </c>
      <c r="C100" s="5" t="n">
        <v>0</v>
      </c>
    </row>
    <row r="101">
      <c r="A101" s="4" t="inlineStr">
        <is>
          <t>Members of our board of directors and employees of our Adviser | Class E Common Stock</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Number of shares issued in transaction</t>
        </is>
      </c>
      <c r="B103" s="5" t="n">
        <v>126091</v>
      </c>
      <c r="C103" s="5" t="n">
        <v>125600</v>
      </c>
    </row>
    <row r="104">
      <c r="A104" s="4" t="inlineStr">
        <is>
          <t>Members of our board of directors and employees of our Adviser | Class N Common Stock</t>
        </is>
      </c>
      <c r="B104" s="4" t="inlineStr">
        <is>
          <t xml:space="preserve"> </t>
        </is>
      </c>
      <c r="C104" s="4" t="inlineStr">
        <is>
          <t xml:space="preserve"> </t>
        </is>
      </c>
    </row>
    <row r="105">
      <c r="A105" s="3" t="inlineStr">
        <is>
          <t>Related Party Transaction [Line Items]</t>
        </is>
      </c>
      <c r="B105" s="4" t="inlineStr">
        <is>
          <t xml:space="preserve"> </t>
        </is>
      </c>
      <c r="C105" s="4" t="inlineStr">
        <is>
          <t xml:space="preserve"> </t>
        </is>
      </c>
    </row>
    <row r="106">
      <c r="A106" s="4" t="inlineStr">
        <is>
          <t>Number of shares issued in transaction</t>
        </is>
      </c>
      <c r="B106" s="5" t="n">
        <v>0</v>
      </c>
      <c r="C106" s="5"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nant Leases - Schedule of Operating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12538</v>
      </c>
      <c r="C4" s="6" t="n">
        <v>12891</v>
      </c>
    </row>
    <row r="5">
      <c r="A5" s="4" t="inlineStr">
        <is>
          <t>Variable lease payments</t>
        </is>
      </c>
      <c r="B5" s="5" t="n">
        <v>2380</v>
      </c>
      <c r="C5" s="5" t="n">
        <v>1603</v>
      </c>
    </row>
    <row r="6">
      <c r="A6" s="4" t="inlineStr">
        <is>
          <t>Rental revenue</t>
        </is>
      </c>
      <c r="B6" s="6" t="n">
        <v>14918</v>
      </c>
      <c r="C6" s="6" t="n">
        <v>1449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Mar. 31, 2025 USD ($)</t>
        </is>
      </c>
    </row>
    <row r="2">
      <c r="A2" s="3" t="inlineStr">
        <is>
          <t>Leases [Abstract]</t>
        </is>
      </c>
      <c r="B2" s="4" t="inlineStr">
        <is>
          <t xml:space="preserve"> </t>
        </is>
      </c>
    </row>
    <row r="3">
      <c r="A3" s="4" t="inlineStr">
        <is>
          <t>2025 (remainder)</t>
        </is>
      </c>
      <c r="B3" s="6" t="n">
        <v>11903</v>
      </c>
    </row>
    <row r="4">
      <c r="A4" s="4" t="inlineStr">
        <is>
          <t>2026</t>
        </is>
      </c>
      <c r="B4" s="5" t="n">
        <v>15359</v>
      </c>
    </row>
    <row r="5">
      <c r="A5" s="4" t="inlineStr">
        <is>
          <t>2027</t>
        </is>
      </c>
      <c r="B5" s="5" t="n">
        <v>13406</v>
      </c>
    </row>
    <row r="6">
      <c r="A6" s="4" t="inlineStr">
        <is>
          <t>2028</t>
        </is>
      </c>
      <c r="B6" s="5" t="n">
        <v>12448</v>
      </c>
    </row>
    <row r="7">
      <c r="A7" s="4" t="inlineStr">
        <is>
          <t>2029</t>
        </is>
      </c>
      <c r="B7" s="5" t="n">
        <v>9607</v>
      </c>
    </row>
    <row r="8">
      <c r="A8" s="4" t="inlineStr">
        <is>
          <t>2030</t>
        </is>
      </c>
      <c r="B8" s="5" t="n">
        <v>7461</v>
      </c>
    </row>
    <row r="9">
      <c r="A9" s="4" t="inlineStr">
        <is>
          <t>Thereafter</t>
        </is>
      </c>
      <c r="B9" s="5" t="n">
        <v>34917</v>
      </c>
    </row>
    <row r="10">
      <c r="A10" s="4" t="inlineStr">
        <is>
          <t>Total</t>
        </is>
      </c>
      <c r="B10" s="6" t="n">
        <v>1051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chedule of Total Assets (Details) - USD ($) $ in Thousands</t>
        </is>
      </c>
      <c r="C1" s="2" t="inlineStr">
        <is>
          <t>Mar. 31, 2025</t>
        </is>
      </c>
      <c r="D1" s="2" t="inlineStr">
        <is>
          <t>Dec. 31, 2024</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6" t="n">
        <v>1071659</v>
      </c>
      <c r="D3" s="6" t="n">
        <v>983079</v>
      </c>
    </row>
    <row r="4">
      <c r="A4" s="4" t="inlineStr">
        <is>
          <t>Operating segments | Healthcar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C6" s="5" t="n">
        <v>63552</v>
      </c>
      <c r="D6" s="5" t="n">
        <v>64292</v>
      </c>
    </row>
    <row r="7">
      <c r="A7" s="4" t="inlineStr">
        <is>
          <t>Operating segments | Office</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C9" s="5" t="n">
        <v>29109</v>
      </c>
      <c r="D9" s="5" t="n">
        <v>29270</v>
      </c>
    </row>
    <row r="10">
      <c r="A10" s="4" t="inlineStr">
        <is>
          <t>Operating segments | Industrial</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5" t="n">
        <v>213576</v>
      </c>
      <c r="D12" s="5" t="n">
        <v>216473</v>
      </c>
    </row>
    <row r="13">
      <c r="A13" s="4" t="inlineStr">
        <is>
          <t>Operating segments | Self-Storage</t>
        </is>
      </c>
      <c r="C13" s="4" t="inlineStr">
        <is>
          <t xml:space="preserve"> </t>
        </is>
      </c>
      <c r="D13" s="4" t="inlineStr">
        <is>
          <t xml:space="preserve"> </t>
        </is>
      </c>
    </row>
    <row r="14">
      <c r="A14" s="3" t="inlineStr">
        <is>
          <t>Segment Reporting, Asset Reconciling Item [Line Items]</t>
        </is>
      </c>
      <c r="C14" s="4" t="inlineStr">
        <is>
          <t xml:space="preserve"> </t>
        </is>
      </c>
      <c r="D14" s="4" t="inlineStr">
        <is>
          <t xml:space="preserve"> </t>
        </is>
      </c>
    </row>
    <row r="15">
      <c r="A15" s="4" t="inlineStr">
        <is>
          <t>Total assets</t>
        </is>
      </c>
      <c r="C15" s="5" t="n">
        <v>71121</v>
      </c>
      <c r="D15" s="5" t="n">
        <v>71242</v>
      </c>
    </row>
    <row r="16">
      <c r="A16" s="4" t="inlineStr">
        <is>
          <t>Operating segments | Multifamily</t>
        </is>
      </c>
      <c r="C16" s="4" t="inlineStr">
        <is>
          <t xml:space="preserve"> </t>
        </is>
      </c>
      <c r="D16" s="4" t="inlineStr">
        <is>
          <t xml:space="preserve"> </t>
        </is>
      </c>
    </row>
    <row r="17">
      <c r="A17" s="3" t="inlineStr">
        <is>
          <t>Segment Reporting, Asset Reconciling Item [Line Items]</t>
        </is>
      </c>
      <c r="C17" s="4" t="inlineStr">
        <is>
          <t xml:space="preserve"> </t>
        </is>
      </c>
      <c r="D17" s="4" t="inlineStr">
        <is>
          <t xml:space="preserve"> </t>
        </is>
      </c>
    </row>
    <row r="18">
      <c r="A18" s="4" t="inlineStr">
        <is>
          <t>Total assets</t>
        </is>
      </c>
      <c r="C18" s="5" t="n">
        <v>190640</v>
      </c>
      <c r="D18" s="5" t="n">
        <v>193547</v>
      </c>
    </row>
    <row r="19">
      <c r="A19" s="4" t="inlineStr">
        <is>
          <t>Operating segments | Student Housing</t>
        </is>
      </c>
      <c r="C19" s="4" t="inlineStr">
        <is>
          <t xml:space="preserve"> </t>
        </is>
      </c>
      <c r="D19" s="4" t="inlineStr">
        <is>
          <t xml:space="preserve"> </t>
        </is>
      </c>
    </row>
    <row r="20">
      <c r="A20" s="3" t="inlineStr">
        <is>
          <t>Segment Reporting, Asset Reconciling Item [Line Items]</t>
        </is>
      </c>
      <c r="C20" s="4" t="inlineStr">
        <is>
          <t xml:space="preserve"> </t>
        </is>
      </c>
      <c r="D20" s="4" t="inlineStr">
        <is>
          <t xml:space="preserve"> </t>
        </is>
      </c>
    </row>
    <row r="21">
      <c r="A21" s="4" t="inlineStr">
        <is>
          <t>Total assets</t>
        </is>
      </c>
      <c r="C21" s="5" t="n">
        <v>158515</v>
      </c>
      <c r="D21" s="5" t="n">
        <v>151382</v>
      </c>
    </row>
    <row r="22">
      <c r="A22" s="4" t="inlineStr">
        <is>
          <t>Operating segments | Grocery-Anchored Retail</t>
        </is>
      </c>
      <c r="C22" s="4" t="inlineStr">
        <is>
          <t xml:space="preserve"> </t>
        </is>
      </c>
      <c r="D22" s="4" t="inlineStr">
        <is>
          <t xml:space="preserve"> </t>
        </is>
      </c>
    </row>
    <row r="23">
      <c r="A23" s="3" t="inlineStr">
        <is>
          <t>Segment Reporting, Asset Reconciling Item [Line Items]</t>
        </is>
      </c>
      <c r="C23" s="4" t="inlineStr">
        <is>
          <t xml:space="preserve"> </t>
        </is>
      </c>
      <c r="D23" s="4" t="inlineStr">
        <is>
          <t xml:space="preserve"> </t>
        </is>
      </c>
    </row>
    <row r="24">
      <c r="A24" s="4" t="inlineStr">
        <is>
          <t>Total assets</t>
        </is>
      </c>
      <c r="C24" s="5" t="n">
        <v>62606</v>
      </c>
      <c r="D24" s="5" t="n">
        <v>62843</v>
      </c>
    </row>
    <row r="25">
      <c r="A25" s="4" t="inlineStr">
        <is>
          <t>Operating segments | Real Estate Debt</t>
        </is>
      </c>
      <c r="C25" s="4" t="inlineStr">
        <is>
          <t xml:space="preserve"> </t>
        </is>
      </c>
      <c r="D25" s="4" t="inlineStr">
        <is>
          <t xml:space="preserve"> </t>
        </is>
      </c>
    </row>
    <row r="26">
      <c r="A26" s="3" t="inlineStr">
        <is>
          <t>Segment Reporting, Asset Reconciling Item [Line Items]</t>
        </is>
      </c>
      <c r="C26" s="4" t="inlineStr">
        <is>
          <t xml:space="preserve"> </t>
        </is>
      </c>
      <c r="D26" s="4" t="inlineStr">
        <is>
          <t xml:space="preserve"> </t>
        </is>
      </c>
    </row>
    <row r="27">
      <c r="A27" s="4" t="inlineStr">
        <is>
          <t>Total assets</t>
        </is>
      </c>
      <c r="C27" s="5" t="n">
        <v>62239</v>
      </c>
      <c r="D27" s="5" t="n">
        <v>63161</v>
      </c>
    </row>
    <row r="28">
      <c r="A28" s="4" t="inlineStr">
        <is>
          <t>Operating segments | Real Estate-Related Securities</t>
        </is>
      </c>
      <c r="C28" s="4" t="inlineStr">
        <is>
          <t xml:space="preserve"> </t>
        </is>
      </c>
      <c r="D28" s="4" t="inlineStr">
        <is>
          <t xml:space="preserve"> </t>
        </is>
      </c>
    </row>
    <row r="29">
      <c r="A29" s="3" t="inlineStr">
        <is>
          <t>Segment Reporting, Asset Reconciling Item [Line Items]</t>
        </is>
      </c>
      <c r="C29" s="4" t="inlineStr">
        <is>
          <t xml:space="preserve"> </t>
        </is>
      </c>
      <c r="D29" s="4" t="inlineStr">
        <is>
          <t xml:space="preserve"> </t>
        </is>
      </c>
    </row>
    <row r="30">
      <c r="A30" s="4" t="inlineStr">
        <is>
          <t>Total assets</t>
        </is>
      </c>
      <c r="C30" s="5" t="n">
        <v>60446</v>
      </c>
      <c r="D30" s="5" t="n">
        <v>56472</v>
      </c>
    </row>
    <row r="31">
      <c r="A31" s="4" t="inlineStr">
        <is>
          <t>Corporate and Other</t>
        </is>
      </c>
      <c r="C31" s="4" t="inlineStr">
        <is>
          <t xml:space="preserve"> </t>
        </is>
      </c>
      <c r="D31" s="4" t="inlineStr">
        <is>
          <t xml:space="preserve"> </t>
        </is>
      </c>
    </row>
    <row r="32">
      <c r="A32" s="3" t="inlineStr">
        <is>
          <t>Segment Reporting, Asset Reconciling Item [Line Items]</t>
        </is>
      </c>
      <c r="C32" s="4" t="inlineStr">
        <is>
          <t xml:space="preserve"> </t>
        </is>
      </c>
      <c r="D32" s="4" t="inlineStr">
        <is>
          <t xml:space="preserve"> </t>
        </is>
      </c>
    </row>
    <row r="33">
      <c r="A33" s="4" t="inlineStr">
        <is>
          <t>Total assets</t>
        </is>
      </c>
      <c r="C33" s="6" t="n">
        <v>159855</v>
      </c>
      <c r="D33" s="6" t="n">
        <v>74397</v>
      </c>
    </row>
    <row r="34"/>
    <row r="35">
      <c r="A35" s="4" t="inlineStr">
        <is>
          <t>[1]Includes restricted assets of consolidated variable interest entities (“VIEs”) at March 31, 2025 and December 31, 2024 of $314.6 million and $165.7 million, respectively. See Note 16 — “Variable Interest Entities.”</t>
        </is>
      </c>
    </row>
  </sheetData>
  <mergeCells count="3">
    <mergeCell ref="A35:C35"/>
    <mergeCell ref="A1:B1"/>
    <mergeCell ref="A34:C3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Result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14918</v>
      </c>
      <c r="C4" s="6" t="n">
        <v>14494</v>
      </c>
    </row>
    <row r="5">
      <c r="A5" s="4" t="inlineStr">
        <is>
          <t>Income from commercial loans</t>
        </is>
      </c>
      <c r="B5" s="5" t="n">
        <v>395</v>
      </c>
      <c r="C5" s="5" t="n">
        <v>1130</v>
      </c>
    </row>
    <row r="6">
      <c r="A6" s="4" t="inlineStr">
        <is>
          <t>Other revenue</t>
        </is>
      </c>
      <c r="B6" s="5" t="n">
        <v>1270</v>
      </c>
      <c r="C6" s="5" t="n">
        <v>740</v>
      </c>
    </row>
    <row r="7">
      <c r="A7" s="4" t="inlineStr">
        <is>
          <t>Total revenues</t>
        </is>
      </c>
      <c r="B7" s="5" t="n">
        <v>16583</v>
      </c>
      <c r="C7" s="5" t="n">
        <v>16364</v>
      </c>
    </row>
    <row r="8">
      <c r="A8" s="3" t="inlineStr">
        <is>
          <t>Expenses:</t>
        </is>
      </c>
      <c r="B8" s="4" t="inlineStr">
        <is>
          <t xml:space="preserve"> </t>
        </is>
      </c>
      <c r="C8" s="4" t="inlineStr">
        <is>
          <t xml:space="preserve"> </t>
        </is>
      </c>
    </row>
    <row r="9">
      <c r="A9" s="4" t="inlineStr">
        <is>
          <t>Rental property operating</t>
        </is>
      </c>
      <c r="B9" s="5" t="n">
        <v>5706</v>
      </c>
      <c r="C9" s="5" t="n">
        <v>6639</v>
      </c>
    </row>
    <row r="10">
      <c r="A10" s="4" t="inlineStr">
        <is>
          <t>Total expenses</t>
        </is>
      </c>
      <c r="B10" s="5" t="n">
        <v>5706</v>
      </c>
      <c r="C10" s="5" t="n">
        <v>6639</v>
      </c>
    </row>
    <row r="11">
      <c r="A11" s="4" t="inlineStr">
        <is>
          <t>Income (loss) from unconsolidated entities, net</t>
        </is>
      </c>
      <c r="B11" s="5" t="n">
        <v>2488</v>
      </c>
      <c r="C11" s="5" t="n">
        <v>3242</v>
      </c>
    </row>
    <row r="12">
      <c r="A12" s="4" t="inlineStr">
        <is>
          <t>Income (loss) from investment in affiliated fund, net</t>
        </is>
      </c>
      <c r="B12" s="5" t="n">
        <v>473</v>
      </c>
      <c r="C12" s="5" t="n">
        <v>651</v>
      </c>
    </row>
    <row r="13">
      <c r="A13" s="4" t="inlineStr">
        <is>
          <t>Gain (loss) on real estate-related securities, net</t>
        </is>
      </c>
      <c r="B13" s="5" t="n">
        <v>553</v>
      </c>
      <c r="C13" s="5" t="n">
        <v>1018</v>
      </c>
    </row>
    <row r="14">
      <c r="A14" s="4" t="inlineStr">
        <is>
          <t>Segment net operating income (loss)</t>
        </is>
      </c>
      <c r="B14" s="5" t="n">
        <v>14391</v>
      </c>
      <c r="C14" s="5" t="n">
        <v>14636</v>
      </c>
    </row>
    <row r="15">
      <c r="A15" s="4" t="inlineStr">
        <is>
          <t>Depreciation and amortization</t>
        </is>
      </c>
      <c r="B15" s="5" t="n">
        <v>-9471</v>
      </c>
      <c r="C15" s="5" t="n">
        <v>-8264</v>
      </c>
    </row>
    <row r="16">
      <c r="A16" s="4" t="inlineStr">
        <is>
          <t>General and administrative</t>
        </is>
      </c>
      <c r="B16" s="5" t="n">
        <v>-2104</v>
      </c>
      <c r="C16" s="5" t="n">
        <v>-998</v>
      </c>
    </row>
    <row r="17">
      <c r="A17" s="4" t="inlineStr">
        <is>
          <t>Gain (loss) on derivative instruments, net</t>
        </is>
      </c>
      <c r="B17" s="5" t="n">
        <v>-545</v>
      </c>
      <c r="C17" s="5" t="n">
        <v>1723</v>
      </c>
    </row>
    <row r="18">
      <c r="A18" s="4" t="inlineStr">
        <is>
          <t>Unrealized gain (loss) on commercial loans</t>
        </is>
      </c>
      <c r="B18" s="5" t="n">
        <v>-66</v>
      </c>
      <c r="C18" s="5" t="n">
        <v>54</v>
      </c>
    </row>
    <row r="19">
      <c r="A19" s="4" t="inlineStr">
        <is>
          <t>Debt extinguishment charges</t>
        </is>
      </c>
      <c r="B19" s="5" t="n">
        <v>-34</v>
      </c>
      <c r="C19" s="5" t="n">
        <v>0</v>
      </c>
    </row>
    <row r="20">
      <c r="A20" s="4" t="inlineStr">
        <is>
          <t>Interest income</t>
        </is>
      </c>
      <c r="B20" s="5" t="n">
        <v>730</v>
      </c>
      <c r="C20" s="5" t="n">
        <v>298</v>
      </c>
    </row>
    <row r="21">
      <c r="A21" s="4" t="inlineStr">
        <is>
          <t>Interest expense</t>
        </is>
      </c>
      <c r="B21" s="5" t="n">
        <v>-4560</v>
      </c>
      <c r="C21" s="5" t="n">
        <v>-5959</v>
      </c>
    </row>
    <row r="22">
      <c r="A22" s="4" t="inlineStr">
        <is>
          <t>Management fee - related party</t>
        </is>
      </c>
      <c r="B22" s="5" t="n">
        <v>-605</v>
      </c>
      <c r="C22" s="5" t="n">
        <v>-465</v>
      </c>
    </row>
    <row r="23">
      <c r="A23" s="4" t="inlineStr">
        <is>
          <t>Other income (expense)</t>
        </is>
      </c>
      <c r="B23" s="5" t="n">
        <v>-78</v>
      </c>
      <c r="C23" s="5" t="n">
        <v>-188</v>
      </c>
    </row>
    <row r="24">
      <c r="A24" s="4" t="inlineStr">
        <is>
          <t>Net income (loss) attributable to Invesco Real Estate Income Trust Inc.</t>
        </is>
      </c>
      <c r="B24" s="5" t="n">
        <v>-2342</v>
      </c>
      <c r="C24" s="5" t="n">
        <v>837</v>
      </c>
    </row>
    <row r="25">
      <c r="A25" s="4" t="inlineStr">
        <is>
          <t>Dividends to preferred stockholders</t>
        </is>
      </c>
      <c r="B25" s="5" t="n">
        <v>0</v>
      </c>
      <c r="C25" s="5" t="n">
        <v>-2</v>
      </c>
    </row>
    <row r="26">
      <c r="A26" s="4" t="inlineStr">
        <is>
          <t>Net (income) loss attributable to non-controlling interests in consolidated joint ventures</t>
        </is>
      </c>
      <c r="B26" s="5" t="n">
        <v>13</v>
      </c>
      <c r="C26" s="5" t="n">
        <v>22</v>
      </c>
    </row>
    <row r="27">
      <c r="A27" s="4" t="inlineStr">
        <is>
          <t>Net income (loss)</t>
        </is>
      </c>
      <c r="B27" s="5" t="n">
        <v>-18</v>
      </c>
      <c r="C27" s="5" t="n">
        <v>39</v>
      </c>
    </row>
    <row r="28">
      <c r="A28" s="4" t="inlineStr">
        <is>
          <t>Net income (loss) attributable to common stockholders</t>
        </is>
      </c>
      <c r="B28" s="5" t="n">
        <v>-2347</v>
      </c>
      <c r="C28" s="5" t="n">
        <v>896</v>
      </c>
    </row>
    <row r="29">
      <c r="A29" s="4" t="inlineStr">
        <is>
          <t>Operating segments | Healthcar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ntal revenue</t>
        </is>
      </c>
      <c r="B31" s="5" t="n">
        <v>0</v>
      </c>
      <c r="C31" s="5" t="n">
        <v>0</v>
      </c>
    </row>
    <row r="32">
      <c r="A32" s="4" t="inlineStr">
        <is>
          <t>Income from commercial loans</t>
        </is>
      </c>
      <c r="B32" s="5" t="n">
        <v>0</v>
      </c>
      <c r="C32" s="5" t="n">
        <v>0</v>
      </c>
    </row>
    <row r="33">
      <c r="A33" s="4" t="inlineStr">
        <is>
          <t>Other revenue</t>
        </is>
      </c>
      <c r="B33" s="5" t="n">
        <v>0</v>
      </c>
      <c r="C33" s="5" t="n">
        <v>0</v>
      </c>
    </row>
    <row r="34">
      <c r="A34" s="4" t="inlineStr">
        <is>
          <t>Total revenues</t>
        </is>
      </c>
      <c r="B34" s="5" t="n">
        <v>0</v>
      </c>
      <c r="C34" s="5" t="n">
        <v>0</v>
      </c>
    </row>
    <row r="35">
      <c r="A35" s="3" t="inlineStr">
        <is>
          <t>Expenses:</t>
        </is>
      </c>
      <c r="B35" s="4" t="inlineStr">
        <is>
          <t xml:space="preserve"> </t>
        </is>
      </c>
      <c r="C35" s="4" t="inlineStr">
        <is>
          <t xml:space="preserve"> </t>
        </is>
      </c>
    </row>
    <row r="36">
      <c r="A36" s="4" t="inlineStr">
        <is>
          <t>Rental property operating</t>
        </is>
      </c>
      <c r="B36" s="5" t="n">
        <v>0</v>
      </c>
      <c r="C36" s="5" t="n">
        <v>0</v>
      </c>
    </row>
    <row r="37">
      <c r="A37" s="4" t="inlineStr">
        <is>
          <t>Total expenses</t>
        </is>
      </c>
      <c r="B37" s="5" t="n">
        <v>0</v>
      </c>
      <c r="C37" s="5" t="n">
        <v>0</v>
      </c>
    </row>
    <row r="38">
      <c r="A38" s="4" t="inlineStr">
        <is>
          <t>Income (loss) from unconsolidated entities, net</t>
        </is>
      </c>
      <c r="B38" s="5" t="n">
        <v>954</v>
      </c>
      <c r="C38" s="5" t="n">
        <v>1476</v>
      </c>
    </row>
    <row r="39">
      <c r="A39" s="4" t="inlineStr">
        <is>
          <t>Income (loss) from investment in affiliated fund, net</t>
        </is>
      </c>
      <c r="B39" s="5" t="n">
        <v>0</v>
      </c>
      <c r="C39" s="5" t="n">
        <v>0</v>
      </c>
    </row>
    <row r="40">
      <c r="A40" s="4" t="inlineStr">
        <is>
          <t>Gain (loss) on real estate-related securities, net</t>
        </is>
      </c>
      <c r="B40" s="5" t="n">
        <v>0</v>
      </c>
      <c r="C40" s="5" t="n">
        <v>0</v>
      </c>
    </row>
    <row r="41">
      <c r="A41" s="4" t="inlineStr">
        <is>
          <t>Segment net operating income (loss)</t>
        </is>
      </c>
      <c r="B41" s="5" t="n">
        <v>954</v>
      </c>
      <c r="C41" s="5" t="n">
        <v>1476</v>
      </c>
    </row>
    <row r="42">
      <c r="A42" s="4" t="inlineStr">
        <is>
          <t>Depreciation and amortization</t>
        </is>
      </c>
      <c r="B42" s="5" t="n">
        <v>-1527</v>
      </c>
      <c r="C42" s="5" t="n">
        <v>-1678</v>
      </c>
    </row>
    <row r="43">
      <c r="A43" s="4" t="inlineStr">
        <is>
          <t>Operating segments | Office</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ntal revenue</t>
        </is>
      </c>
      <c r="B45" s="5" t="n">
        <v>731</v>
      </c>
      <c r="C45" s="5" t="n">
        <v>741</v>
      </c>
    </row>
    <row r="46">
      <c r="A46" s="4" t="inlineStr">
        <is>
          <t>Income from commercial loans</t>
        </is>
      </c>
      <c r="B46" s="5" t="n">
        <v>0</v>
      </c>
      <c r="C46" s="5" t="n">
        <v>0</v>
      </c>
    </row>
    <row r="47">
      <c r="A47" s="4" t="inlineStr">
        <is>
          <t>Other revenue</t>
        </is>
      </c>
      <c r="B47" s="5" t="n">
        <v>0</v>
      </c>
      <c r="C47" s="5" t="n">
        <v>0</v>
      </c>
    </row>
    <row r="48">
      <c r="A48" s="4" t="inlineStr">
        <is>
          <t>Total revenues</t>
        </is>
      </c>
      <c r="B48" s="5" t="n">
        <v>731</v>
      </c>
      <c r="C48" s="5" t="n">
        <v>741</v>
      </c>
    </row>
    <row r="49">
      <c r="A49" s="3" t="inlineStr">
        <is>
          <t>Expenses:</t>
        </is>
      </c>
      <c r="B49" s="4" t="inlineStr">
        <is>
          <t xml:space="preserve"> </t>
        </is>
      </c>
      <c r="C49" s="4" t="inlineStr">
        <is>
          <t xml:space="preserve"> </t>
        </is>
      </c>
    </row>
    <row r="50">
      <c r="A50" s="4" t="inlineStr">
        <is>
          <t>Rental property operating</t>
        </is>
      </c>
      <c r="B50" s="5" t="n">
        <v>158</v>
      </c>
      <c r="C50" s="5" t="n">
        <v>136</v>
      </c>
    </row>
    <row r="51">
      <c r="A51" s="4" t="inlineStr">
        <is>
          <t>Total expenses</t>
        </is>
      </c>
      <c r="B51" s="5" t="n">
        <v>158</v>
      </c>
      <c r="C51" s="5" t="n">
        <v>136</v>
      </c>
    </row>
    <row r="52">
      <c r="A52" s="4" t="inlineStr">
        <is>
          <t>Income (loss) from unconsolidated entities, net</t>
        </is>
      </c>
      <c r="B52" s="5" t="n">
        <v>0</v>
      </c>
      <c r="C52" s="5" t="n">
        <v>0</v>
      </c>
    </row>
    <row r="53">
      <c r="A53" s="4" t="inlineStr">
        <is>
          <t>Income (loss) from investment in affiliated fund, net</t>
        </is>
      </c>
      <c r="B53" s="5" t="n">
        <v>0</v>
      </c>
      <c r="C53" s="5" t="n">
        <v>0</v>
      </c>
    </row>
    <row r="54">
      <c r="A54" s="4" t="inlineStr">
        <is>
          <t>Gain (loss) on real estate-related securities, net</t>
        </is>
      </c>
      <c r="B54" s="5" t="n">
        <v>0</v>
      </c>
      <c r="C54" s="5" t="n">
        <v>0</v>
      </c>
    </row>
    <row r="55">
      <c r="A55" s="4" t="inlineStr">
        <is>
          <t>Segment net operating income (loss)</t>
        </is>
      </c>
      <c r="B55" s="5" t="n">
        <v>573</v>
      </c>
      <c r="C55" s="5" t="n">
        <v>605</v>
      </c>
    </row>
    <row r="56">
      <c r="A56" s="4" t="inlineStr">
        <is>
          <t>Depreciation and amortization</t>
        </is>
      </c>
      <c r="B56" s="5" t="n">
        <v>-342</v>
      </c>
      <c r="C56" s="5" t="n">
        <v>-416</v>
      </c>
    </row>
    <row r="57">
      <c r="A57" s="4" t="inlineStr">
        <is>
          <t>Operating segments | Industrial</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Rental revenue</t>
        </is>
      </c>
      <c r="B59" s="5" t="n">
        <v>4088</v>
      </c>
      <c r="C59" s="5" t="n">
        <v>2465</v>
      </c>
    </row>
    <row r="60">
      <c r="A60" s="4" t="inlineStr">
        <is>
          <t>Income from commercial loans</t>
        </is>
      </c>
      <c r="B60" s="5" t="n">
        <v>0</v>
      </c>
      <c r="C60" s="5" t="n">
        <v>0</v>
      </c>
    </row>
    <row r="61">
      <c r="A61" s="4" t="inlineStr">
        <is>
          <t>Other revenue</t>
        </is>
      </c>
      <c r="B61" s="5" t="n">
        <v>87</v>
      </c>
      <c r="C61" s="5" t="n">
        <v>117</v>
      </c>
    </row>
    <row r="62">
      <c r="A62" s="4" t="inlineStr">
        <is>
          <t>Total revenues</t>
        </is>
      </c>
      <c r="B62" s="5" t="n">
        <v>4175</v>
      </c>
      <c r="C62" s="5" t="n">
        <v>2582</v>
      </c>
    </row>
    <row r="63">
      <c r="A63" s="3" t="inlineStr">
        <is>
          <t>Expenses:</t>
        </is>
      </c>
      <c r="B63" s="4" t="inlineStr">
        <is>
          <t xml:space="preserve"> </t>
        </is>
      </c>
      <c r="C63" s="4" t="inlineStr">
        <is>
          <t xml:space="preserve"> </t>
        </is>
      </c>
    </row>
    <row r="64">
      <c r="A64" s="4" t="inlineStr">
        <is>
          <t>Rental property operating</t>
        </is>
      </c>
      <c r="B64" s="5" t="n">
        <v>1025</v>
      </c>
      <c r="C64" s="5" t="n">
        <v>694</v>
      </c>
    </row>
    <row r="65">
      <c r="A65" s="4" t="inlineStr">
        <is>
          <t>Total expenses</t>
        </is>
      </c>
      <c r="B65" s="5" t="n">
        <v>1025</v>
      </c>
      <c r="C65" s="5" t="n">
        <v>694</v>
      </c>
    </row>
    <row r="66">
      <c r="A66" s="4" t="inlineStr">
        <is>
          <t>Income (loss) from unconsolidated entities, net</t>
        </is>
      </c>
      <c r="B66" s="5" t="n">
        <v>0</v>
      </c>
      <c r="C66" s="5" t="n">
        <v>0</v>
      </c>
    </row>
    <row r="67">
      <c r="A67" s="4" t="inlineStr">
        <is>
          <t>Income (loss) from investment in affiliated fund, net</t>
        </is>
      </c>
      <c r="B67" s="5" t="n">
        <v>0</v>
      </c>
      <c r="C67" s="5" t="n">
        <v>0</v>
      </c>
    </row>
    <row r="68">
      <c r="A68" s="4" t="inlineStr">
        <is>
          <t>Gain (loss) on real estate-related securities, net</t>
        </is>
      </c>
      <c r="B68" s="5" t="n">
        <v>0</v>
      </c>
      <c r="C68" s="5" t="n">
        <v>0</v>
      </c>
    </row>
    <row r="69">
      <c r="A69" s="4" t="inlineStr">
        <is>
          <t>Segment net operating income (loss)</t>
        </is>
      </c>
      <c r="B69" s="5" t="n">
        <v>3150</v>
      </c>
      <c r="C69" s="5" t="n">
        <v>1888</v>
      </c>
    </row>
    <row r="70">
      <c r="A70" s="4" t="inlineStr">
        <is>
          <t>Depreciation and amortization</t>
        </is>
      </c>
      <c r="B70" s="5" t="n">
        <v>-2518</v>
      </c>
      <c r="C70" s="5" t="n">
        <v>-1376</v>
      </c>
    </row>
    <row r="71">
      <c r="A71" s="4" t="inlineStr">
        <is>
          <t>Operating segments | Self-Storage</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Rental revenue</t>
        </is>
      </c>
      <c r="B73" s="5" t="n">
        <v>1574</v>
      </c>
      <c r="C73" s="5" t="n">
        <v>2081</v>
      </c>
    </row>
    <row r="74">
      <c r="A74" s="4" t="inlineStr">
        <is>
          <t>Income from commercial loans</t>
        </is>
      </c>
      <c r="B74" s="5" t="n">
        <v>0</v>
      </c>
      <c r="C74" s="5" t="n">
        <v>0</v>
      </c>
    </row>
    <row r="75">
      <c r="A75" s="4" t="inlineStr">
        <is>
          <t>Other revenue</t>
        </is>
      </c>
      <c r="B75" s="5" t="n">
        <v>151</v>
      </c>
      <c r="C75" s="5" t="n">
        <v>221</v>
      </c>
    </row>
    <row r="76">
      <c r="A76" s="4" t="inlineStr">
        <is>
          <t>Total revenues</t>
        </is>
      </c>
      <c r="B76" s="5" t="n">
        <v>1725</v>
      </c>
      <c r="C76" s="5" t="n">
        <v>2302</v>
      </c>
    </row>
    <row r="77">
      <c r="A77" s="3" t="inlineStr">
        <is>
          <t>Expenses:</t>
        </is>
      </c>
      <c r="B77" s="4" t="inlineStr">
        <is>
          <t xml:space="preserve"> </t>
        </is>
      </c>
      <c r="C77" s="4" t="inlineStr">
        <is>
          <t xml:space="preserve"> </t>
        </is>
      </c>
    </row>
    <row r="78">
      <c r="A78" s="4" t="inlineStr">
        <is>
          <t>Rental property operating</t>
        </is>
      </c>
      <c r="B78" s="5" t="n">
        <v>709</v>
      </c>
      <c r="C78" s="5" t="n">
        <v>2099</v>
      </c>
    </row>
    <row r="79">
      <c r="A79" s="4" t="inlineStr">
        <is>
          <t>Total expenses</t>
        </is>
      </c>
      <c r="B79" s="5" t="n">
        <v>709</v>
      </c>
      <c r="C79" s="5" t="n">
        <v>2099</v>
      </c>
    </row>
    <row r="80">
      <c r="A80" s="4" t="inlineStr">
        <is>
          <t>Income (loss) from unconsolidated entities, net</t>
        </is>
      </c>
      <c r="B80" s="5" t="n">
        <v>0</v>
      </c>
      <c r="C80" s="5" t="n">
        <v>0</v>
      </c>
    </row>
    <row r="81">
      <c r="A81" s="4" t="inlineStr">
        <is>
          <t>Income (loss) from investment in affiliated fund, net</t>
        </is>
      </c>
      <c r="B81" s="5" t="n">
        <v>0</v>
      </c>
      <c r="C81" s="5" t="n">
        <v>0</v>
      </c>
    </row>
    <row r="82">
      <c r="A82" s="4" t="inlineStr">
        <is>
          <t>Gain (loss) on real estate-related securities, net</t>
        </is>
      </c>
      <c r="B82" s="5" t="n">
        <v>0</v>
      </c>
      <c r="C82" s="5" t="n">
        <v>0</v>
      </c>
    </row>
    <row r="83">
      <c r="A83" s="4" t="inlineStr">
        <is>
          <t>Segment net operating income (loss)</t>
        </is>
      </c>
      <c r="B83" s="5" t="n">
        <v>1016</v>
      </c>
      <c r="C83" s="5" t="n">
        <v>203</v>
      </c>
    </row>
    <row r="84">
      <c r="A84" s="4" t="inlineStr">
        <is>
          <t>Depreciation and amortization</t>
        </is>
      </c>
      <c r="B84" s="5" t="n">
        <v>-456</v>
      </c>
      <c r="C84" s="5" t="n">
        <v>-637</v>
      </c>
    </row>
    <row r="85">
      <c r="A85" s="4" t="inlineStr">
        <is>
          <t>Operating segments | Multifamily</t>
        </is>
      </c>
      <c r="B85" s="4" t="inlineStr">
        <is>
          <t xml:space="preserve"> </t>
        </is>
      </c>
      <c r="C85" s="4" t="inlineStr">
        <is>
          <t xml:space="preserve"> </t>
        </is>
      </c>
    </row>
    <row r="86">
      <c r="A86" s="3" t="inlineStr">
        <is>
          <t>Revenues:</t>
        </is>
      </c>
      <c r="B86" s="4" t="inlineStr">
        <is>
          <t xml:space="preserve"> </t>
        </is>
      </c>
      <c r="C86" s="4" t="inlineStr">
        <is>
          <t xml:space="preserve"> </t>
        </is>
      </c>
    </row>
    <row r="87">
      <c r="A87" s="4" t="inlineStr">
        <is>
          <t>Rental revenue</t>
        </is>
      </c>
      <c r="B87" s="5" t="n">
        <v>3926</v>
      </c>
      <c r="C87" s="5" t="n">
        <v>2855</v>
      </c>
    </row>
    <row r="88">
      <c r="A88" s="4" t="inlineStr">
        <is>
          <t>Income from commercial loans</t>
        </is>
      </c>
      <c r="B88" s="5" t="n">
        <v>0</v>
      </c>
      <c r="C88" s="5" t="n">
        <v>0</v>
      </c>
    </row>
    <row r="89">
      <c r="A89" s="4" t="inlineStr">
        <is>
          <t>Other revenue</t>
        </is>
      </c>
      <c r="B89" s="5" t="n">
        <v>109</v>
      </c>
      <c r="C89" s="5" t="n">
        <v>56</v>
      </c>
    </row>
    <row r="90">
      <c r="A90" s="4" t="inlineStr">
        <is>
          <t>Total revenues</t>
        </is>
      </c>
      <c r="B90" s="5" t="n">
        <v>4035</v>
      </c>
      <c r="C90" s="5" t="n">
        <v>2911</v>
      </c>
    </row>
    <row r="91">
      <c r="A91" s="3" t="inlineStr">
        <is>
          <t>Expenses:</t>
        </is>
      </c>
      <c r="B91" s="4" t="inlineStr">
        <is>
          <t xml:space="preserve"> </t>
        </is>
      </c>
      <c r="C91" s="4" t="inlineStr">
        <is>
          <t xml:space="preserve"> </t>
        </is>
      </c>
    </row>
    <row r="92">
      <c r="A92" s="4" t="inlineStr">
        <is>
          <t>Rental property operating</t>
        </is>
      </c>
      <c r="B92" s="5" t="n">
        <v>1833</v>
      </c>
      <c r="C92" s="5" t="n">
        <v>1083</v>
      </c>
    </row>
    <row r="93">
      <c r="A93" s="4" t="inlineStr">
        <is>
          <t>Total expenses</t>
        </is>
      </c>
      <c r="B93" s="5" t="n">
        <v>1833</v>
      </c>
      <c r="C93" s="5" t="n">
        <v>1083</v>
      </c>
    </row>
    <row r="94">
      <c r="A94" s="4" t="inlineStr">
        <is>
          <t>Income (loss) from unconsolidated entities, net</t>
        </is>
      </c>
      <c r="B94" s="5" t="n">
        <v>0</v>
      </c>
      <c r="C94" s="5" t="n">
        <v>0</v>
      </c>
    </row>
    <row r="95">
      <c r="A95" s="4" t="inlineStr">
        <is>
          <t>Income (loss) from investment in affiliated fund, net</t>
        </is>
      </c>
      <c r="B95" s="5" t="n">
        <v>0</v>
      </c>
      <c r="C95" s="5" t="n">
        <v>0</v>
      </c>
    </row>
    <row r="96">
      <c r="A96" s="4" t="inlineStr">
        <is>
          <t>Gain (loss) on real estate-related securities, net</t>
        </is>
      </c>
      <c r="B96" s="5" t="n">
        <v>0</v>
      </c>
      <c r="C96" s="5" t="n">
        <v>0</v>
      </c>
    </row>
    <row r="97">
      <c r="A97" s="4" t="inlineStr">
        <is>
          <t>Segment net operating income (loss)</t>
        </is>
      </c>
      <c r="B97" s="5" t="n">
        <v>2202</v>
      </c>
      <c r="C97" s="5" t="n">
        <v>1828</v>
      </c>
    </row>
    <row r="98">
      <c r="A98" s="4" t="inlineStr">
        <is>
          <t>Depreciation and amortization</t>
        </is>
      </c>
      <c r="B98" s="5" t="n">
        <v>-2763</v>
      </c>
      <c r="C98" s="5" t="n">
        <v>-1346</v>
      </c>
    </row>
    <row r="99">
      <c r="A99" s="4" t="inlineStr">
        <is>
          <t>Operating segments | Student Housing</t>
        </is>
      </c>
      <c r="B99" s="4" t="inlineStr">
        <is>
          <t xml:space="preserve"> </t>
        </is>
      </c>
      <c r="C99" s="4" t="inlineStr">
        <is>
          <t xml:space="preserve"> </t>
        </is>
      </c>
    </row>
    <row r="100">
      <c r="A100" s="3" t="inlineStr">
        <is>
          <t>Revenues:</t>
        </is>
      </c>
      <c r="B100" s="4" t="inlineStr">
        <is>
          <t xml:space="preserve"> </t>
        </is>
      </c>
      <c r="C100" s="4" t="inlineStr">
        <is>
          <t xml:space="preserve"> </t>
        </is>
      </c>
    </row>
    <row r="101">
      <c r="A101" s="4" t="inlineStr">
        <is>
          <t>Rental revenue</t>
        </is>
      </c>
      <c r="B101" s="5" t="n">
        <v>3191</v>
      </c>
      <c r="C101" s="5" t="n">
        <v>5013</v>
      </c>
    </row>
    <row r="102">
      <c r="A102" s="4" t="inlineStr">
        <is>
          <t>Income from commercial loans</t>
        </is>
      </c>
      <c r="B102" s="5" t="n">
        <v>0</v>
      </c>
      <c r="C102" s="5" t="n">
        <v>0</v>
      </c>
    </row>
    <row r="103">
      <c r="A103" s="4" t="inlineStr">
        <is>
          <t>Other revenue</t>
        </is>
      </c>
      <c r="B103" s="5" t="n">
        <v>257</v>
      </c>
      <c r="C103" s="5" t="n">
        <v>317</v>
      </c>
    </row>
    <row r="104">
      <c r="A104" s="4" t="inlineStr">
        <is>
          <t>Total revenues</t>
        </is>
      </c>
      <c r="B104" s="5" t="n">
        <v>3448</v>
      </c>
      <c r="C104" s="5" t="n">
        <v>5330</v>
      </c>
    </row>
    <row r="105">
      <c r="A105" s="3" t="inlineStr">
        <is>
          <t>Expenses:</t>
        </is>
      </c>
      <c r="B105" s="4" t="inlineStr">
        <is>
          <t xml:space="preserve"> </t>
        </is>
      </c>
      <c r="C105" s="4" t="inlineStr">
        <is>
          <t xml:space="preserve"> </t>
        </is>
      </c>
    </row>
    <row r="106">
      <c r="A106" s="4" t="inlineStr">
        <is>
          <t>Rental property operating</t>
        </is>
      </c>
      <c r="B106" s="5" t="n">
        <v>1475</v>
      </c>
      <c r="C106" s="5" t="n">
        <v>2096</v>
      </c>
    </row>
    <row r="107">
      <c r="A107" s="4" t="inlineStr">
        <is>
          <t>Total expenses</t>
        </is>
      </c>
      <c r="B107" s="5" t="n">
        <v>1475</v>
      </c>
      <c r="C107" s="5" t="n">
        <v>2096</v>
      </c>
    </row>
    <row r="108">
      <c r="A108" s="4" t="inlineStr">
        <is>
          <t>Income (loss) from unconsolidated entities, net</t>
        </is>
      </c>
      <c r="B108" s="5" t="n">
        <v>0</v>
      </c>
      <c r="C108" s="5" t="n">
        <v>0</v>
      </c>
    </row>
    <row r="109">
      <c r="A109" s="4" t="inlineStr">
        <is>
          <t>Income (loss) from investment in affiliated fund, net</t>
        </is>
      </c>
      <c r="B109" s="5" t="n">
        <v>0</v>
      </c>
      <c r="C109" s="5" t="n">
        <v>0</v>
      </c>
    </row>
    <row r="110">
      <c r="A110" s="4" t="inlineStr">
        <is>
          <t>Gain (loss) on real estate-related securities, net</t>
        </is>
      </c>
      <c r="B110" s="5" t="n">
        <v>0</v>
      </c>
      <c r="C110" s="5" t="n">
        <v>0</v>
      </c>
    </row>
    <row r="111">
      <c r="A111" s="4" t="inlineStr">
        <is>
          <t>Segment net operating income (loss)</t>
        </is>
      </c>
      <c r="B111" s="5" t="n">
        <v>1973</v>
      </c>
      <c r="C111" s="5" t="n">
        <v>3234</v>
      </c>
    </row>
    <row r="112">
      <c r="A112" s="4" t="inlineStr">
        <is>
          <t>Depreciation and amortization</t>
        </is>
      </c>
      <c r="B112" s="5" t="n">
        <v>-911</v>
      </c>
      <c r="C112" s="5" t="n">
        <v>-1749</v>
      </c>
    </row>
    <row r="113">
      <c r="A113" s="4" t="inlineStr">
        <is>
          <t>Operating segments | Grocery-Anchored Retail</t>
        </is>
      </c>
      <c r="B113" s="4" t="inlineStr">
        <is>
          <t xml:space="preserve"> </t>
        </is>
      </c>
      <c r="C113" s="4" t="inlineStr">
        <is>
          <t xml:space="preserve"> </t>
        </is>
      </c>
    </row>
    <row r="114">
      <c r="A114" s="3" t="inlineStr">
        <is>
          <t>Revenues:</t>
        </is>
      </c>
      <c r="B114" s="4" t="inlineStr">
        <is>
          <t xml:space="preserve"> </t>
        </is>
      </c>
      <c r="C114" s="4" t="inlineStr">
        <is>
          <t xml:space="preserve"> </t>
        </is>
      </c>
    </row>
    <row r="115">
      <c r="A115" s="4" t="inlineStr">
        <is>
          <t>Rental revenue</t>
        </is>
      </c>
      <c r="B115" s="5" t="n">
        <v>1408</v>
      </c>
      <c r="C115" s="5" t="n">
        <v>1339</v>
      </c>
    </row>
    <row r="116">
      <c r="A116" s="4" t="inlineStr">
        <is>
          <t>Income from commercial loans</t>
        </is>
      </c>
      <c r="B116" s="5" t="n">
        <v>0</v>
      </c>
      <c r="C116" s="5" t="n">
        <v>0</v>
      </c>
    </row>
    <row r="117">
      <c r="A117" s="4" t="inlineStr">
        <is>
          <t>Other revenue</t>
        </is>
      </c>
      <c r="B117" s="5" t="n">
        <v>1</v>
      </c>
      <c r="C117" s="5" t="n">
        <v>1</v>
      </c>
    </row>
    <row r="118">
      <c r="A118" s="4" t="inlineStr">
        <is>
          <t>Total revenues</t>
        </is>
      </c>
      <c r="B118" s="5" t="n">
        <v>1409</v>
      </c>
      <c r="C118" s="5" t="n">
        <v>1340</v>
      </c>
    </row>
    <row r="119">
      <c r="A119" s="3" t="inlineStr">
        <is>
          <t>Expenses:</t>
        </is>
      </c>
      <c r="B119" s="4" t="inlineStr">
        <is>
          <t xml:space="preserve"> </t>
        </is>
      </c>
      <c r="C119" s="4" t="inlineStr">
        <is>
          <t xml:space="preserve"> </t>
        </is>
      </c>
    </row>
    <row r="120">
      <c r="A120" s="4" t="inlineStr">
        <is>
          <t>Rental property operating</t>
        </is>
      </c>
      <c r="B120" s="5" t="n">
        <v>470</v>
      </c>
      <c r="C120" s="5" t="n">
        <v>476</v>
      </c>
    </row>
    <row r="121">
      <c r="A121" s="4" t="inlineStr">
        <is>
          <t>Total expenses</t>
        </is>
      </c>
      <c r="B121" s="5" t="n">
        <v>470</v>
      </c>
      <c r="C121" s="5" t="n">
        <v>476</v>
      </c>
    </row>
    <row r="122">
      <c r="A122" s="4" t="inlineStr">
        <is>
          <t>Income (loss) from unconsolidated entities, net</t>
        </is>
      </c>
      <c r="B122" s="5" t="n">
        <v>0</v>
      </c>
      <c r="C122" s="5" t="n">
        <v>0</v>
      </c>
    </row>
    <row r="123">
      <c r="A123" s="4" t="inlineStr">
        <is>
          <t>Income (loss) from investment in affiliated fund, net</t>
        </is>
      </c>
      <c r="B123" s="5" t="n">
        <v>0</v>
      </c>
      <c r="C123" s="5" t="n">
        <v>0</v>
      </c>
    </row>
    <row r="124">
      <c r="A124" s="4" t="inlineStr">
        <is>
          <t>Gain (loss) on real estate-related securities, net</t>
        </is>
      </c>
      <c r="B124" s="5" t="n">
        <v>0</v>
      </c>
      <c r="C124" s="5" t="n">
        <v>0</v>
      </c>
    </row>
    <row r="125">
      <c r="A125" s="4" t="inlineStr">
        <is>
          <t>Segment net operating income (loss)</t>
        </is>
      </c>
      <c r="B125" s="5" t="n">
        <v>939</v>
      </c>
      <c r="C125" s="5" t="n">
        <v>864</v>
      </c>
    </row>
    <row r="126">
      <c r="A126" s="4" t="inlineStr">
        <is>
          <t>Depreciation and amortization</t>
        </is>
      </c>
      <c r="B126" s="5" t="n">
        <v>-522</v>
      </c>
      <c r="C126" s="5" t="n">
        <v>-500</v>
      </c>
    </row>
    <row r="127">
      <c r="A127" s="4" t="inlineStr">
        <is>
          <t>Operating segments | Real Estate Debt</t>
        </is>
      </c>
      <c r="B127" s="4" t="inlineStr">
        <is>
          <t xml:space="preserve"> </t>
        </is>
      </c>
      <c r="C127" s="4" t="inlineStr">
        <is>
          <t xml:space="preserve"> </t>
        </is>
      </c>
    </row>
    <row r="128">
      <c r="A128" s="3" t="inlineStr">
        <is>
          <t>Revenues:</t>
        </is>
      </c>
      <c r="B128" s="4" t="inlineStr">
        <is>
          <t xml:space="preserve"> </t>
        </is>
      </c>
      <c r="C128" s="4" t="inlineStr">
        <is>
          <t xml:space="preserve"> </t>
        </is>
      </c>
    </row>
    <row r="129">
      <c r="A129" s="4" t="inlineStr">
        <is>
          <t>Rental revenue</t>
        </is>
      </c>
      <c r="B129" s="5" t="n">
        <v>0</v>
      </c>
      <c r="C129" s="5" t="n">
        <v>0</v>
      </c>
    </row>
    <row r="130">
      <c r="A130" s="4" t="inlineStr">
        <is>
          <t>Income from commercial loans</t>
        </is>
      </c>
      <c r="B130" s="5" t="n">
        <v>395</v>
      </c>
      <c r="C130" s="5" t="n">
        <v>1130</v>
      </c>
    </row>
    <row r="131">
      <c r="A131" s="4" t="inlineStr">
        <is>
          <t>Other revenue</t>
        </is>
      </c>
      <c r="B131" s="5" t="n">
        <v>0</v>
      </c>
      <c r="C131" s="5" t="n">
        <v>0</v>
      </c>
    </row>
    <row r="132">
      <c r="A132" s="4" t="inlineStr">
        <is>
          <t>Total revenues</t>
        </is>
      </c>
      <c r="B132" s="5" t="n">
        <v>395</v>
      </c>
      <c r="C132" s="5" t="n">
        <v>1130</v>
      </c>
    </row>
    <row r="133">
      <c r="A133" s="3" t="inlineStr">
        <is>
          <t>Expenses:</t>
        </is>
      </c>
      <c r="B133" s="4" t="inlineStr">
        <is>
          <t xml:space="preserve"> </t>
        </is>
      </c>
      <c r="C133" s="4" t="inlineStr">
        <is>
          <t xml:space="preserve"> </t>
        </is>
      </c>
    </row>
    <row r="134">
      <c r="A134" s="4" t="inlineStr">
        <is>
          <t>Rental property operating</t>
        </is>
      </c>
      <c r="B134" s="5" t="n">
        <v>0</v>
      </c>
      <c r="C134" s="5" t="n">
        <v>0</v>
      </c>
    </row>
    <row r="135">
      <c r="A135" s="4" t="inlineStr">
        <is>
          <t>Total expenses</t>
        </is>
      </c>
      <c r="B135" s="5" t="n">
        <v>0</v>
      </c>
      <c r="C135" s="5" t="n">
        <v>0</v>
      </c>
    </row>
    <row r="136">
      <c r="A136" s="4" t="inlineStr">
        <is>
          <t>Income (loss) from unconsolidated entities, net</t>
        </is>
      </c>
      <c r="B136" s="5" t="n">
        <v>814</v>
      </c>
      <c r="C136" s="5" t="n">
        <v>775</v>
      </c>
    </row>
    <row r="137">
      <c r="A137" s="4" t="inlineStr">
        <is>
          <t>Income (loss) from investment in affiliated fund, net</t>
        </is>
      </c>
      <c r="B137" s="5" t="n">
        <v>473</v>
      </c>
      <c r="C137" s="5" t="n">
        <v>651</v>
      </c>
    </row>
    <row r="138">
      <c r="A138" s="4" t="inlineStr">
        <is>
          <t>Gain (loss) on real estate-related securities, net</t>
        </is>
      </c>
      <c r="B138" s="5" t="n">
        <v>0</v>
      </c>
      <c r="C138" s="5" t="n">
        <v>0</v>
      </c>
    </row>
    <row r="139">
      <c r="A139" s="4" t="inlineStr">
        <is>
          <t>Segment net operating income (loss)</t>
        </is>
      </c>
      <c r="B139" s="5" t="n">
        <v>1682</v>
      </c>
      <c r="C139" s="5" t="n">
        <v>2556</v>
      </c>
    </row>
    <row r="140">
      <c r="A140" s="4" t="inlineStr">
        <is>
          <t>Depreciation and amortization</t>
        </is>
      </c>
      <c r="B140" s="5" t="n">
        <v>0</v>
      </c>
      <c r="C140" s="5" t="n">
        <v>0</v>
      </c>
    </row>
    <row r="141">
      <c r="A141" s="4" t="inlineStr">
        <is>
          <t>Operating segments | Real Estate-Related Securities</t>
        </is>
      </c>
      <c r="B141" s="4" t="inlineStr">
        <is>
          <t xml:space="preserve"> </t>
        </is>
      </c>
      <c r="C141" s="4" t="inlineStr">
        <is>
          <t xml:space="preserve"> </t>
        </is>
      </c>
    </row>
    <row r="142">
      <c r="A142" s="3" t="inlineStr">
        <is>
          <t>Revenues:</t>
        </is>
      </c>
      <c r="B142" s="4" t="inlineStr">
        <is>
          <t xml:space="preserve"> </t>
        </is>
      </c>
      <c r="C142" s="4" t="inlineStr">
        <is>
          <t xml:space="preserve"> </t>
        </is>
      </c>
    </row>
    <row r="143">
      <c r="A143" s="4" t="inlineStr">
        <is>
          <t>Rental revenue</t>
        </is>
      </c>
      <c r="B143" s="5" t="n">
        <v>0</v>
      </c>
      <c r="C143" s="5" t="n">
        <v>0</v>
      </c>
    </row>
    <row r="144">
      <c r="A144" s="4" t="inlineStr">
        <is>
          <t>Income from commercial loans</t>
        </is>
      </c>
      <c r="B144" s="5" t="n">
        <v>0</v>
      </c>
      <c r="C144" s="5" t="n">
        <v>0</v>
      </c>
    </row>
    <row r="145">
      <c r="A145" s="4" t="inlineStr">
        <is>
          <t>Other revenue</t>
        </is>
      </c>
      <c r="B145" s="5" t="n">
        <v>0</v>
      </c>
      <c r="C145" s="5" t="n">
        <v>0</v>
      </c>
    </row>
    <row r="146">
      <c r="A146" s="4" t="inlineStr">
        <is>
          <t>Total revenues</t>
        </is>
      </c>
      <c r="B146" s="5" t="n">
        <v>0</v>
      </c>
      <c r="C146" s="5" t="n">
        <v>0</v>
      </c>
    </row>
    <row r="147">
      <c r="A147" s="3" t="inlineStr">
        <is>
          <t>Expenses:</t>
        </is>
      </c>
      <c r="B147" s="4" t="inlineStr">
        <is>
          <t xml:space="preserve"> </t>
        </is>
      </c>
      <c r="C147" s="4" t="inlineStr">
        <is>
          <t xml:space="preserve"> </t>
        </is>
      </c>
    </row>
    <row r="148">
      <c r="A148" s="4" t="inlineStr">
        <is>
          <t>Rental property operating</t>
        </is>
      </c>
      <c r="B148" s="5" t="n">
        <v>0</v>
      </c>
      <c r="C148" s="5" t="n">
        <v>0</v>
      </c>
    </row>
    <row r="149">
      <c r="A149" s="4" t="inlineStr">
        <is>
          <t>Total expenses</t>
        </is>
      </c>
      <c r="B149" s="5" t="n">
        <v>0</v>
      </c>
      <c r="C149" s="5" t="n">
        <v>0</v>
      </c>
    </row>
    <row r="150">
      <c r="A150" s="4" t="inlineStr">
        <is>
          <t>Income (loss) from unconsolidated entities, net</t>
        </is>
      </c>
      <c r="B150" s="5" t="n">
        <v>0</v>
      </c>
      <c r="C150" s="5" t="n">
        <v>0</v>
      </c>
    </row>
    <row r="151">
      <c r="A151" s="4" t="inlineStr">
        <is>
          <t>Income (loss) from investment in affiliated fund, net</t>
        </is>
      </c>
      <c r="B151" s="5" t="n">
        <v>0</v>
      </c>
      <c r="C151" s="5" t="n">
        <v>0</v>
      </c>
    </row>
    <row r="152">
      <c r="A152" s="4" t="inlineStr">
        <is>
          <t>Gain (loss) on real estate-related securities, net</t>
        </is>
      </c>
      <c r="B152" s="5" t="n">
        <v>553</v>
      </c>
      <c r="C152" s="5" t="n">
        <v>1018</v>
      </c>
    </row>
    <row r="153">
      <c r="A153" s="4" t="inlineStr">
        <is>
          <t>Segment net operating income (loss)</t>
        </is>
      </c>
      <c r="B153" s="5" t="n">
        <v>553</v>
      </c>
      <c r="C153" s="5" t="n">
        <v>1018</v>
      </c>
    </row>
    <row r="154">
      <c r="A154" s="4" t="inlineStr">
        <is>
          <t>Depreciation and amortization</t>
        </is>
      </c>
      <c r="B154" s="5" t="n">
        <v>0</v>
      </c>
      <c r="C154" s="5" t="n">
        <v>0</v>
      </c>
    </row>
    <row r="155">
      <c r="A155" s="4" t="inlineStr">
        <is>
          <t>Corporate and Other</t>
        </is>
      </c>
      <c r="B155" s="4" t="inlineStr">
        <is>
          <t xml:space="preserve"> </t>
        </is>
      </c>
      <c r="C155" s="4" t="inlineStr">
        <is>
          <t xml:space="preserve"> </t>
        </is>
      </c>
    </row>
    <row r="156">
      <c r="A156" s="3" t="inlineStr">
        <is>
          <t>Revenues:</t>
        </is>
      </c>
      <c r="B156" s="4" t="inlineStr">
        <is>
          <t xml:space="preserve"> </t>
        </is>
      </c>
      <c r="C156" s="4" t="inlineStr">
        <is>
          <t xml:space="preserve"> </t>
        </is>
      </c>
    </row>
    <row r="157">
      <c r="A157" s="4" t="inlineStr">
        <is>
          <t>Rental revenue</t>
        </is>
      </c>
      <c r="B157" s="5" t="n">
        <v>0</v>
      </c>
      <c r="C157" s="5" t="n">
        <v>0</v>
      </c>
    </row>
    <row r="158">
      <c r="A158" s="4" t="inlineStr">
        <is>
          <t>Income from commercial loans</t>
        </is>
      </c>
      <c r="B158" s="5" t="n">
        <v>0</v>
      </c>
      <c r="C158" s="5" t="n">
        <v>0</v>
      </c>
    </row>
    <row r="159">
      <c r="A159" s="4" t="inlineStr">
        <is>
          <t>Other revenue</t>
        </is>
      </c>
      <c r="B159" s="5" t="n">
        <v>665</v>
      </c>
      <c r="C159" s="5" t="n">
        <v>28</v>
      </c>
    </row>
    <row r="160">
      <c r="A160" s="4" t="inlineStr">
        <is>
          <t>Total revenues</t>
        </is>
      </c>
      <c r="B160" s="5" t="n">
        <v>665</v>
      </c>
      <c r="C160" s="5" t="n">
        <v>28</v>
      </c>
    </row>
    <row r="161">
      <c r="A161" s="3" t="inlineStr">
        <is>
          <t>Expenses:</t>
        </is>
      </c>
      <c r="B161" s="4" t="inlineStr">
        <is>
          <t xml:space="preserve"> </t>
        </is>
      </c>
      <c r="C161" s="4" t="inlineStr">
        <is>
          <t xml:space="preserve"> </t>
        </is>
      </c>
    </row>
    <row r="162">
      <c r="A162" s="4" t="inlineStr">
        <is>
          <t>Rental property operating</t>
        </is>
      </c>
      <c r="B162" s="5" t="n">
        <v>36</v>
      </c>
      <c r="C162" s="5" t="n">
        <v>55</v>
      </c>
    </row>
    <row r="163">
      <c r="A163" s="4" t="inlineStr">
        <is>
          <t>Total expenses</t>
        </is>
      </c>
      <c r="B163" s="5" t="n">
        <v>36</v>
      </c>
      <c r="C163" s="5" t="n">
        <v>55</v>
      </c>
    </row>
    <row r="164">
      <c r="A164" s="4" t="inlineStr">
        <is>
          <t>Income (loss) from unconsolidated entities, net</t>
        </is>
      </c>
      <c r="B164" s="5" t="n">
        <v>720</v>
      </c>
      <c r="C164" s="5" t="n">
        <v>991</v>
      </c>
    </row>
    <row r="165">
      <c r="A165" s="4" t="inlineStr">
        <is>
          <t>Income (loss) from investment in affiliated fund, net</t>
        </is>
      </c>
      <c r="B165" s="5" t="n">
        <v>0</v>
      </c>
      <c r="C165" s="5" t="n">
        <v>0</v>
      </c>
    </row>
    <row r="166">
      <c r="A166" s="4" t="inlineStr">
        <is>
          <t>Gain (loss) on real estate-related securities, net</t>
        </is>
      </c>
      <c r="B166" s="5" t="n">
        <v>0</v>
      </c>
      <c r="C166" s="5" t="n">
        <v>0</v>
      </c>
    </row>
    <row r="167">
      <c r="A167" s="4" t="inlineStr">
        <is>
          <t>Segment net operating income (loss)</t>
        </is>
      </c>
      <c r="B167" s="5" t="n">
        <v>1349</v>
      </c>
      <c r="C167" s="5" t="n">
        <v>964</v>
      </c>
    </row>
    <row r="168">
      <c r="A168" s="4" t="inlineStr">
        <is>
          <t>Depreciation and amortization</t>
        </is>
      </c>
      <c r="B168" s="6" t="n">
        <v>-432</v>
      </c>
      <c r="C168" s="6" t="n">
        <v>-56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come from Unconsolidated Entities to Loss from Unconsolidated Entiti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egment income (loss) from unconsolidated entities</t>
        </is>
      </c>
      <c r="B4" s="6" t="n">
        <v>2488</v>
      </c>
      <c r="C4" s="6" t="n">
        <v>3242</v>
      </c>
    </row>
    <row r="5">
      <c r="A5" s="4" t="inlineStr">
        <is>
          <t>Depreciation and amortization attributable to unconsolidated entities</t>
        </is>
      </c>
      <c r="B5" s="5" t="n">
        <v>-2415</v>
      </c>
      <c r="C5" s="5" t="n">
        <v>-2240</v>
      </c>
    </row>
    <row r="6">
      <c r="A6" s="4" t="inlineStr">
        <is>
          <t>Income (loss) from unconsolidated entities, net</t>
        </is>
      </c>
      <c r="B6" s="6" t="n">
        <v>73</v>
      </c>
      <c r="C6" s="6" t="n">
        <v>100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epreciation and Amortiz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egment depreciation and amortization</t>
        </is>
      </c>
      <c r="B4" s="6" t="n">
        <v>-9471</v>
      </c>
      <c r="C4" s="6" t="n">
        <v>-8264</v>
      </c>
    </row>
    <row r="5">
      <c r="A5" s="4" t="inlineStr">
        <is>
          <t>Depreciation and amortization attributable to unconsolidated entities</t>
        </is>
      </c>
      <c r="B5" s="5" t="n">
        <v>2415</v>
      </c>
      <c r="C5" s="5" t="n">
        <v>2240</v>
      </c>
    </row>
    <row r="6">
      <c r="A6" s="4" t="inlineStr">
        <is>
          <t>Depreciation and amortization</t>
        </is>
      </c>
      <c r="B6" s="6" t="n">
        <v>-7056</v>
      </c>
      <c r="C6" s="6" t="n">
        <v>-602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22" customWidth="1" min="6" max="6"/>
  </cols>
  <sheetData>
    <row r="1">
      <c r="A1" s="1" t="inlineStr">
        <is>
          <t>Subsequent Events (Details) $ in Millions</t>
        </is>
      </c>
      <c r="E1" s="2" t="inlineStr">
        <is>
          <t>3 Months Ended</t>
        </is>
      </c>
      <c r="F1" s="2" t="inlineStr">
        <is>
          <t>12 Months Ended</t>
        </is>
      </c>
    </row>
    <row r="2">
      <c r="B2" s="2" t="inlineStr">
        <is>
          <t>May 12, 2025 USD ($)</t>
        </is>
      </c>
      <c r="C2" s="2" t="inlineStr">
        <is>
          <t>May 07, 2025 industrialProperty</t>
        </is>
      </c>
      <c r="D2" s="2" t="inlineStr">
        <is>
          <t>Apr. 24, 2025 USD ($)</t>
        </is>
      </c>
      <c r="E2" s="2" t="inlineStr">
        <is>
          <t>Mar. 31, 2025 USD ($)</t>
        </is>
      </c>
      <c r="F2" s="2" t="inlineStr">
        <is>
          <t>Dec. 31, 2024 USD ($)</t>
        </is>
      </c>
    </row>
    <row r="3">
      <c r="A3" s="4" t="inlineStr">
        <is>
          <t>Private Offe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net proceeds</t>
        </is>
      </c>
      <c r="B5" s="4" t="inlineStr">
        <is>
          <t xml:space="preserve"> </t>
        </is>
      </c>
      <c r="C5" s="4" t="inlineStr">
        <is>
          <t xml:space="preserve"> </t>
        </is>
      </c>
      <c r="D5" s="4" t="inlineStr">
        <is>
          <t xml:space="preserve"> </t>
        </is>
      </c>
      <c r="E5" s="9" t="n">
        <v>105.3</v>
      </c>
      <c r="F5" s="9" t="n">
        <v>46.5</v>
      </c>
    </row>
    <row r="6">
      <c r="A6" s="4" t="inlineStr">
        <is>
          <t>Subsequent Events | Private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dustrial properties | industrialProperty</t>
        </is>
      </c>
      <c r="B8" s="4" t="inlineStr">
        <is>
          <t xml:space="preserve"> </t>
        </is>
      </c>
      <c r="C8" s="5" t="n">
        <v>3</v>
      </c>
      <c r="D8" s="4" t="inlineStr">
        <is>
          <t xml:space="preserve"> </t>
        </is>
      </c>
      <c r="E8" s="4" t="inlineStr">
        <is>
          <t xml:space="preserve"> </t>
        </is>
      </c>
      <c r="F8" s="4" t="inlineStr">
        <is>
          <t xml:space="preserve"> </t>
        </is>
      </c>
    </row>
    <row r="9">
      <c r="A9" s="4" t="inlineStr">
        <is>
          <t>Aggregate net proceeds</t>
        </is>
      </c>
      <c r="B9" s="6" t="n">
        <v>0</v>
      </c>
      <c r="C9" s="4" t="inlineStr">
        <is>
          <t xml:space="preserve"> </t>
        </is>
      </c>
      <c r="D9" s="4" t="inlineStr">
        <is>
          <t xml:space="preserve"> </t>
        </is>
      </c>
      <c r="E9" s="4" t="inlineStr">
        <is>
          <t xml:space="preserve"> </t>
        </is>
      </c>
      <c r="F9" s="4" t="inlineStr">
        <is>
          <t xml:space="preserve"> </t>
        </is>
      </c>
    </row>
    <row r="10">
      <c r="A10" s="4" t="inlineStr">
        <is>
          <t>Subsequent Events | Midwest Industrial Portfolio | Mortgag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id the mortgage note</t>
        </is>
      </c>
      <c r="B12" s="4" t="inlineStr">
        <is>
          <t xml:space="preserve"> </t>
        </is>
      </c>
      <c r="C12" s="4" t="inlineStr">
        <is>
          <t xml:space="preserve"> </t>
        </is>
      </c>
      <c r="D12" s="6" t="n">
        <v>70</v>
      </c>
      <c r="E12" s="4" t="inlineStr">
        <is>
          <t xml:space="preserve"> </t>
        </is>
      </c>
      <c r="F12" s="4" t="inlineStr">
        <is>
          <t xml:space="preserve"> </t>
        </is>
      </c>
    </row>
    <row r="13">
      <c r="A13" s="4" t="inlineStr">
        <is>
          <t>Subsequent Events | Meridian Business 940, Capital Park 2919 And 3101 Agler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 consolidated joint venture</t>
        </is>
      </c>
      <c r="B15" s="4" t="inlineStr">
        <is>
          <t xml:space="preserve"> </t>
        </is>
      </c>
      <c r="C15" s="4" t="inlineStr">
        <is>
          <t xml:space="preserve"> </t>
        </is>
      </c>
      <c r="D15" s="10" t="n">
        <v>1</v>
      </c>
      <c r="E15" s="4" t="inlineStr">
        <is>
          <t xml:space="preserve"> </t>
        </is>
      </c>
      <c r="F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8:18:50Z</dcterms:created>
  <dcterms:modified xmlns:dcterms="http://purl.org/dc/terms/" xmlns:xsi="http://www.w3.org/2001/XMLSchema-instance" xsi:type="dcterms:W3CDTF">2025-05-12T18:18:54Z</dcterms:modified>
</cp:coreProperties>
</file>